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 Nature or Organizat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ing Concern" sheetId="10" state="visible" r:id="rId10"/>
    <sheet xmlns:r="http://schemas.openxmlformats.org/officeDocument/2006/relationships" name="Loans and Lease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ntories" sheetId="15" state="visible" r:id="rId15"/>
    <sheet xmlns:r="http://schemas.openxmlformats.org/officeDocument/2006/relationships" name="Segments of Business" sheetId="16" state="visible" r:id="rId16"/>
    <sheet xmlns:r="http://schemas.openxmlformats.org/officeDocument/2006/relationships" name="Equity" sheetId="17" state="visible" r:id="rId17"/>
    <sheet xmlns:r="http://schemas.openxmlformats.org/officeDocument/2006/relationships" name="2016 Omnibus Incentive Pla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Loans and Leases (Tables)" sheetId="25" state="visible" r:id="rId25"/>
    <sheet xmlns:r="http://schemas.openxmlformats.org/officeDocument/2006/relationships" name="Income Taxes (Tables)" sheetId="26" state="visible" r:id="rId26"/>
    <sheet xmlns:r="http://schemas.openxmlformats.org/officeDocument/2006/relationships" name="Property Plant and Equipment (T" sheetId="27" state="visible" r:id="rId27"/>
    <sheet xmlns:r="http://schemas.openxmlformats.org/officeDocument/2006/relationships" name="Intangible Assets (Tables)" sheetId="28" state="visible" r:id="rId28"/>
    <sheet xmlns:r="http://schemas.openxmlformats.org/officeDocument/2006/relationships" name="Inventories (Tables)" sheetId="29" state="visible" r:id="rId29"/>
    <sheet xmlns:r="http://schemas.openxmlformats.org/officeDocument/2006/relationships" name="Segments of Business (Tables)" sheetId="30" state="visible" r:id="rId30"/>
    <sheet xmlns:r="http://schemas.openxmlformats.org/officeDocument/2006/relationships" name="Equity (Tables)" sheetId="31" state="visible" r:id="rId31"/>
    <sheet xmlns:r="http://schemas.openxmlformats.org/officeDocument/2006/relationships" name="2016 Omnibus Incentive Plan (Ta" sheetId="32" state="visible" r:id="rId32"/>
    <sheet xmlns:r="http://schemas.openxmlformats.org/officeDocument/2006/relationships" name="Summary of Significant Accoun_3" sheetId="33" state="visible" r:id="rId33"/>
    <sheet xmlns:r="http://schemas.openxmlformats.org/officeDocument/2006/relationships" name="Business Combinations (Details)" sheetId="34" state="visible" r:id="rId34"/>
    <sheet xmlns:r="http://schemas.openxmlformats.org/officeDocument/2006/relationships" name="Business Combinations (Details " sheetId="35" state="visible" r:id="rId35"/>
    <sheet xmlns:r="http://schemas.openxmlformats.org/officeDocument/2006/relationships" name="Business Combinations (Detail_2" sheetId="36" state="visible" r:id="rId36"/>
    <sheet xmlns:r="http://schemas.openxmlformats.org/officeDocument/2006/relationships" name="Going Concern (Details)" sheetId="37" state="visible" r:id="rId37"/>
    <sheet xmlns:r="http://schemas.openxmlformats.org/officeDocument/2006/relationships" name="Loans and Leases (Details)" sheetId="38" state="visible" r:id="rId38"/>
    <sheet xmlns:r="http://schemas.openxmlformats.org/officeDocument/2006/relationships" name="Loans and Leases (Details 1)" sheetId="39" state="visible" r:id="rId39"/>
    <sheet xmlns:r="http://schemas.openxmlformats.org/officeDocument/2006/relationships" name="Loans and Leases (Details Textu"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Property Plant and Equipment (D" sheetId="45" state="visible" r:id="rId45"/>
    <sheet xmlns:r="http://schemas.openxmlformats.org/officeDocument/2006/relationships" name="Property Plant and Equipment _2" sheetId="46" state="visible" r:id="rId46"/>
    <sheet xmlns:r="http://schemas.openxmlformats.org/officeDocument/2006/relationships" name="Intangible Assets (Details)" sheetId="47" state="visible" r:id="rId47"/>
    <sheet xmlns:r="http://schemas.openxmlformats.org/officeDocument/2006/relationships" name="Intangible Assets (Details Text" sheetId="48" state="visible" r:id="rId48"/>
    <sheet xmlns:r="http://schemas.openxmlformats.org/officeDocument/2006/relationships" name="Inventories (Details)" sheetId="49" state="visible" r:id="rId49"/>
    <sheet xmlns:r="http://schemas.openxmlformats.org/officeDocument/2006/relationships" name="Segments of Business (Details)" sheetId="50" state="visible" r:id="rId50"/>
    <sheet xmlns:r="http://schemas.openxmlformats.org/officeDocument/2006/relationships" name="Segments of Business (Details 1" sheetId="51" state="visible" r:id="rId51"/>
    <sheet xmlns:r="http://schemas.openxmlformats.org/officeDocument/2006/relationships" name="Segments of Business (Details T" sheetId="52" state="visible" r:id="rId52"/>
    <sheet xmlns:r="http://schemas.openxmlformats.org/officeDocument/2006/relationships" name="Equity (Details)" sheetId="53" state="visible" r:id="rId53"/>
    <sheet xmlns:r="http://schemas.openxmlformats.org/officeDocument/2006/relationships" name="Equity (Details 1)" sheetId="54" state="visible" r:id="rId54"/>
    <sheet xmlns:r="http://schemas.openxmlformats.org/officeDocument/2006/relationships" name="Equity (Details Textual)" sheetId="55" state="visible" r:id="rId55"/>
    <sheet xmlns:r="http://schemas.openxmlformats.org/officeDocument/2006/relationships" name="2016 Omnibus Incentive Plan (De" sheetId="56" state="visible" r:id="rId56"/>
    <sheet xmlns:r="http://schemas.openxmlformats.org/officeDocument/2006/relationships" name="2016 Omnibus Incentive Plan (_2"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ncentration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998">
  <si>
    <t>Document and Entity Information</t>
  </si>
  <si>
    <t>9 Months Ended</t>
  </si>
  <si>
    <t>Sep. 30, 2018</t>
  </si>
  <si>
    <t>Document and Entity Information [Abstract]</t>
  </si>
  <si>
    <t>Entity Registrant Name</t>
  </si>
  <si>
    <t>NEXEON MEDSYSTEMS INC</t>
  </si>
  <si>
    <t>Entity Central Index Key</t>
  </si>
  <si>
    <t>Trading Symbol</t>
  </si>
  <si>
    <t>NXNN</t>
  </si>
  <si>
    <t>Amendment Flag</t>
  </si>
  <si>
    <t>false</t>
  </si>
  <si>
    <t>Document Type</t>
  </si>
  <si>
    <t>S1</t>
  </si>
  <si>
    <t>Document Period End Date</t>
  </si>
  <si>
    <t>Sep. 30,
		2018</t>
  </si>
  <si>
    <t>Entity Filer Category</t>
  </si>
  <si>
    <t>Non-accelerated Filer</t>
  </si>
  <si>
    <t>Entity Small Business</t>
  </si>
  <si>
    <t>true</t>
  </si>
  <si>
    <t>Entity Emerging Growth Company</t>
  </si>
  <si>
    <t>Entity Ex Transition Period</t>
  </si>
  <si>
    <t>Consolidated Balance Sheets (Unaudited) - USD ($)</t>
  </si>
  <si>
    <t>Dec. 31, 2017</t>
  </si>
  <si>
    <t>Dec. 31, 2016</t>
  </si>
  <si>
    <t>Current Assets</t>
  </si>
  <si>
    <t>Cash and cash equivalents</t>
  </si>
  <si>
    <t>Accounts receivable</t>
  </si>
  <si>
    <t>Grants receivable</t>
  </si>
  <si>
    <t>Inventory</t>
  </si>
  <si>
    <t xml:space="preserve"> </t>
  </si>
  <si>
    <t>Other current assets</t>
  </si>
  <si>
    <t>Notes receivable - related party</t>
  </si>
  <si>
    <t>Total Current Assets</t>
  </si>
  <si>
    <t>Property, plant and equipment, net</t>
  </si>
  <si>
    <t>Investments</t>
  </si>
  <si>
    <t>Intangible assets, net</t>
  </si>
  <si>
    <t>Total Assets</t>
  </si>
  <si>
    <t>Current Liabilities</t>
  </si>
  <si>
    <t>Accounts payable</t>
  </si>
  <si>
    <t>Accrued liabilities</t>
  </si>
  <si>
    <t>Current portion of long-term debt, net of original discount</t>
  </si>
  <si>
    <t>Advance grant payments</t>
  </si>
  <si>
    <t>Deferred liabilities</t>
  </si>
  <si>
    <t>Due to related party</t>
  </si>
  <si>
    <t>Accrued interest</t>
  </si>
  <si>
    <t>Accrued interest payable - stockholders</t>
  </si>
  <si>
    <t>Total Current Liabilities</t>
  </si>
  <si>
    <t>Long-term debt, net of original discount</t>
  </si>
  <si>
    <t>Notes payable - stockholders</t>
  </si>
  <si>
    <t>Total Liabilities</t>
  </si>
  <si>
    <t>Stockholders' Equity</t>
  </si>
  <si>
    <t>Common stock value</t>
  </si>
  <si>
    <t>Additional paid-in capital</t>
  </si>
  <si>
    <t>Equity instruments to be issued</t>
  </si>
  <si>
    <t>Accumulated deficit</t>
  </si>
  <si>
    <t>Accumulated other comprehensive income</t>
  </si>
  <si>
    <t>Total Stockholders' Equity</t>
  </si>
  <si>
    <t>Total Liabilities and Stockholders'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Comprensive Income (Unaudited) - USD ($)</t>
  </si>
  <si>
    <t>3 Months Ended</t>
  </si>
  <si>
    <t>12 Months Ended</t>
  </si>
  <si>
    <t>Sep. 30, 2017</t>
  </si>
  <si>
    <t>Statements of Operations [Abstract]</t>
  </si>
  <si>
    <t>Revenues</t>
  </si>
  <si>
    <t>Cost of revenue</t>
  </si>
  <si>
    <t>Gross profit</t>
  </si>
  <si>
    <t>Selling, general and administrative expenses</t>
  </si>
  <si>
    <t>Research and development expenses</t>
  </si>
  <si>
    <t>Research and development expenses - other</t>
  </si>
  <si>
    <t>Research and development expenses - related party</t>
  </si>
  <si>
    <t>Depreciation and amortization</t>
  </si>
  <si>
    <t>(Loss) from operations</t>
  </si>
  <si>
    <t>Other Income (Expense)</t>
  </si>
  <si>
    <t>Interest income</t>
  </si>
  <si>
    <t>Interest income - related party</t>
  </si>
  <si>
    <t>Interest expense</t>
  </si>
  <si>
    <t>Gain on bargain purchase</t>
  </si>
  <si>
    <t>Loss on stock exchange</t>
  </si>
  <si>
    <t>Bad debt</t>
  </si>
  <si>
    <t>Gain on sale of patent</t>
  </si>
  <si>
    <t>Foreign exchange loss</t>
  </si>
  <si>
    <t>Loss on impairment of asset</t>
  </si>
  <si>
    <t>Loss before provision (benefit) for taxes</t>
  </si>
  <si>
    <t>Provision (benefit) for taxes</t>
  </si>
  <si>
    <t>Net (loss)</t>
  </si>
  <si>
    <t>Other comprehensive income</t>
  </si>
  <si>
    <t>Foreign currency translation adjustment</t>
  </si>
  <si>
    <t>Comprehensive loss</t>
  </si>
  <si>
    <t>BASIC AND DILUTED PER SHARE DATA:</t>
  </si>
  <si>
    <t>Net Loss per common share, basic and diluted</t>
  </si>
  <si>
    <t>Weighted average common shares outstanding, basic and diluted</t>
  </si>
  <si>
    <t>Consolidated Statements of Stockholders' Equity (Unaudited) - USD ($)</t>
  </si>
  <si>
    <t>Total</t>
  </si>
  <si>
    <t>Common Stock</t>
  </si>
  <si>
    <t>Additional Paid-In Capital</t>
  </si>
  <si>
    <t>Equity Instruments to be Issued</t>
  </si>
  <si>
    <t>Accumulated Deficit</t>
  </si>
  <si>
    <t>Other Items of Comprehensive Income</t>
  </si>
  <si>
    <t>Balance at Dec. 31, 2015</t>
  </si>
  <si>
    <t>Balance, shares at Dec. 31, 2015</t>
  </si>
  <si>
    <t>Common stock issued for services</t>
  </si>
  <si>
    <t>Common stock issued for services, shares</t>
  </si>
  <si>
    <t>Common stock issued for 2016 Private Placement for cash</t>
  </si>
  <si>
    <t>Common stock issued for 2016 Private Placement for cash, shares</t>
  </si>
  <si>
    <t>Common stock issued for patent license</t>
  </si>
  <si>
    <t>Common stock issued for patent license, shares</t>
  </si>
  <si>
    <t>Stock based compensation</t>
  </si>
  <si>
    <t>Common stock issued for acquisition</t>
  </si>
  <si>
    <t>Common stock issued for acquisition, shares</t>
  </si>
  <si>
    <t>Common stock issued for conversion of notes payable and accrued interest</t>
  </si>
  <si>
    <t>Common stock issued for conversion of notes payable and accrued interest, shares</t>
  </si>
  <si>
    <t>Warrants issued in 2016 Private Placement for cash</t>
  </si>
  <si>
    <t>Warrants issued for conversion of notes payable and accrued interest</t>
  </si>
  <si>
    <t>Net loss for the year ended</t>
  </si>
  <si>
    <t>Other items of comprehensive loss</t>
  </si>
  <si>
    <t>Balance at Dec. 31, 2016</t>
  </si>
  <si>
    <t>Balance, shares at Dec. 31, 2016</t>
  </si>
  <si>
    <t>Common stock issued for 2017 Private Placement for cash</t>
  </si>
  <si>
    <t>Common stock issued for 2017 Private Placement for cash, shares</t>
  </si>
  <si>
    <t>Common stock issued for cash</t>
  </si>
  <si>
    <t>Common stock issued for cash, shares</t>
  </si>
  <si>
    <t>Common stock issued for warrant exercise</t>
  </si>
  <si>
    <t>Common stock issued for warrant exercise, shares</t>
  </si>
  <si>
    <t>Warrants issued for Leonite Capital Convertible Debt</t>
  </si>
  <si>
    <t>Common stock issued for Leonite Capital Convertible Debt</t>
  </si>
  <si>
    <t>Common stock issued for Leonite Capital Convertible Debt, shares</t>
  </si>
  <si>
    <t>Employee payroll stock purchases</t>
  </si>
  <si>
    <t>Employee payroll stock purchases, shares</t>
  </si>
  <si>
    <t>Common stock canceled per severance agreement</t>
  </si>
  <si>
    <t>Common stock canceled per severance agreement, shares</t>
  </si>
  <si>
    <t>Common stock issued for 2016 merger shares</t>
  </si>
  <si>
    <t>Common stock issued for 2016 merger shares, shares</t>
  </si>
  <si>
    <t>Stock issue to related party - repayment of loan</t>
  </si>
  <si>
    <t>Stock issue to related party - repayment of loan, shares</t>
  </si>
  <si>
    <t>Common stock issue for 2016 merger shares</t>
  </si>
  <si>
    <t>Common stock issue for 2016 merger shares, shares</t>
  </si>
  <si>
    <t>Balance at Dec. 31, 2017</t>
  </si>
  <si>
    <t>Balance, shares at Dec. 31, 2017</t>
  </si>
  <si>
    <t>Balance at Sep. 30, 2018</t>
  </si>
  <si>
    <t>Consolidated Statements of Cash Flows (Unaudited) - USD ($)</t>
  </si>
  <si>
    <t>CASH FLOWS FROM OPERATING ACTIVITIES:</t>
  </si>
  <si>
    <t>Net Loss</t>
  </si>
  <si>
    <t>Adjustment to reconcile net loss to net cash used in operating activities:</t>
  </si>
  <si>
    <t>Stock-based compensation</t>
  </si>
  <si>
    <t>Loss on exchange for stock</t>
  </si>
  <si>
    <t>Provision for income taxes</t>
  </si>
  <si>
    <t>Non-cash interest</t>
  </si>
  <si>
    <t>Change in operating assets and liabilities:</t>
  </si>
  <si>
    <t>Other current asset</t>
  </si>
  <si>
    <t>Accrued interest receivable - related party</t>
  </si>
  <si>
    <t>Accrued interest payable</t>
  </si>
  <si>
    <t>Net cash provided by (used in) operating activities</t>
  </si>
  <si>
    <t>CASH FLOWS FROM INVESTING ACTIVITIES:</t>
  </si>
  <si>
    <t>Issuance of notes receivable - related party</t>
  </si>
  <si>
    <t>Cash paid for acquisitions net of cash acquired</t>
  </si>
  <si>
    <t>Additions to property plant and equipment</t>
  </si>
  <si>
    <t>Net cash used in investing activities</t>
  </si>
  <si>
    <t>CASH FLOWS FROM FINANCING ACTIVITIES:</t>
  </si>
  <si>
    <t>Proceeds from issuance of common stock</t>
  </si>
  <si>
    <t>Proceeds from debt</t>
  </si>
  <si>
    <t>Proceeds from related party</t>
  </si>
  <si>
    <t>Proceeds from grant advance</t>
  </si>
  <si>
    <t>Repayment of debt</t>
  </si>
  <si>
    <t>Repayment to related party</t>
  </si>
  <si>
    <t>Net cash provided by (used in) financing activities</t>
  </si>
  <si>
    <t>Effects of exchange rate changes on cash</t>
  </si>
  <si>
    <t>Net increase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taxes</t>
  </si>
  <si>
    <t>SUPPLEMENTAL DISCLOSURE OF NON-CASH ACTIVITIES:</t>
  </si>
  <si>
    <t>Redemption of stock for patent sale</t>
  </si>
  <si>
    <t>Original purchase discount on notes</t>
  </si>
  <si>
    <t>Common stock issued for conversion of shareholder notes and accrued interest</t>
  </si>
  <si>
    <t>Common stock issued for investments</t>
  </si>
  <si>
    <t>Settlement of notes receivable in exchange for intangible assets - related party</t>
  </si>
  <si>
    <t>Equity instruments to be issued for acquisition of patent license</t>
  </si>
  <si>
    <t>Business - Nature or Organization</t>
  </si>
  <si>
    <t>Business - Nature or Organization [Abstract]</t>
  </si>
  <si>
    <t>BUSINESS - NATURE OR ORGANIZATION</t>
  </si>
  <si>
    <t>NOTE 1 – BUSINESS – NATURE OR ORGANIZATION Unless the context otherwise requires, references to “we,” “our,” “us,” “Nexeon,” or the “Company” in these Notes mean Nexeon MedSystems Inc, a Nevada corporation, on a consolidated basis with its wholly owned subsidiaries, as applicable. Organization and Operations Nexeon MedSystems Inc was incorporated in the State of Nevada on December 7, 2015. Nexeon MedSystems Inc is a neuromodulation medical device manufacturing company. As a development-stage enterprise, the Company’s primary purpose is to develop and commercialize its neurostimulation technology platform for the treatment of various disorders via electrical stimulation of tissues associated with the nervous system. The neurostimulation technology platform was acquired through the acquisition of Nexeon MedSystems Belgium, SPRL (“NMB”). During 2016, the Company formed the following wholly owned subsidiaries: Nexeon MedSystems Europe, SARL (“Nexeon Europe”), Nexeon MedSystems Puerto Rico Operating Company Corporation Inc. (“NXPROC”), and Pulsus Medical LLC. Nexeon Europe is the holding company for NXPROC and Nexeon MedSystems Belgium, SPRL (“NMB”). NXPROC is focused on advanced computational biology and deep learning utilization associated with the Internet of Medical Things technology. Pulsus Medical, LLC conducts research and development related to cardiovascular disease technology acquired in its merger with Nexeon MedSystems, Inc., a private Delaware corporation (“NXDE”). On September 1, 2017, through its wholly owned subsidiary Nexeon Europe, the Company completed the acquisition of NMB, along with NMB’s wholly owned subsidiaries Medi-Line, S.A. (“Medi-Line”) and its holding company INGEST, SPRL (“INGEST”), which are incorporated under the laws of Belgium. INGEST is the holding company for Medi-Line. The Company believes Medi-Line provides the medical device manufacturing expertise and experience needed to scale its business. Medi-Line is a leading global source of innovative medical device solutions, with existing customers that include Fortune 50 companies and neurostimulator companies. On September 27, 2017 Nexeon MedSystems Inc began trading on the OTCQB platform under the symbol “NXNN”.</t>
  </si>
  <si>
    <t>NOTE 1 – BUSINESS – NATURE OR ORGANIZATION Unless the context otherwise requires, references to “we,” “our,” “us,” “Nexeon” or the “Company” in these Notes mean Nexeon MedSystems Inc, a Nevada corporation, on a consolidated basis with its wholly-owned subsidiaries, as applicable. Organization and Operations Nexeon MedSystems Inc was incorporated in the State of Nevada on December 7, 2015. Nexeon MedSystems Inc is a neuromodulation medical device manufacturing company. As a development stage enterprise, the Company’s primary purposes are to develop and commercialize our neurostimulation technology platform for the treatment of various disorders via electrical stimulation of tissues associated with the nervous system. The neurostimulation technology platform was acquired through the acquisition of Nexeon Medsystems Belgium, SPRL (“NMB”). During 2016, the Company formed the following wholly owned subsidiaries: Nexeon Medsystems Europe, SARL (“Nexeon Europe”), Nexeon Medsystems Puerto Rico Operating Company Corporation (“NXPROC”), and Pulsus Medical LLC. Nexeon Europe is the holding company for NXPROC and Nexeon Medsystems Belgium, SPRL (“NMB”). NXPROC is focused on advanced computational biology and deep learning utilization associated with the Internet of Medical Things technology. Pulsus Medical, LLC conducts research and development related to cardiovascular disease technology acquired in the acquisition of NXDE. On September 1, 2017, through its wholly-owned subsidiary Nexeon Europe, the Company completed the acquisition of NMB, along with NMB’s wholly owned subsidiaries Medi-Line and its holding company INGEST, SPRL (“INGEST”), which are incorporated under the laws of Belgium. INGEST is the holding company for Medi-Line. Medi-Line provides the medical device manufacturing expertise and experience needed to scale our business. Medi-Line is a leading global source of innovative medical device solutions with existing customers that include Fortune 50 companies, neurostimulator companies, and the Company. On September 27, 2017 Nexeon Medsystems Inc began trading on the OTCQB stock exchange under the symbol NXNN.</t>
  </si>
  <si>
    <t>Summary of Significant Accounting Policies</t>
  </si>
  <si>
    <t>Summary of Significant Accounting Policies [Abstract]</t>
  </si>
  <si>
    <t>SUMMARY OF SIGNIFICANT ACCOUNTING POLICIES</t>
  </si>
  <si>
    <t>NOTE 2 – SUMMARY OF SIGNIFICANT ACCOUNTING POLICIES Basis of Presentation The accompanying unaudited consolidated financial statements include the accounts of Nexeon MedSystems Inc and its wholly owned subsidiaries NXPROC, Nexeon Europe, Pulsus Medical, LLC, and NMB as of September 30, 2018 and December 31, 2017, and for the three and nine months ended September 30, 2018 and 2017. The financial statements include the accounts of Medi-Line and INGEST as of September 30, 2018 and December 31, 2017 and for the three and nine months ended September 30, 2018 and the month of September 2017 for the three and nine months ended September 30, 2017. The Company’s unaudited consolidated financial statements have been prepared in accordance with accounting principles generally accepted in the United States of America for interim financial statements, and with the instructions for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These unaudited consolidated financial statements should be read in conjunction with the audited financial statements of the Company, and related notes thereto, which are included in the Company’s Annual Report on Form 10-K as of and for the year ended December 31, 2017. In the opinion of the Company’s management, the accompanying unaudi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interim periods are not necessarily indicative of the operating results for the full fiscal year or any future period. All significant intercompany accounts and transactions have been eliminated in consolidation. Management Estimates and Assumptions The preparation of the Company’s financial statements are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The Company currently has no cash equivalents.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s.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 Inventories The value of inventories, comprised solely of finished goods, are stated at the lesser of net realizable value or cost, determined using the first-in, first-out (“FIFO”) method. To value inventory, management must estimate excess or obsolete inventory, as well as inventory that is not of saleable quality. This valuation involves an inherent level of risk and uncertainty due to the unpredictability of trends in the industry and customer demand for the Company’s products. In assessing the ultimate realization of inventories, management must make judgments as to future demand requirements, and compare those with the current or committed inventory levels. Reserve requirements generally increase as demand decreases due to market conditions and technological and product life-cycle changes. Write-downs of excess and obsolete inventories were $0 and $0 in the nine months ended September 30, 2018 and 2017, respectively. Future events and variations in valuation methods or assumptions may cause significant fluctuations in this estimate, and could have a material impact on the Company’s results. Net Income (Loss) Per Share The Company calculates net income (loss) per share as required by Accounting Standards Codification subtopic 260-10, “ Earnings per Share” Revenue Recognition Revenues currently consist of single-use medical devices for the medical and pharmaceutical sectors at Medi-Line and pre-clinical neurostimulation device sales at NMB.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the Cancer Prevention and Research Institute of Texas and the Puerto Rico Science, Technology and Research Trust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 to the grant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September 30, 2018, the Company has $819,615 in grants receivable for project expenses invoiced and to be invoiced, but not yet paid, which have been recorded as a reduction of research and development expense in the accompanying statement of operations, and $568,844 in advance payments received and yet to be expended. 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period-end currency exchange rate. Stockholders’ equity items are translated at the historical rates, and income statement items are translated at the average exchange rate prevailing during the period.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 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when presented on balance sheet. Acquired Intangibles Acquired intangibles include patents, patent licenses, trade secrets and know-how, and customer relationships acquired by the Company, which are recorded at fair value and are assigned an estimated useful life, and amortized on a straight-line basis over their estimated useful lives (ranging from 3 to 19 years) for assets with definitive live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Stock-Based Compensation ASC 718 requires companies to measure all stock compensation awards using a fair value method, and to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nine months ended September 30, 2018 and 2017, the Company recognized stock-based compensation expense aggregating $362,482 and $217,605, respectively, for Common stock options issued to Company personnel, directors, and consultants. During the nine months ended September 30, 2018 and 2017, the Company paid stock-based compensation consisting of restricted Common stock to non-employees consultants and issued or recorded as Equity instruments to be issued an aggregate of $112,561 and $0, respectively. 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have, or are not believed by management to have, a material impact on the Company’s present or future consolidated financial statements.</t>
  </si>
  <si>
    <t>NOTE 2 – SUMMARY OF SIGNIFICANT ACCOUNTING POLICIES Management Estimates and Assumptions The preparation of the Company’s financial statements are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Principals of Consolidation The consolidated financial statements include the accounts of the Company, and its wholly-owned subsidiaries. All material inter-company accounts, transactions, and profits have been eliminated in consolidation. Cash and Cash Equivalents The
Company considers those short-term, highly liquid investments with maturities of three months or less as cash and cash equivalents. The Company currently has no cash equivalents.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impairment losses in the amount of $74,483 during the year ended December 31, 2017. 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 Net Income (Loss) Per Share The Company calculates net income (loss) per share as required by Accounting Standards Codification subtopic 260-10, “ Earnings per Share” Revenue Recognition Revenues currently consist of single use medical devices for the medical and pharmaceutical sectors at Med-Line and pre-clinical neurostimulation device sales at NMB.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ditionally, the Company will record revenue from the sale of its manufactured products and medical devices when the product is delivered to the customer.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and the Cancer Prevention and Research Institute of Texas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 to the grants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December 31, 2017, the Company has $804,152 in Grants receivable for project expenses invoiced and to be invoiced, but not yet paid which have been recorded as a reduction of research and development expense in the accompanying statement of operations and $935,817 in Advance payments received and yet to be expended. 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 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when presented on balance sheet. Acquired Intangibles Acquired intangibles include patents and patent licenses acquired by the Company, which are recorded at fair value, assigned an estimated useful life, and are amortized on a straight-line basis over their estimated useful lives ranging from 3 to 19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years ended December 31, 2017 and 2016, the Company recognized stock-based compensation expense aggregating $319,057 and $82,284, respectively for common stock options issued to Company personnel, directors and consultants. Stock-based compensation consisting of restricted common stock issued to employees aggregating $127,247 and $0, respectively, and paid stock-based compensation consisting of restricted common stock issued to non-employees aggregating $610,893 and $171,500, respectively. During the years ended December 31, 2017 and 2016, the Company paid stock-based compensation, to affiliates aggregating $0 and $252, respectively. 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Business Combinations</t>
  </si>
  <si>
    <t>Business Combinations [Abstract]</t>
  </si>
  <si>
    <t>BUSINESS COMBINATIONS</t>
  </si>
  <si>
    <t>NOTE 3 – BUSINESS COMBINATIONS On September 1, 2017 (the “Acquisition Date”), the Company, through its wholly owned subsidiary Nexeon Europe, completed the acquisition of NMB pursuant to an acquisition agreement (the “Acquisition Agreement”) entered into on January 10, 2017, between Rosellini Scientific, LLC (“RS”), a Texas limited liability company controlled by our chief executive officer, William Rosellini, and Nexeon Europe (the “Acquisition”). RS was the sole shareholder of NMB, owning 107,154 shares (the “NMB Shares”). Pursuant to the Acquisition Agreement, RS granted to Nexeon Europe the exclusive and irrevocable right to purchase the NMB Shares upon the terms and conditions set forth in the Acquisition Agreement (the “Right to Purchase”). The consideration for the Right to Purchase was USD $1,000 (the “Acquisition Price”). Upon Nexeon Europe exercising the Right to Purchase, the Acquisition Agreement was automatically deemed converted into and considered a share transfer agreement for the purchase of the NMB Shares, and the Acquisition Price became the purchase price of the NMB Shares and was deemed to have been satisfied by Nexeon Europe to RS as of the date of the Acquisition Date. Due to RS controlling both the Company and NMB, the acquisition has been recorded as a combination of entities under common control, and the results of NMB for the three and nine months ended September 30, 2018 and 2017 are reported retrospectively on a consolidated basis in the Company’s financial statements. Included in the acquisition of NMB are its wholly owned subsidiaries, Medi-Line and its holding company INGEST. On August 30, 2017, NMB acquired INGEST and Medi-Line for $1,648,240 (payable as €1,450,000 EUR cash), or $977.996 (€891,496 EUR) net of cash acquired. As part of the transaction, and prior to the acquisition, Nexeon Europe loaned NMB $970,400 (€818,075 EUR) pursuant to the existing loan agreement and promissory note, NMB secured a credit facility in the amount of $330,319 (€275,000 EUR), and Medi-Line loaned NMB $540,032 (€450,000 EUR). Payment of the purchase price included the settlement of a note payable in the amount of $120,007 (€100,000 EUR) and a dividend payable in the amount of $9,901 (€8,250 EUR) to the sellers of INGEST. The balance of the loan and all accrued interest related to the loan agreement and promissory note between Nexeon Europe and NMB, along with the $540,032 (€450,000 EUR) loan from Medi-Line to NMB, is eliminated through consolidation in the financial statements. We believe Medi-Line
provides the medical device manufacturing expertise and experience needed to scale our business. Medi-Line is a leading global source of innovative medical device solutions, with existing customers that include Fortune 50 companies and neurostimulator companies. Medi-Line seeks to provide high quality and efficiency in the development, engineering, and manufacturing of medical devices for the med-tech and pharmaceutical industries. The acquisition of INGEST and Medi-Line was accounted for using the acquisition method, and, accordingly, the results of operations of INGEST and Medi-Line were reported in the Company’s financial statements beginning on August 30, 2017, the date of acquisition. Unaudited Pro Forma Consolidated Results The following table provides unaudited pro forma results of operations for the three and nine months ended September 30, 2018 and 2017, as if INGEST and Medi-line had been acquired as of January 1, 2017. The pro forma results include the effect of certain purchase accounting adjustments, such as the estimated changes in depreciation and amortization expense on the acquired tangible and intangible assets, and the recognition of grant subsidies. Pro forma results do not include any anticipated cost savings or other effects of the planned integration of INGEST and Medi-Line. Accordingly, such amounts are not necessarily indicative of the results if the acquisition had occurred on the dates indicated, or which may occur in the future.
For the Three Months Ended For the Nine Months Ended
September 30, September 30,
2018 2017 2018 2017
Revenues $ 1,977,629 $ 1,985,067 $ 7,666,827 $ 5,716,007
Net income (loss) (1,391,547 ) (438,503 ) (3,067,224 ) (3,408,754 )
Net income (loss) per common share, basic and diluted (0.71 ) (0.23 ) (1.56 ) (1.97 )</t>
  </si>
  <si>
    <t>NOTE 3 – BUSINESS COMBINATIONS On September 1, 2017 (the “Acquisition Date”), the Company, through its wholly-owned subsidiary Nexeon Europe, completed the acquisition of NMB pursuant to the Acquisition Agreement entered into on January 10, 2017, between Rosellini Scientific, LLC (“RS”), a Texas limited liability company controlled by our Chief Executive Officer, William Rosellini, and Nexeon Europe (the “Acquisition”). RS was the sole shareholder of NMB owning 107,154 shares (the “Shares”). Pursuant to the Acquisition Agreement, RS granted to Nexeon Europe the exclusive and irrevocable right to purchase the Shares upon the terms and conditions set forth in the Acquisition Agreement (the “Right to Purchase”). The consideration for the Right to Purchase was US $1,000 (the “Acquisition Price”). Upon Nexeon Europe exercising the Right to Purchase, the Agreement was automatically deemed converted into and considered a share transfer agreement for the purchase of the Shares and the Acquisition Price became the Purchase Price of the Shares and was deemed to have been satisfied by Nexeon Europe to RS as of the date of the Acquisition Agreement. Due to RS controlling both the Company and NMB, the acquisition has been recorded as a combination of entities under common control and the results of NMB for the years ended December 31, 2017 and 2016 are reported retrospectively on a consolidated basis in the Company’s financial statements. Included in the acquisition of NMB, are its wholly-owned subsidiaries, Medi-Line and its holding company INGEST. On August 30, 2017, NMB acquired INGEST and Medi-Line for $1,648,240 (payable as €1,450,000 EUR cash) or $977,996 (€891,496 EUR) net of cash acquired. As part of the transaction, and prior to the acquisition, Nexeon Europe loaned NMB $970,400 (€818,075 EUR) pursuant to the existing loan agreement and promissory note, NMB secured a credit facility in the amount of $330,319 (€275,000 EUR) and Medi-Line loaned NMB $540,032 (€450,000 EUR). Payment of the purchase price included the settlement of a note payable in the amount of $120,007 (€100,000 EUR) and a dividend payable in the amount of $9,901 (€8,250 EUR) to the sellers of INGEST. The balance of the loan and all accrued interest related to the loan agreement and promissory note between Nexeon Europe and NMB along with the $540,032 (€450,000 EUR) loan from Medi-Line to NMB is eliminated through consolidation in the financial statements. Medi-Line provides the medical device manufacturing expertise and experience needed to scale our business. Medi-Line is a leading global source of innovative medical device solutions with existing customers that include Fortune 50 companies, neurostimulator companies, and the Company. Medi-Line provides high quality and
efficiency in the development, engineering, and manufacturing of medical devices for the med-tech and pharmaceutical industries. The acquisition of INGEST and Medi-Line was accounted for using the acquisition method and, accordingly, the results of operations of INGEST and Medi-Line were reported in the Company's financial statements beginning on August 30, 2017, the date of acquisition. The Revenue and Net loss reported in the financial statements for the combined INGEST and Medi-Line for the year ending December 31, 2017 were $2,972,993 and $116,974 respectively. Medi-Line incurred a charge in the amount of $168,933 related to a severance payment for a long-term employee that was terminated. In Belgium, severance payment requirements and accruals are administered by and mandated by the Belgian government and accrue based on time in service. The following table presents the fair value of assets acquired and liabilities assumed as of the acquisition date on August 30, 2017, based on management’s preliminary allocation as well as the adjustments made up to December 31, 2017, based on the certified valuations:
Preliminary Final
August 30, 2017 December 31, 2017
Purchase price $ 1,740,102 $ 1,740,102
Cash and cash equivalents 670,244 670,244
Inventory 2,224,907 2,100,668
Accounts receivable 1,384,957 1,384,957
Grants receivable 190,002 190,002
Other current assets 21,819 21,819
Property, plant and equipment 1,728,151 3,633,826
Software licenses 35,513 —
Note receivable 540,032 540,032
Intangible assets 445,585 2,150,000
Total Assets Acquired 7,241,210 10,691,548
Current liabilities 2,452,166 2,225,735
Deferred charges 12,244 12,244
Non-current liabilities 2,401,913 2,401,913
Total Liabilities Assumed 4,866,323 4,639,892
Net Assets Acquired 2,374,887 6,015,656
Goodwill $ (634,785 ) $ (4,311,554 ) The acquisition of INGEST and Medi-Line resulted in approximately $4,311,554 of negative goodwill based on third-party valuations. The negative goodwill is recorded as a bargain purchase in other income on the statements of comprehensive income. The income related to the bargain purchase is not expected to be applicable for tax purposes. Unaudited Pro forma Consolidated Results The following table provides unaudited pro forma results of operations for the years ended December 31, 2017 and 2016, as if INGEST and Medi-line had been acquired as of January 1, 2016. The pro forma results include the effect of certain purchase accounting adjustments such as the estimated changes in depreciation and amortization expense on the acquired tangible and intangible assets and the recognition of grant subsidies. However, pro forma results do not include any anticipated cost savings or other effects of the planned integration of INGEST and Medi-Line. Accordingly, such amounts are not necessarily indicative of the results if the acquisition had occurred on the dates indicated or which may occur in the future.
December 31,
2017 2016
Revenues $ 7,880,467 $ 8,496,687
Net income (loss) (1,837,096 ) (504,113 )
Net income (loss) per common share, basic and diluted $ (0.07 ) $ (0.03 )</t>
  </si>
  <si>
    <t>Going Concern</t>
  </si>
  <si>
    <t>Going Concern [Abstract]</t>
  </si>
  <si>
    <t>GOING CONCERN</t>
  </si>
  <si>
    <t>NOTE 4 – GOING CONCERN The accompanying financial statements have been prepared in conformity with generally accepted accounting principles, which contemplate continuation of the Company as a going concern. The Company has sustained operating losses since inception, and has an accumulated deficit of $6,810,662 and a working capital deficit of $1,928,566 at September 30, 2018. In addition, the Company does not have sufficient continuing revenue to cover its future operating expenses. The Company currently has limited liquidity, and has not completed its efforts to establish an additional source of revenues sufficient to cover all of the projected operating costs of the ongoing neurostimulation research and development activities over an extended period of time. These factors, among others, raise substantial doubt about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The Company will need to seek additional financing for continued operations, but there is no guarantee such financing will be available or on terms favorable to the Company. In the third quarter of 2018, the Company began to consolidate its manufacturing facilities in Niel, Belgium with its Medi-Line operations in Liege, Belgium. These operations include a facility, equipment, research and development staff, general and administrative. There is no guarantee these reductions by the Company will alleviate the going concern.</t>
  </si>
  <si>
    <t>NOTE 4 – GOING CONCERN The accompanying financial statements have been prepared in conformity with generally accepted accounting principles, which contemplate continuation of the Company as a going concern. The Company has sustained operating losses since inception and has an accumulated deficit of $3,743,438 at December 31, 2017. In addition, the Company does not have sufficient continuing revenue to cover its future operating expenses. The Company currently has limited liquidity and has not completed its efforts to establish an additional source of revenues sufficient to cover operating costs of the on-going neurostimulation research and development activities over an extended period of time. These factors, among others, raise substantial doubt about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The Company is seeking additional financing and for continue operations, but there is no guarantee such financing will be available or on terms favorable to the Company.</t>
  </si>
  <si>
    <t>Loans and Leases</t>
  </si>
  <si>
    <t>Loans and Leases [Abstract]</t>
  </si>
  <si>
    <t>LOANS AND LEASES</t>
  </si>
  <si>
    <t>NOTE 5 – LOANS AND LEASES Loans and leases consist of the following as of September 30, 2018: Notes Payable 12.00% Senior Secured Convertible Promissory Note: On August 21, 2017, the Company entered into a securities purchase agreement with Leonite Capital, LLC (“LC”), a Delaware limited liability company, to provide the Company with additional resources to conduct its business. Pursuant to the securities purchase agreement, LC purchased a unit consisting of (i) a note in the principal amount of $1,120,000 at an original issue discount of $120,000, (ii) warrants to purchase 35,716 shares of the Company’s Common stock, and (iii) commitment shares equaling 7,143 shares of the Company’s restricted common stock, valued at $100,000. Interest is at the rate of 12.00% per annum, and the maturity date is 24 months from the date of issue. The note is a senior secured obligation of the Company, with priority over all future indebtedness of the Company. LC shall have the right at any time, at LC’s option, to convert all or any part of the outstanding and unpaid principal amount and accrued and unpaid interest of the note into fully paid and non-assessable shares of Common stock, or any shares of capital stock, subject to beneficial ownership limitations of a maximum of 4.99% of outstanding Common stock of the Company at time of conversion. The conversion price shall be, at the option of LC, $24.75, subject to a one-time re-pricing 275 days after the closing, or (ii) 80% multiplied by the price per share paid by the investors in a subsequent equity financing. An amount of $274,266 was recorded on the balance sheet as an original discount including a $120,000 original discount, $100,000 in restricted common stock and $54,266 as the fair value of the warrants issued in the transaction. The $274,266 will be expensed as interest expense over the 24-month term of the loan. For the LC loan, $1,120,000 is recorded as Current portion of long-term debt, net of original discount. $(125,705) of the original discount is recorded as Current portion of long-term debt, net of original discount on the balance sheet. 1.27% Secured bank Loan: On August 29, 2017, Medi-Line entered into a credit contract with CBC Banque SA (“CBC Banque”) in the original amount of approximately $2,036,362 (€1,700,000 EUR). The loan is secured by a mortgage on the Medi-Line manufacturing facility, and carries an interest rate of 1.27% per annum, with a seven-year term having monthly payments of interest and principal of approximately $23,365 (€21,175 EUR). $297,507 of the outstanding balance is recorded as Current portion of long-term debt, net of original discount on the balance sheet, and $1,456,086 is recorded as Long-term debt, net of original discount on the balance sheet. 1.27% Secured Bank Loan: On August 29, 2017, NMB entered into a credit contract with CBC Banque in the original amount of approximately $329,412 (€275,000 EUR). The loan carries an interest rate of 1.27% per annum, with a seven-year term having monthly payments of interest and principal of approximately $4,103 (€ 3,425 EUR). The loan is secured by the shares of NMB. $14,562 of the outstanding balance is recorded as Current portion of long-term debt, net of original discount portion on the balance sheet, and $285,061 is recorded as Long-term debt, net of original discount on the balance sheet. 0.72% Secured Bank Loan: On May 7, 2016, Medi-Line entered into a credit contract with CBC Banque in the original amount of approximately $68,781 (€57,420 EUR). The loan carries an interest rate of 0.72% per annum, with a 48-month term having monthly payments of interest and principal of approximately $1,454 (€ 1,214 EUR). The loan is secured by the assets of Medi-Line. Proceeds of the loan were used to acquire manufacturing equipment. The loan is secured by the shares of NMB. $16,745 of the outstanding balance is recorded as Current portion of long-term debt, net of original discount on the balance sheet, and $13,458 is recorded as Long-term debt, net of original discount on the balance sheet. Loan Subsidy: NMB was awarded a loan subsidy through the Public Service of Wallonia in the amount of $598,665 (€499,779 EUR). Of the total amount awarded, $179,600 (€149,934 EUR) is categorized as loan, with repayment amounts ranging from $5,986 to $23,947 annually from 2018 through 2032. The current portion of the liability is recorded as Current portion of long-term debt, net of original discount on the balance sheet in the amount of $5,987, and $173,613 is included as Long-term debt, net of original discount on the balance sheet. The award amounts in excess of the loan amount are invoiced for reimbursement and recorded as a credit to applicable research and development expenses. Revolving Credit: The Company has a revolving credit card with BB&amp;T Financial with an outstanding balance of $12,847 as of September 30, 2018, a credit limit of $60,000, and a current APR of 25.4%; and a revolving credit card with Comerica Bank with an outstanding balance of $11,390 as of September 30, 2018, a credit limit of $11,000, and a current APR of 0%. Floating Rate Secured Line of Credit: On February 23, 2018, Medi-Line’s line of credit with CBC Banque was amended to increase the advance amount to €300,000 ($369,561) and to structure the financing as a straight loan with an interest rate of 1.25% above the EURIBOR rate for the period the funds are drawn down. The €300,000 was be available for drawdown through April 30, 2018, at which point the facility was reduced to €200,000, and further reduced €100,000 on May 31, 2018. The security includes a pledge of Medi-Line business assets in the amount of €300,000. The outstanding balance as of September 30, 2018 in the amount of $116,012 is recorded as Current portion of long-term debt, net of original discount on the balance sheet. Capital Leases Building Lease: On December 13, 2005, Medi-Line entered into a capital lease facility for the financing of the manufacturing facility construction in the amount of $3,425,880 (€2,860,000 EUR), with a 15-year term. Quarterly lease payments excluding VAT are $46,730 (€39,202 EUR). The Company has the right to purchase the building at the end of the lease term for three percent (3%) of the original lease amount. $181.239 of the outstanding balance is recorded as Current portion of long-term debt, net of original discount, and $426,448 is recorded as Long-term debt, net of original discount on the balance sheet. Equipment Lease: On
February 4, 2015, the Company entered into a sale-leaseback transaction with Biotech Coaching S.A. for the sale and lease in the original amount of $131,765 (€110,000 EUR) for medical and clean-room equipment. In March 2015, the Company commenced leasing the equipment, with a 36-month term. Monthly lease payments excluding VAT are $3,824 (€3,192 EUR). The Company has the right to purchase the equipment at the end of the lease term for a residual value of $1,579 (€1,318 EUR). The remaining balance of the lease in the amount of $23,083 is recorded as Current portion of long-term debt, net of original discount on the balance sheet.
Carrying Amount
Long-Term Debt
12.00% Senior Convertible Secured Note, amortization begins 2018, 2019 maturity 1,120,000
1.27% Secured Bank Loan, monthly amortization, 2024 maturity 1,753,593
1.27% Secured Bank Loan, monthly amortization, 2024 maturity 272,623
0.72% Secured Bank Loan, monthly amortization, 2020 maturity 30,203
Floating Rate Secured Line of Credit 116,012
Loan Subsidy, amortization begins 2018, 2032 maturity 179,600
Revolving Credit 24,237
Capitalized Building Lease 607,687
Capitalized Equipment Lease 23,083
Less: Original purchase discount, net of amortization (125,705 )
Total Debt 4,001,333
Less: Current portion of debt, net of original discount current portion (1,673,667 )
Total Long-Term Debt $ 2,327,666 KBC Accounts Receivable Discounting Agreement: Medi-Line has an accounts receivable discounting agreement with KBC Commercial Finance, NV (“KBC ComFin”) for up to 35% of Medi-Line’s customer accounts receivables with no concentration limits per customer. Pursuant to the discounting agreement, Medi-Line will transfer title to KBC ComFin for all receivables that fall under the scope of agreement. The fee for the advance portion of the receivables transferred to KBC ComFin is the two-month LIBOR plus 1.5% on annual basis. As KBC ComFin holds the title to the receivables and assumes the insolvency risk for receivables that are transferred and fall under the scope of the agreement, invoices transferred per the agreement are reduced from Medi-line’s customer accounts receivable upon transfer and recorded to a KBC ComFin accounts receivable sub-account and netted against advances and final payments received per the agreement.</t>
  </si>
  <si>
    <t>NOTE 5 – LOANS AND LEASES Loans and leases consist of the following as of December 31, 2017: Notes Payable 12.00% Senior Secured Convertible Promissory Note: On August 21, 2017, Company entered into a securities purchase agreement with Leonite Capital, LLC (“LC”), a Delaware limited liability company to provide the Company with additional resources to conduct its business. Pursuant to the securities purchase agreement, LC purchased a unit consisting of (i) a note in the principal amount of $1,120,000 at an original issue discount of $120,000, (ii) warrants to purchase 500,000 shares of the Company’s common stock, and (iii) the commitment shares equaling 100,000 shares of the Company’s restricted common stock valued at $100,000 (the “Commitment Shares”). Interest is at the rate of 12.00% per annum and the maturity date is 24 months from the date of issue. The note is a senior secured obligation of the Company, with priority over all future indebtedness of the Company. LC shall have the right at any time at LC’s option to convert all or any part of the outstanding and unpaid principal amount and accrued and unpaid interest of the note into fully paid and non-assessable shares of common stock or any shares of capital stock or other securities of the Company into which such common stock shall hereafter be changed or reclassified with a limitation of owning a maximum of 4.99% of outstanding common stock of the Company at time of conversion. The conversion price shall be, at the option of LC, $1.75, subject to a one-time re-pricing 275 days after the closing, or (ii) 80% multiplied by the price per share paid by the investors in a subsequent Equity Financing. An amount of $274,266 was recorded on the balance sheet as an original discount to the consist of $120,000 original discount, $100,000 in restricted common stock and $54,266 as the fair value of the warrants issued in the transaction. The $274,266 will be expensed as interest expense over the 24-month term of the loan. For the LC loan, $373,333 is recorded as Loans and lease payable- current portion and $746,667 is recorded as Loan and lease payable – long-term on the balance sheet. $137,136 of the original discount is recorded as Loans and lease payable- current portion and $91,419 is recorded as Loan and lease payable – long-term on the balance sheet. 1.27% Secured bank Loan: On August 29, 2017, Medi-Line entered into a credit contract with CBC Banque in the original amount of approximately $2,036,362 (€1,700,000 EUR). The loan is secured by a mortgage on the Medi-Line manufacturing facility and carries an interest rate of 1.27% per annum with a seven-year term having monthly payments of interest and principal of approximately $23,365 (€21,175 EUR). $281,013 of the outstanding balance is recorded as Loans and lease payable – current portion and $1,662,505 is recorded as Loan and lease payable – long-term on the balance sheet. 1.27% Secured Bank Loan: On August 29, 2017, NMB entered into a credit contract with CBC Banque in the original amount of approximately $329,412 (€275,000 EUR). The loan carries an interest rate of 1.27% per annum with a seven-year term having monthly payments of interest and principal of approximately $4,103 (€ 3,425 EUR). The loan is secured by the shares of NMB. $45,458 of the outstanding balance is recorded as Loans and lease payable – current portion and $268,935 is recorded as Loan and lease payable – long-term on the balance sheet. 0.72% Secured Bank Loan: On May 7, 2016, Medi-Line entered into a credit contract with CBC Banque in the original amount of approximately $68,781 (€57,420 EUR). The loan carries an interest rate of 0.72% per annum with a 48-month term having monthly payments of interest and principal of approximately $1,454 (€ 1,214 EUR). The loan is secured by the assets of Medi-Line. Proceeds of the loan were used to acquire manufacturing equipment. The loan is secured by the shares of NMB. $17,195 of the outstanding balance is recorded as Loans and lease payable- current portion and $26,028 is recorded as Loan and lease payable – long-term on the balance sheet. Loan Subsidy: NMB was awarded a loan subsidy through the Public Service of Wallonia in the amount of $598,665 (€499,779 EUR). Of the total amount awarded, $179,600 (€149,934 EUR) is categorized as loan with repayment amounts ranging from $5,986 and $23,947 annually from 2018 through 2032. The current portion of the liability is recorded as Loans and leases payable in the amount of $5,987 and $173,613 is included in long-term debt on the balance sheet. The award amounts in excess of the loan amount are invoiced for reimbursement and recorded as a credit to applicable research and development expenses. Revolving Credit: The Company has a revolving credit card with BB&amp;T Financial with an outstanding balance of $13,313 as of December 31, 2017, a credit limit of $60,000 and a current APR of 25.4%, and a revolving credit card with Comerica Bank with an outstanding balance of $9,860 as of December 31, 2017, a credit limit of $11,000 and a current APR of 0%. KBC Accounts Receivable Factoring Facility: Medi-Line has an accounts receivable discounting agreement with KBC Commercial Finance for up to 85% of Medi-Line’s customer accounts receivables. The fee for the advances on receivables is the 2-month LIBOR plus 1.5% on annual basis. As of December 31, 2017, the outstanding balance on the credit facility was $49,018 and is recorded as Loans and lease payable- current portion on the balance sheet. 0.72% Secured Line of Credit: Medi-line also has an unsecured line of credit with CBC Banque in the amount of approximately $89,840 (€75,000 EUR). The outstanding balance of this credit line as of December 31, 2017 is $0. The line of credit is secured by the assets of Medi-Line. Capital Leases Building Lease: Medi-Line has a capital lease payable in the amount of $749,337 to KBC Vendor Lease. On December 13, 2005, Medi-Line entered into a capital lease facility for the financing of the manufacturing facility construction in the amount of $3,425,880 (€2,860,000 EUR) with a 15- year term. Quarterly lease payments excluding VAT are $46,730 (€39,011 EUR). The Company has the right to purchase the building at the end of the lease term for three percent (3%) of the original lease amount. $186,936 of the outstanding balance is recorded as Loans and lease payable- current portion and $562,401 is recorded as Loan and lease payable – long-term on the balance sheet. Equipment Lease: NMB has a capital lease payable in the amount of $21,502, which is record as Loans and lease payable- current portion, to Biotech Coaching S.A. On February 4, 2015, the Company entered into a sale-leaseback transaction with Biotech Coaching S.A. for the sale and lease in the original amount of $131,765 (€110,000 EUR) for medical and clean-room equipment. In March 2015, the Company commenced leasing the equipment with a 36-month term. Monthly lease payments excluding VAT are $3,824 (€3,192 EUR). The Company has the right to purchase the equipment at the end of the lease term for a residual value of $1,298 (€1,318 EUR). Carrying Amount Long-Term Debt 12.00% Senior Convertible Secured Note, amortization begins 2018, 2019 maturity $ 1,120,000 1.27% Secured Bank Loan, monthly amortization, 2024 maturity 1,943,518 1.27% Secured Bank Loan, monthly amortization, 2024 maturity 314,393 0.72% Secured Bank Loan, monthly amortization, 2020 maturity 43,223 Loan Subsidy,
amortization begins 2018, 2032 maturity 179,600 Revolving Credit 23,173 KBC Accounts Receivable Factoring 49,018 Capitalized Building lease 749,337 Capitalized Equipment lease 21,502 Less: original purchase discount, net of amortization (228,555 ) Total debt 4,215,209 Less: current portion of debt, net of original discount current portion (866,479 ) Total long-term debt $ 3,348,730 Aggregate maturities of long-term obligations commencing in 2018 are: 2018 2019 2020 2021 2022 After 2022 Loans and notes $ 658,041 1,009,136 349,620 351,253 355,518 720,802 Capital leases 208,438 187,201 187,467 187,733 — — Total $ 866,479 1,196,337 537,087 538,986 355,518 720,802</t>
  </si>
  <si>
    <t>Income Taxes</t>
  </si>
  <si>
    <t>Income Taxes [Abstract]</t>
  </si>
  <si>
    <t>INCOME TAXES</t>
  </si>
  <si>
    <t>NOTE 6 – INCOME TAXES The Company is incorporated in the United States of America, and is subject to United States federal taxation. No provisions for United States income taxes have been made, as the Company had no U.S. taxable income for the nine months ended September 30, 2018 and 2017. The effective income tax rate for the Company for the three months ended September 30, 2018 and 2017 were 21% and 34%, respectively. One of our subsidiaries generated income, and as of September 30, 2018 we accrued income tax in the amount of $11,928 according to the Belgian corporate income tax rate and the other operating subsidiaries reported a loss and no tax provision was recorded. Beginning in 2018, the corporate income tax (“CIT”) levied in Belgium has been reduced to an effective rate of 29.58%. No state, region, or municipal income tax is levied. During nine months ended September 30, 2018, the Company’s holding company subsidiary, NXEU, was assessed annual corporate taxes in the amount of $5,038. As of September 30, 2018, the Company has approximately $8,485,737 of net operating losses (“NOL”) carryovers to offset taxable income, if any, in future years, which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we have recorded no United States income tax expense in the nine months ended September 30, 2018. The Belgian government enacted in December 2017 a significant tax reform law. The new tax legislation contains several key tax provisions, including the reduction of the corporate income tax rate from the current 33.99% to 29.58% in 2018 and 2019, and 25% from 2021. Additionally, the use of net operating losses (which could previously offset 100% of taxable income) is now limited to offset only 70% of taxable income. On December 27, 2017, NXPROC was granted a tax exemption pursuant to Act number 73-2008 (“ACT 73”) by the Government of Puerto Rico, Department of Economic Development and Commerce (“PRIDCO”). The exemption allows NXPROC to obtain tax credits in the amount of fifty percent (50%) of approved applicable research and development expenses of NXPROC. As of July 23, 2018, the Company has received all government approvals and certifications from PRIDCO and received tax credits in the amount of $732,340, for research and development activity in 2017, which had been posted to Departamento De Hacienda (the Puerto Rican Department of Finance) system and the Company has received $593,195 in net proceeds from the sale of all available tax credits realizing proceeds of 81% of the face value of the tax credits. For the nine months ended September 30, 2018, the Company recorded a benefit to provision for income taxes in the amount of $593,195.</t>
  </si>
  <si>
    <t>NOTE 6 – INCOME TAXES The Company is incorporated in the United States of America and is subject to United States federal taxation. No provisions for income taxes have been made, as the Company had no U.S. taxable income for the year ended December 31, 2017 and 2016. The effective income tax rate for the Company for both of the years ended December 31, 2017 and 2016 were 34% and 40%, respectively. Some of our subsidiaries generated income and we accrued income tax according to the Belgian corporate income tax rate, but some had a loss and no tax provision was recorded. The Belgium corporate income tax (“CIT”) is levied at a rate of 33% plus a 3% crisis tax, which is a sur-tax on the CIT amount, implying an effective rate of 33.99%. No state, region or municipal income tax is levied. The Belgian government enacted in December 2017 a significant tax reform law. The new tax legislation contains several key tax provisions including the reduction of the corporate income tax rate from the current 33.99% to 29.58% in 2018 and 2019 and 25% from 2020. Additionally, the use of net operating losses which could previously offset 100% of taxable income is now limited to offset only 70% of taxable income. The Company will not have to pay additional current tax due to the enacted changes. The reconciliation of income tax provision (benefit) at the U.S. statutory rate of 34% for the years ended December 31, 2017 and 2016 to the Company’s effective tax rate is as follows: Years Ended December 31, 2017 2016 Income tax (benefit) at U.S. statutory rate $ (740,000 ) $ (636,000 ) Tax rate difference between Belgium and U.S. — — Permanent difference (1,526,000 ) — Change in valuation allowance 2,266,000 636,000 Tax provision (benefit) at effective tax rate $ — $ — The provision for income taxes are summarized as follows: Years Ended December 31, 2017 2016 Federal Current $ — $ — Deferred — — Total income tax provision (benefit) $ — $ — The tax effects of temporary differences that give rise to the Company’s net deferred tax asset as of December 31, 2017 and 2016 are as follows: Years Ended December 31, 2017 2016 Net loss carryforward U.S. – tax effect $ 1,295,000 $ — Net loss carryforwards Belgium – tax effect 406,000 636,000 Less valuation allowance (1,701,000 ) (636,000 ) Deferred tax asset, net of allowance $ — $ — As of December 31, 2017, the Company has approximately $7,789,555 of net operating losses (“NOL”) carryovers to offset taxable income, if any, in future years which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The Company’s deferred tax assets and liabilities were remeasured to reflect the reduction in the U.S. corporate income tax rate from 35% to 21%, and a reduction in the Belgian tax rate from 34% to 25%, resulting in a deferred tax expense of approximately $1,202,000 for the year ended December 31, 2017 that is still fully valued against as of December 31, 2017. This expense is attributable to the Company being in a net deferred tax asset position at the time of remeasurement. As the company maintains a full valuation allowance, this amount can be seen on the rate reconciliation as an adjustment to deferred tax asset and corresponding valuation allowance.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we have recorded no income tax expense in the fourth quarter of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Property Plant and Equipment</t>
  </si>
  <si>
    <t>Property Plant and Equipment [Abstract]</t>
  </si>
  <si>
    <t>PROPERTY PLANT and EQUIPMENT</t>
  </si>
  <si>
    <t>NOTE 7 – PROPERTY PLANT and EQUIPMENT Property plant and equipment at cost and accumulated depreciation as of September 30, 2018 and December 31, 2017 were:
Estimated useful lives September 30, 2018 December 31, 2017
Land $ 96,884 $ 96,884
Capitalized building 39 years 3,017,552 3,017,552
Machinery and equipment 5 to 15 years 739,088 677,734
Total property plant and equipment – gross 3,853,524 3,792,170
Less: accumulated depreciation (404,057 ) (222,338 )
Total property plant and equipment – net $ 3,449,467 $ 3,569,832 Property plant and equipment depreciation expense for the nine months ended September 30, 2018 was $186,834, and for the nine months ended September 3, 2017 was $63,413.</t>
  </si>
  <si>
    <t>NOTE 7 – PROPERTY PLANT and EQUIPMENT Property Plant and equipment at cost and accumulated depreciation as of December 31, 2017 and 2016 were: Estimated useful lives December 31, 2017 December 31, 2016 Land $ 96,884 $ — Capitalized building 39 years 3,017,552 — Machinery and equipment 5 to 15 years 677,734 149,204 Total property plant and equipment – gross 3,792,170 149,204 Less: accumulated depreciation (222,338 ) (79,850 ) Total property plant and equipment – net $ 3,569,832 $ 69,354 Property plant and equipment depreciation expense for the years ended December 31, 2017 and 2016 was $127,677 and $38,962, respectively.</t>
  </si>
  <si>
    <t>Intangible Assets</t>
  </si>
  <si>
    <t>Intangible Assets [Abstract]</t>
  </si>
  <si>
    <t>INTANGIBLE ASSETS</t>
  </si>
  <si>
    <t>NOTE 8 – INTANGIBLE ASSETS Intangible assets that have finite useful lives are amortized over their estimated useful lives. Intangible assets as of September 30, 2018 and December 31, 2017 are as follows:
Estimated useful lives September 30, 2018 December 31, 2017
Intangible assets with definitive lives:
Patents, licenses, and intellectual property 4 to 20 years $ 10,363,097 $ 10,363,097
Fair value of customer relationships at acquisition 10 years 600,000 600,000
Less: accumulated amortization (2,679,450 ) (1,773,605 )
Patents, licenses, and intellectual property – net 8,283,647 9,189,492
Intangible assets with indefinite lives:
Fair value of trade secrets and know-how at acquisition 1,550,000 1,550,000 Intangible asset amortization expense for the nine months ended September 30, 2018 was $909,241, and for the nine months ended September 30, 2017 was $861,377.</t>
  </si>
  <si>
    <t>NOTE 8 – INTANGIBLE ASSETS Intangible assets that have finite useful lives are amortized over their estimated useful lives. Intangible assets as of December 31, 2017 and 2016 are as follows: Estimated useful lives December 31, December 31, Intangible assets with definitive lives: Patents, licenses and intellectual property 4 to 20 years $ 10,363,097 $ 10,313,660 Fair value of customer relationships at acquisition 10 years 600,000 — Less: accumulated amortization (1,773,605 ) (601,570 ) Patents, licenses and intellectual property – net 9,189,492 9,712,090 Intangible assets with indefinite lives: Fair value of trade secrets and know-how at acquisition 1,550,000 — Total intangible assets – net $ 10,739,492 $ 9,712,090 Intangible asset amortization expense for the years ended December 31, 2017 and 2016 was $1,170,032 and $597,960, respectively.</t>
  </si>
  <si>
    <t>Inventories</t>
  </si>
  <si>
    <t>Inventories [Abstract]</t>
  </si>
  <si>
    <t>INVENTORIES</t>
  </si>
  <si>
    <t>NOTE 9 – INVENTORIES Inventory balances as of September 30, 2018 and December 31, 2017 are as follow:
September 30, 2018 December 31, 2017
Raw materials and supplies $ 1,688,415 $ 1,811,749
Work in process 732,573 334,322
Finished goods — 60,499
Total inventories $ 2,420,988 $ 2,206,570</t>
  </si>
  <si>
    <t>NOTE 9 – INVENTORIES Inventory balances as of December 31, 2017 and 2016 are as follow: December 31, December 31, Raw materials and supplies $ 1,811,749 $ — Work in process 334,322 — Finished goods 60,499 — Total inventories $ 2,206,570 $ —</t>
  </si>
  <si>
    <t>Segments of Business</t>
  </si>
  <si>
    <t>Segments of Business [Abstract]</t>
  </si>
  <si>
    <t>SEGMENTS OF BUSINESS</t>
  </si>
  <si>
    <t xml:space="preserve">NOTE 10 – SEGMENTS OF BUSINESS The Company operates in two distinct business segments within the medical device industry: manufacturing and neurostimulation. The manufacturing segment includes the manufacturing operations of our wholly owned subsidiary Medi-Line, located in Angleur (Liege), Belgium. Medi-Line manufactures single-use medical devices for the medical and pharmaceutical sectors, including radiopharmacy technology, urology products, and sterilization cases and trays, and designs, develops, and offers worldwide production and supply-chain capabilities for these products to its customers. The neurostimulation segment includes development, manufacturing, and commercialization of neurostimulation technology for the treatment of various neurological disorders through electrical stimulation of neural tissues. Our first commercial application of the platform will be the Viant™ Deep Brain Stimulation System. Operations for the neurostimulation segment are conducted in the United States, Puerto Rico, Belgium, and Germany. Other items of revenue not directly related to manufacturing or neurostimulation revenues are categorized as other operating income. Other operating income and expenses not directly related to a specific segment are identified as “other,” and not allocated to segments. An analysis and reconciliation of the Company’s business segments and geographic information to the respective information in the Condensed Consolidated Financial Statements follows. Revenue by geographic area are presented by allocating revenue from external customers based on where the products are shipped or services are rendered: Revenue by Segment:
For the Three Months Ended For the Nine Months Ended
September 30, September 30,
2018 2017 2018 2017
Manufacturing $ 1,938,908 $ 816,325 $ 7,119,557 $ 816,325
Neurostimulation 5,003 202,362 400,055 292,936
Other 33,718 20,992 147,215 38,027
Consolidated total $ 1,977,629 $ 1,039,679 $ 7,666,827 $ 1,147,288 Income (Loss) Before Income Tax by Segment:
For the Three Months Ended For the Nine Months Ended
September 30, September 30,
2018 2017 2018 2017
Manufacturing $ 48,982 $ 114,720 $ 223,100 $ 114,720
Neurostimulation (1,386,884 ) (1,070,982 ) (3,892,894 ) (4,144,691 )
Other (1) (59,155 ) 532,010 26,346 425,967
Consolidated total $ (1,397,057 ) $ (424,252 ) $ (3,643,448 ) $ (3,604,004 ) (1) Sales by Geographic Area:
For the Three Months Ended For the Nine Months Ended
September 30, September 30,
2018 2017 2018 2017
Sales Non-domestic locations
United Kingdom $ 886,886 $ 519,364 $ 3,530,395 $ 609,938
Belgium 557,079 229,817 2,286,767 229,817
Switzerland 166,674 59,253 563,641 59,253
Netherlands 184,161 85,763 533,329 85,763
Norway 142,470 120,094 487,640 120,094
Rest of world 6,641 4,396 117,840 4,396
Consolidated sales 1,943,911 1,018,687 7,519,612 1,109,261
Other operating revenue 33,718 20,992 147,215 38,027
Consolidated revenue $ 1,977,629 $ 1,039,679 $ 7,666,827 $ 1,147,288 Long-Lived Assets:
September 30, December 31,
2018 2017
Manufacturing $ 3,422,963 $ 3,535,516
Neurostimulation 7,774,609 8,643,118
Other 2,085,542 2,130,690
Consolidated total $ 13,283,114 $ 14,309,324 </t>
  </si>
  <si>
    <t xml:space="preserve">NOTE 10 – SEGMENTS OF BUSINESS The Company operates in two distinct business segments within the medical device industry; manufacturing and neurostimulation. The manufacturing segment includes the manufacturing operations of our wholly-owned subsidiary Medi-Line located in Angleur (Liege) Belgium. The neurostimulation segment includes development, manufacturing, and commercialization of neurostimulation technology. Operations for the neurostimulation segment are conducted in the United States, Puerto Rico, Belgium and Germany. Other items of revenue, not directly related to manufacturing or neurostimulation revenues are categorized as other operating income. Other operating income and expenses not directly related to a specific segment are identified as Income (expense) not allocated to segments.
Revenue Long Lived Assets
2017 2016 2017 2016
Manufacturing $ 2,932,664 $ — $ 3,535,516 $ —
Neurostimulation 291,750 1,456,038 8,643,118 9,780,556
Other 78,361 38,843 2,130,690 888
Consolidated total $ 3,302,775 $ 1,494,881 $ 14,309,324 $ 9,781,444
Income Before Tax Identifiable Assets
2017 2016 2017 2016
Manufacturing $ (31,698 ) $ — $ 7,803,409 $ —
Neurostimulation (6,117,404 ) (673,117 ) 9,421,311 10,141,459
Other 3,971,461 (129,346 ) 3,126,724 2,270,388
Consolidated total $ (2,177,641 ) $ (802,463 ) $ 20,351,444 $ 12,411,847
Additions to Property Plant and Equipment Depreciation and Amortization
2017 2016 2017 2016
Manufacturing $ 50,495 $ — $ 74,344 $ —
Neurostimulation 11,172 31,581 1,203,169 636,822
Other — 986 20,197 99
Consolidated total $ 61,667 $ 32,567 $ 1,297,710 $ 636,921 </t>
  </si>
  <si>
    <t>Equity</t>
  </si>
  <si>
    <t>Equity [Abstract]</t>
  </si>
  <si>
    <t>EQUITY</t>
  </si>
  <si>
    <t>NOTE 11 – EQUITY We effected a 1-for-14 reverse stock split of our outstanding Common stock, or, the “Reverse Stock Split”, on June 25, 2018 and, unless otherwise indicated, all per share amounts set forth herein have been retroactively restated to reflect the Reverse Stock Split. The Company issued the following securities during the nine months ended September 30, 2018: Common Stock Issuances On March 6, 2018, we issued an aggregate of 1,697 shares of restricted common stock for certain sales and marketing and software consulting services rendered by third-party consultants. The foregoing shares were valued at $14,840. 583 of these shares were issued to Daniel Powell, the Company’s vice president of sales and marketing at the time of issuance. These shares were issued for services provided by Mr. Powell prior to his employment by the Company. On April 19, 2018, we issued an aggregate of 7,195 shares of restricted common stock for certain research and development and valuation services provided by third-party consultants. The foregoing shares were valued at $97,721 Common Stock Redemption On May 22, 2018, the Company redeemed and cancelled 14,286 shares of its common stock from a former director as consideration for the purchase of certain intellectual property. Warrants The Company issued no Warrants for the nine months ended September 30, 2018. Options Grants – 2016 Plan The Company may, from time to time, issue certain equity awards pursuant to our 2016 Omnibus Incentive Plan (the “2016 Plan”). The 2016 Plan was adopted by our board of directors on January 2, 2016, and was subsequently approved by our shareholders. On July 8, 2018, the Board of Directors of the Company approved an increase in the number of shares of common stock reserved for issuance pursuant to option grants under the 2016 Plan to 450,000 shares of common stock During the nine months ended September 30, 2018, the Company issued stock options to purchase a total of 138,198 shares of the Company’s common stock under the 2016 Plan, with exercise prices ranging from $8.00 to $20.00 per share, and cancelled stock options to purchase a total of 54,898 shares of the Company’s common stock under the 2016 Plan, with exercise prices ranging from $11.00 to $17.50 per share, as follows:
(i) On February 28, 2018 and as compensation for service to the Company as chief executive officer, the Company granted to William Rosellini an incentive stock option to purchase up to 17,858 shares of the Company’s restricted common stock with an exercise price of $10.64. The option to purchase 8,929 shares of common stock was immediately exercisable, and the option to purchase the remaining 8,929 shares of common stock vests on the anniversary of the grant date. The Company also granted a non-qualified stock option to purchase up to 64,286 shares of common stock with an exercise price of $10.64 per share. The option to purchase 2,679 common shares vests in equal monthly amounts beginning on March 1, 2018. The option to purchase the Company’s common stock expires three (3) years from the date they become exercisable pursuant to the grant vesting schedule. The fair value of the options was determined to be $226,009 using the Black-Scholes Option Pricing Model.
(ii) On February 28, 2018 and as compensation for service to the Company as president and chief commercial officer, the Company granted to Brian Blischak a non-qualified stock option to purchase up to 4,108 shares of the Company’s restricted common stock with an exercise price of $10.64 per share. The option was immediately exercisable at date of issue. The term of the option shall be for a period of eight (8) years from the date of issue. The fair value of the option was determined to be $12,855 using the Black-Scholes Option Pricing Model.
(iii) On February 28, 2018 and as compensation for service to the Company as chief financial officer, the Company granted to Christopher Miller a non-qualified stock option to purchase up to 2,143 shares of the Company’s restricted common stock with an exercise price of $10.64 per share. The option was immediately exercisable at date of issue. The term of the option shall be for a period of three (3) years from the date of issue. The fair value of the option was determined to be $6,766 using the Black-Scholes Option Pricing Model.
(iv) On February 28, 2018 and as compensation for service to the Company as vice president sales and marketing, the Company
granted to Daniel Powell an incentive stock option to purchase up to 786 shares of the Company’s restricted common stock with an exercise price of $10.64 per share. The option was immediately exercisable at date of issue. The term of the option shall be for a period of three (3) years from the date of issue. The fair value of the option was determined to be $2,481 using the Black-Scholes Option Pricing Model.
(v) On February 28, 2018 and as compensation for their service to the Company, the Company granted to non-executive employees incentive stock options to purchase up to 3,301 shares of the Company’s restricted common stock with an exercise price of $10.64 per share. The option to purchase 2,229 shares was immediately exercisable at date of issue, and the option to purchase 1,072 shares of common stock vests in equal monthly amounts beginning on March 1, 2018. The option to purchase the Company’s common stock expires three (3) years from the date they become exercisable pursuant to the grant vesting schedule. The fair value of these options was determined to be $10,420 using the Black-Scholes Option Pricing Model.
(vi) As compensation for service as a director of the Company, the Company granted to Kent J. George non-qualified stock options to purchase 893 shares of the Company’s restricted common stock on each date of March 31, 2018, June 30, 2018 and September 30, 2018 with exercise prices of $12.11, $20.00, and $8.00 per share respectively. The options were immediately exercisable at date of issue. The term of the options shall be for four (4) years from the date of issue. The fair value of the options granted were determined to be $12,034 using the Black-Scholes Option Pricing Model.
(vii) As compensation for service as a director of the Company, the Company granted to Michael Neitzel non-qualified stock options to purchase 893 shares of the Company’s restricted common stock on each date of March 31, 2018, June 30, 2018 and September 30, 2018 with exercise prices of $12.11, $20.00, and $8.00 per share respectively. The options were immediately exercisable at date of issue. The term of the options shall be for four (4) years from the date of issue. The fair value of the options granted were determined to be
$12,034 using the Black-Scholes Option Pricing Model.
(viii) As compensation for service as a director of the Company, the Company granted to Wes Dittmer non-qualified stock options to purchase 893 shares of the Company’s restricted common stock common stock on each date of June 30, 2018 and on September 30, 2018 with exercise prices of $20.00 and $8.00 per share respectively. The options were immediately exercisable at date of issue. The term of the options shall be for four (4) years from the date of issue. The term of the options shall be for four (4) years from the date of issue. The fair value of the options granted were determined to be $8,439 using the Black-Scholes Option Pricing Model.
(ix) On July 22, 2018, the Company granted to a new employee at NXPROC incentive stock options to purchase up to 38,572 shares of the Company’s restricted common stock with an exercise price of $11.00 per share with vesting over 48 months. The term of the option was for a period of four (4) years from the date of vesting. The fair value of the option was determined to be $92,789 using the Black-Scholes Option Pricing Model. Prior to vesting the option to purchase 38,572 shares was cancelled.
(x) During the three months ended September 30, 2018, incentive stock options to purchase 16,326 shares of the Company’s restricted common stock were cancelled pursuant to the 2016 Plan for employee separations from the Company. The range of exercise prices for these cancelled options ranged from $14.00 to $17.50. Unless otherwise stated, the issuance of the above securities were deemed to be exempt from registration under the Securities Act in reliance upon Section 4(a)(2) of the Securities Act or Regulation D promulgated thereunder, or Rule 701 promulgated under Section 3(b) of the Securities Act as transactions by an issuer not involving any public offering or contracts relating to compensation as provided under Rule 701. The granted options were valued at $383,828 using the Black-Scholes option pricing model, with the following weighted average assumptions:
Risk-free interest rate 2.44%
Expected life 3.48 years
Expected dividends 0.00%
Expected volatility 56.12%
Fair value of the Company’s Common stock $10.89 Aggregate options expense recognized for the nine months ended September 30, 2018, was $362,482. As of September 30, 2018, there were 103,822 shares available for grant under the 2016 Plan, excluding the 346,178 options outstanding. As of September
Stock Options Stock Warrants
Weighted Weighted
Average Exercise
Shares Price Shares Price
Outstanding December 31, 2017 262,878 $ 15.07 82,926 $ 19.39
Granted 138,198 10.89 — —
Canceled (54,898 ) 12.53 — —
Expired — — — —
Exercised — — — —
Outstanding at September 30, 2018 346,178 $ 13.80 82,926 $ 19.39
Exercisable at September 30, 2018 210,989 $ 14.17 82,926 $ 19.39 The range of exercise prices and remaining weighted average life of the options outstanding at September 30, 2018, were $8.00 to $28.00 and 1.44 to 7.44 years, respectively. The range of exercise
prices and remaining weighted average life of the Warrants outstanding at September 30, 2018, were $8.00 to $28.00 and 1.17 to 3.89 years, respectively. Unless otherwise stated, the issuance of the above securities were deemed to be exempt from registration under the Securities Act in reliance upon Section 4(a)(2) of the Securities Act or Regulation D promulgated thereunder, or Rule 701 promulgated under Section 3(b) of the Securities Act as transactions by an issuer not involving any public offering or contracts relating to compensation as provided under Rule 701.</t>
  </si>
  <si>
    <t>NOTE 11 – EQUITY Common Stock Issuances During the year ended December 31, 2017, the Company issued an aggregate of 715,667 shares of the Company’s restricted common stock for certain legal, corporate structuring and research and development consulting services rendered by third-party consultants. The foregoing shares were valued at $610,893. On March 17, 2017, the Company offered to current warrant holders who participated in the 2016 Private Placement which closed on December 2, 2016, the opportunity to convert their warrants into common stock of the Company on the following terms (the “Warrant Conversion Offer”).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the “Warrant Conversion Offer”). Pursuant to the offer, 593,598 warrants have been exercised for an aggregate of 593,598 shares of the Company’s common stock and 2,898,151 warrants were cancelled in connection with the Warrant Conversion Offer. The total proceeds from the exercise of the 593,598 warrants pursuant to the Warrant Conversion Offer were $5,936. The Company conducted the 2017 Private Placement, which closed on July 20, 2017 for up to 2,000,000 shares of common stock to accredited investors only. Pursuant to which it would receive up to $2,500,000 in proceeds. The shares of common stock were offered at $1.25 per share. The Company received $1,165,000 from the sale of common stock and issued 932,000 shares of common stock. On December 15, 2016, Mr. Rosellini sold, assigned, and transferred all his right, title, and interest in and to the license owned by him related to the Siemens Patents to the Company pursuant to a Patent License Asset Purchase Agreement (the “Purchase Agreement”). Pursuant to the terms of the Purchase Agreement, during the year ended December 31, 2017, 3,050,000 shares of the Company’s restricted common stock were
issued to Mr. Rosellini valued at $3,050,000. See Note 13 – Related Party Transactions, Patent License Agreement (Siemens Patents) and Patent License Asset Purchase Agreement to the Consolidated Financial Statements included herein. On August 21, 2017, the Company entered into a securities purchase agreement with LC to provide the Company with additional resources to conduct its business. Pursuant to the SPA, the Company issued to LC the Commitment Shares as consideration for entering into the SPA with the Company. The shares were valued at $100,000. On September 28, 2017, the Company issued 24,000 shares of common stock to an individual subscriber of the 2016 Private Placement. $20,000 of the subscription was previously recorded in Equity Instruments to be Issued. The remaining $4,000 of the subscription was deposited and the shares were transferred to common stock and Additional paid in capital on the balance sheet. The shares were valued at $24,000. On October 9, 2017, the Company issued 150,000 shares of the Company’s restricted common stock through a subscription of the shares for cash to Henri Decloux following NMB’s acquisition of INGEST and Medi-Line. Henri Decloux was one of the two previous owners and sellers of INGEST to NMB. HD Resources, SPRL (“HD”) is owned by Henri Decloux and Medi-Line has contracted with HD for the management of Medi-Line. On October 9, 2017, the Company issued 81,035 shares of the Company’s restricted common stock to RS, a company controlled by our Chief Executive Officer, William Rosellini, as repayment for 81,035 shares of the Company’s restricted common stock RS loaned to NMB for payment of outstanding vendor invoices. On December 29, 2017 an additional 61,884 shares of the Company’s restricted common stock were issued to RS in settlement for a cash loan to NMB from RS and for an adjustment to the market value of the 81,035 shares described above per the debt repayment agreement dated December 29, 2017. In total, the 142,919 shares were valued $119,746. On November 22, 2017, Michael Rosellini exercised his right to purchase 200,000 shares of the Company’s restricted common stock. The cashless exercise pursuant to the warrant was elected and the Company issued 12,500 shares of restricted common stock pursuant to the exercise. On December 7, 2017, 56,000 shares originally issued to Ron Conquest were cancelled pursuant to a Resignation and Release agreement dated November 7, 2017. On December 29, 2017, the Company issued to Michael Rosellini 77,008 shares of the Company’s restricted common stock as repayment for a loan to the Company per the loan agreement dated December 29, 2017. The shares were valued at $48,130. Michael Rosellini is a shareholder of the Company and father of our Chief Executive Officer. On August 21, 2017, the Company offered to current employees the opportunity to purchase shares of the Company’s restricted common stock for a discount through payroll deductions. As of the date of this filing, 203,635 shares of the Company’s restricted common stock were issued. The shares were valued at $127,247. Related to the Merger with NXDE, 1,659,943 shares of the Company’s common stock were recorded as issued as of the closing of the merger. The Company had been unsuccessful in contacting five NXDE preferred stock holders and issuing 77,725 shares of the Company’s stock. In 2017, these shares are valued at $77,725 and have been adjusted from Common stock and Additional paid in capital to Equity instruments to be issued until these shares can be issued. On October 25, 2017, the Company issued 11,886 shares of the Company’s common stock to one of the five beneficial owners. The value of these shares is $11,886. As of December 31, 2017, 65,839 shares remain unissued and recorded as Equity instruments to be issued. The issuance of the above securities was deemed to be exempt from the registration requirements of the Securities Act, by Section 4(a)(2) thereof, as a transaction by an issuer not involving a public offering. Warrants On February 1, 2016, the Company initiated a private placement for the sale of up to 5,500,000 units at $1.00 per Unit (the “2016 Private Placement”). Each Unit consists of one share of restricted common stock and one warrant to purchase one additional share of restricted common stock. The 2016 Private Placement was closed on December 2, 2016. The warrants have an exercise price of $2.00 per share and expire 36 months from the date of issue. The warrants have limited transferability to an affiliate of the holder only, cannot be sold as a warrant and do not contain cashless exercise provisions. On March 17, 2017, the Company offered to current warrant holders who participated in the 2016 Private Placement the opportunity to convert their warrants into common stock of the Company on the following terms (the “Warrant Conversion Offer”).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As of December 31, 2017, 593,598 warrants have been exercised for an aggregate of 593,598 shares of the Company’s common stock and 2,898,151 warrants were cancelled in connection with the Warrant Conversion Offer and 660,761 warrants are outstanding related to the 2016 Private Placement. 24,000 of the outstanding 660,761 warrants were issued in the year ended December 31, 2017 upon completion of the subscription agreement by an individual subscriber of the 2016 Private Placement. On August 21, 2017, the Company entered into a securities purchase agreement with LC to provide the Company with additional resources to conduct its business. Pursuant to the SPA, the Company issued to LC warrants to purchase 250,000 shares of the Company’s common stock with an
exercise price of $2.50 per share purchased and having a 2-year term and issued warrants to purchase 250,000 shares of the Company’s common stock with an exercise price of $3.00 per share purchased and having a 5-year term. The options were valued at $54,266 using the Black-Scholes option pricing model using a risk-free rate of 1.33%, expected volatility of 44.45%, expected life of 2 and 5 years, far value of the Company’s common stock of $1.25 with no expected dividends. In connection with the securities purchase agreement with LC, Michael Rosellini, a shareholder in the Company and father of the Company’s CEO William Rosellini, provided a personal guarantee in the amount of $1,120,000 to induce LC to make the loan to the Company and accept the promissory note in the amount of $1,120,000. As consideration for providing the personal guarantee, the Company issued Michael Rosellini warrants to purchase 200,000 shares of the Company’s common stock with an exercise price of $1.50 per share purchased and having a 2-year term. The options were valued at $35,924 using the Black-Scholes option pricing model using a risk-free rate of 1.33%, expected volatility of 44.45%, expected life of 2 years, far value of the Company’s common stock of $1.25 with no expected dividends. Note 13 –Related Party Transactions Warrants Issued for Personal Guarantee. On November 22, 2017, Michael Rosellini exercised his right to purchase 200,000 shares of the Company’s restricted common stock. The cashless exercise pursuant to the warrant was elected and the Company issued 12,500 shares of restricted common stock pursuant to the exercise. As of December 31, 2017, 793,598 warrants have been exercised and 2,898,151 warrants have been cancelled. As of December 31, 2017, a total of 1,160,761 shares of common stock of the Company have been reserved for issuance upon exercise of the warrants. Options Grants – 2016 Plan The Company may, from time to time, issue certain equity awards pursuant to our 2016 Plan. The 2016 Plan was adopted by our Board of Directors on January 2, 2016 and was subsequently approved by our shareholders. The Company reserved 5,000,000 shares of common stock for issuance pursuant option grants under the 2016 Plan. During the year ended December 31, 2017, the Company issued stock options to purchase a total of 1,895,200 shares of the Company’s common stock under the 2016 Plan, with exercise prices ranging from $1.00 to $2.00 per share and cancelled 677,000 shares with an exercise price of $1.00, as follows:
(i) Granted to the Chief Science Officer of Nexeon Medsystems Puerto Rico Operating Company Corporation, a wholly owned subsidiary of the Company, 100,000 incentive stock options to purchase 100,000 shares of common stock, with an exercise price of $1.00 per share. The options vest in monthly increments of 8,333 options per month for 11 months and 8,337 options shall vest in the 12 th th
(ii) Granted to a Director appointed to the Board of Directors nonqualified stock options to purchase a total of 50,000 shares of common stock, in four grants of 12,500 each, with a weighted average exercise price of $1.45 per share. The options are immediately exercisable, and each option grant expires four years from the date of grant. The fair value of the options was determined to be $20,679 using the Black-Scholes Option Pricing Model.
(iii) Granted to a second Director appointed to the Board of Directors nonqualified stock options to purchase a total of 50,000 shares of common stock, in three grants of 12,500 each, with a weighted average exercise price of $1.45 per share. The options are immediately exercisable, and each option grant expires four years from the date of grant. The fair value of the options was determined to be $20,679 using the Black-Scholes Option Pricing Model.
(iv) Granted to our Vice President, Sales and Marketing, an initial grant of 220,000 nontransferable incentive stock options to purchase 220,000 shares of common stock, with an exercise price of $1.25 per share. Each option shall expire 36 months from the date of vesting. The options shall vest at the rate of 6,111 options per month for a period of 35 months and 6,115 options shall vest in the 36th month. Vesting commences on the first day of the month following the Grant Date. The fair value of the options was determined to be $33,392 using the Black-Scholes Option Pricing Model.
(v) Granted to a consultant of the Company nonqualified stock options to purchase a total of 150,000 shares of common stock, with an exercise price of $1.00 per share. The options shall vest at the rate of 50,000 options per year beginning on January 2, 2018, 50,000 options on January 2, 2019 and 50,000 options on January 2, 2020 and each option grant expires three years from the date of vesting. The fair value of the options was determined to be $35,917 using the Black-Scholes Option Pricing Model. The total 150,000 options were cancelled upon resignation of the consultant prior to vesting of the options.
(vi) Granted to a consultant of the Company nonqualified stock options to purchase a total of 380,000 shares of common stock, with an exercise price of $1.00 per share. 84,448 options vested immediately and the remaining 295,552 options vest over 28 months at approximately 10,556 options per month from the grant date and each option grant expires three years from the date of vesting. The fair value of the options was determined to be $128,778 using the Black-Scholes Option Pricing Model.
(vii) Three non-executive employees of NMB were granted stock options upon the acquisition of NMB by the Company. Stock options to purchase a total of 725,000 shares of common stock with an exercise price of $1.25 were granted. 161,104 options vested immediately and the remaining 563,896 will vest over 28 months from the grant date at approximately 20,138 per month and each option grant expires four years from the date of vesting. The fair value of the options was determined to be $204,532 using the Black-Scholes Option Pricing Model.
(viii) Granted to a consultant of NMB nonqualified stock options to purchase a total of 25,200 shares of common stock, with an exercise price of $1.00 per share. The options vest at a rate of 2,100 per month and vesting commences on the first day of the month following the Grant Date and each option expires three years from the date of vesting. The fair value of the options was determined to be $6,706 using the Black-Scholes Option Pricing Model.
(ix) On November 6th, 2017, Mark Bates resigned from his position as Chief Innovation Officer and member of the Board of Directors. Pursuant to the severance agreement between Dr. Bates and the Company, of the original grant of 252,000 options on April 1, 2016, 102,000 options were cancelled, and 150,000 options became fully vested. The options were valued at $563,754 using the Black-Scholes option pricing model with the following weighted average assumptions:
Risk-free interest rate 1.56 %
Expected life 3.41 years
Expected dividends 0.00 %
Expected volatility 46.51 %
Fair value of the Company's common stock $ 1.14 Aggregate options expense recognized for the year ended December 31, 2017 was $319,057. As of December 31, 2017, there were 1,319,800 shares available for grant under the 2016 Plan, excluding the 3,680,200 options outstanding. As of December 31, 2017, there were 2,375,200 incentive stock options outstanding to purchase an aggregate of 3,680,200 shares of common stock and 1,305,200 non-qualified options outstanding to purchase an aggregate of 1,305,200 shares of the Company's common stock and 1,449,800 shares available for grant under the 2016 Plan. Stock option activity, both within and outside the 2016 Plan, and warrant activity for the year ended December 31, 2017, are as follows:
Stock Options Stock Warrants
Weighted Weighted
Average Exercise
Shares Price Shares Price
Outstanding December 31, 2016 2,332,000 $ 1.00 4,128,510 $ 2.00
Granted 2,025,200 1.14 724,000 2.38
Canceled (677,000 ) 1.00 (2,898,151 ) 2.00
Expired — — — —
Exercised — — (793,598 ) 0.39
Outstanding at December 31, 2017 3,680,200 $ 1.08 1,160,761 $ 2.32
Exercisable at December 31, 2017 1,480,400 $ 1.07 1,160,761 $ 2.32 The range of exercise prices and remaining weighted average life of the options outstanding at December 31, 2017 were $1.00 to $2.00 and 2.56 to 6.92 years, respectively. The range of exercise prices and remaining weighted average life of the warrants outstanding at December 31, 2017 were $1.00 to $3.00 and 1.10 to 4.67 years, respectively.</t>
  </si>
  <si>
    <t>2016 Omnibus Incentive Plan</t>
  </si>
  <si>
    <t>2016 Omnibus Incentive Plan [Abstract]</t>
  </si>
  <si>
    <t>2016 OMNIBUS INCENTIVE PLAN</t>
  </si>
  <si>
    <t>NOTE 12 – 2016 OMNIBUS INCENTIVE PLAN The 2016 Plan was adopted by our board of directors on January 2, 2016 and was subsequently approved by our shareholders. On July 8, 2018, the Board of Directors of the Company approved an increase in the number of shares of common stock reserved for issuance pursuant to option grants under the 2016 Plan to 450,000 shares of common stock. As of September 30, 2018, options to purchase a total of 346,178 shares of the Company’s common stock were outstanding under the 2016 Plan with the following exercise prices and terms at grant date:
As of September 30, 2018
Exercise Options to Options to
Price Purchase Term (yrs) Purchase
$ 8.00 2,679 3 193,851
10.64 92,482 4 66,075
12.11 1,786 8 86,252
14.00 185,518
17.50 57,462
20.00 2,679
25.20 1,786
28.00 1,786
Total Shares 346,178 346,178 The 2016 Plan is administered by the compensation committee which currently consists of three independent directors. The committee performs the requisite duties with respect to awards granted. The committee currently determines to whom awards are made, the timing of any such awards, the type of securities, and number of shares covered by each award, as well as the terms, conditions, performance criteria, restrictions, and other provisions of awards. The committee has the authority to cancel or suspend awards, accelerate the vesting, or extend the exercise period of any awards made pursuant to the 2016 Plan. Shares Available Under the 2016 Plan The maximum shares available for issuance under the 2016 Plan are 450,000 shares, subject to adjustment as set forth in the 2016 Plan. Any shares subject to an award that expires, is cancelled or forfeited, or is settled for cash shall, to the extent of such cancelation, forfeiture, expiration, or cash settlement, again become available for awards under the 2016 Plan. The committee can issue awards comprised of restricted stock, stock options, stock appreciation rights, stock units, and other awards, as set forth in the 2016 Plan. Transferability Except as otherwise provided in the 2016 Plan, (i) during the lifetime of a participant, only the participant or the participant’s guardian or legal representative may exercise an option or stock appreciation right, or receive payment with respect to any other award, and (ii) no award may be sold, assigned, transferred, exchanged, or encumbered, voluntarily or involuntarily, other than by will or the laws of descent and distribution. Change in Control In the event of a merger, the surviving or successor entity (or its parent) may continue, assume, or replace outstanding awards as of the date of the relevant transaction, and such awards or replacements therefore shall remain outstanding and be governed by their respective terms. Such awards or replacements can be executed in part on the condition that the contractual obligations represented by the award are expressly assumed by the surviving or successor entity (or its parent), with appropriate adjustments to the number and type of securities subject to the award and the exercise price thereof so as to preserve the intrinsic value of the award existing at the time of the relevant transaction. Alternatively, the surviving or successor entity (or its parent) could issue to a participant a comparable equity-based award that preserves the intrinsic value of the original award existing at the time of the relevant transaction and contains terms and conditions that are substantially similar to those of the award. If and to the extent that outstanding awards under the 2016 Plan are not continued, assumed, or replaced in connection with a merger or relevant corporate transaction, then all outstanding awards shall become fully vested and exercisable for such period of time prior to the effective date of the relevant transaction as is deemed fair
and equitable by the committee, and shall terminate at the effective date of said transaction.</t>
  </si>
  <si>
    <t>NOTE 12 – 2016 OMNIBUS INCENTIVE PLAN The 2016 Plan was adopted by our Board of Directors on January 2, 2016 and was subsequently approved by our shareholders. As of December 31, 2017, options to purchase a total of 3,680,200 shares of the Company's common stock were issued under the 2016 Plan, 2,685,200 with an exercise price of $1.00 per share and 945,000 with an exercise price of $1.25 per share and 25,000 with an exercise price of $1.80 per share and 25,000 with an exercise price of $2.00 per share. 454,656 options vested immediately upon grant and the remaining vest in varying amounts ranging from 100,000 annually to monthly increments ranging from 2,083 to 17,000 based on individual stock option agreements. The options have terms as follows: 1,705,200 options have a three-year term starting on each date of vesting, 825,000 options have a four-year term starting on each date of vesting, and 1,150,000 have an eight-year term starting on the date of vesting. The 2016 Plan is administered by a committee of two or more non-employee independent directors designated by the Board. The committee shall perform the requisite duties with respect to awards granted. The committee currently determines to whom awards are made, the timing of any such awards, the type of securities, and number of shares covered by each award, as well as the terms, conditions, performance criteria, restrictions, and other provisions of awards. The committee has the authority to cancel or suspend awards, accelerate the vesting, or extend the exercise period of any awards made pursuant to the 2016 Plan. Shares Available under the 2016 Plan The maximum shares available for issuance under the 2016 Plan are 5,000,000 shares, subject to adjustment as set forth in the 2016 Plan. Any shares subject to an award that expires, is cancelled or forfeited or is settled for cash shall, to the extent of such cancelation, forfeiture, expiration or cash settlement, again become available for awards under the 2016 Plan. The committee can issue awards comprised of restricted stock, stock options, stock appreciation rights, stock units and other awards, as set forth in the 2016 Plan. Transferability Except as otherwise provided in the 2016 Plan, (i) during the lifetime of a participant, only the participant or the participant’s guardian or legal representative may exercise an option or stock appreciation right, or receive payment with respect to any other award and (ii) no award may be sold, assigned, transferred, exchanged or encumbered, voluntarily or involuntarily, other than by will or the laws of descent and distribution. Change in Control In the event of a merger, the surviving or successor entity (or its parent) may continue, assume or replace outstanding awards as of the date of the relevant transaction and such awards or replacements therefore shall remain outstanding and be governed by their respective terms. Such awards or replacements can be executed in part on the condition that the contractual obligations represented by the award are expressly assumed by the surviving or successor entity (or its parent) with appropriate adjustments to the number and type of securities subject to the award and the exercise price thereof so as to preserve the intrinsic value of the award existing at the time of the relevant transaction. Alternatively, the surviving or successor entity (or its parent) could issue to a participant a comparable equity-based award that preserves the intrinsic value of the original award existing at the time of the relevant transaction and contains terms and conditions that are substantially similar to those of the award. If and to the extent that outstanding awards under the 2016 Plan are not continued, assumed or replaced in connection with a merger or relevant corporate transaction, then all outstanding awards shall become fully vested and exercisable for such period of time prior to the effective date of the relevant transaction as is deemed fair and equitable by the committee and shall terminate at the effective date of said transaction.</t>
  </si>
  <si>
    <t>Related Party Transactions</t>
  </si>
  <si>
    <t>Related Party Transactions [Abstract]</t>
  </si>
  <si>
    <t>RELATED PARTY TRANSACTIONS</t>
  </si>
  <si>
    <t>NOTE 13 – RELATED PARTY TRANSACTIONS During the nine months ended September 30, 2018, the Company had the following transactions with related parties. Common stock Issuance On March 8, 2018, the Company issued 583 shares of the Company’s restricted Common stock to Daniel Powell, the Company’s vice president sales and marketing, for certain sales and marketing consulting services rendered by Mr. Powell prior to his employment by the Company. The foregoing shares were valued at $5,100. Options Grants – 2016 Plan On February 28, 2018, the Company issued the following stock options under the 2016 Plan:
(i) As compensation for service to the Company as chief executive officer, the Company granted to William Rosellini an incentive stock option to purchase up to 17,858 shares of the Company’s restricted common stock with an exercise price of $10.64. The option to purchase 8,929 shares of common stock was immediately exercisable, and the option to purchase the remaining 8,929 shares of common stock vests on the anniversary of the grant date. The Company also granted a non-qualified stock option to purchase up to 64,286 shares of common stock with an exercise price of $10.64 per share. The option to purchase 2,679 common shares vests in equal monthly amounts beginning on March 1, 2018. The option to purchase the Company’s common stock expires three (3) years from the date they become exercisable pursuant to the grant vesting schedule. The fair value of the options was determined to be $226,009 using the Black-Scholes Option Pricing Model.
(ii) As compensation for service to the Company as chief commercialization officer, the Company granted to Brian Blischak a non-qualified stock option to purchase up to 4,108 shares of the Company’s restricted common stock with an exercise price of $10.64 per share. The option was immediately exercisable at date of issue. The term of the option shall be for a period of eight (8) years from the date of issue. The fair value of the option was determined to be $12,855 using the Black-Scholes Option Pricing Model.
(iii) As compensation for service to the Company as chief financial officer, the Company granted to Christopher Miller a non-qualified stock option to purchase up to 2,143 shares of the Company’s restricted common stock with an exercise price of $10.64 per share. The option was immediately exercisable at date of issue. The term of the option shall be for a period of three (3) years from the date of issue. The fair value of the option was determined to be $6,766 using the Black-Scholes Option Pricing Model.
(iv) As compensation for service to the Company as vice president sales and marketing, the Company granted to Daniel Powell an incentive stock option to purchase up to 786 shares of the Company’s restricted common stock with an exercise price of $10.64 per share. The option was immediately exercisable at date of issue. The term of the option shall be for a period of three (3) years from the date of issue. The fair value of the option was determined to be $2,481 using the Black-Scholes Option Pricing Model. On March 31, 2018, the Company issued the following stock options under the 2016 Plan:
(i) As compensation for service as a director of the Company, the Company granted to Kent J. George a non-qualified stock option to purchase a total of 893 shares of the Company’s restricted common stock with an exercise price of $12.11 per share. The option was immediately exercisable at date of issue. The term of the option shall be for four (4) years from the date of issue. The fair value of the option was determined to be $3,596 using the Black-Scholes Option Pricing Model.
(ii) As compensation for service as a director of the Company, the Company granted to Michael Neitzel a non-qualified stock option to purchase a total of 893 shares of the Company’s restricted Common stock with an exercise price of $12.11 per share. The option was immediately exercisable at date of issue. The term of the option shall be for four (4) years from the date of issue. The fair value of the option was determined to be $3,596 using the Black-Scholes Option Pricing Model. On June 30, 2018, the Company issued the following stock options under the 2016 Plan:
(i) As compensation for service as a director of the Company, the Company granted to Kent J. George a non-qualified stock option to purchase a total of 893 shares of the Company’s restricted common stock with an exercise price of $20.00 per share. The option was immediately exercisable at date of issue. The term of the option shall be for four (4) years from the date of issue. The fair value of the option was determined to be $5,778 using the Black-Scholes Option Pricing Model.
(ii) As compensation for service as a director of the Company, the Company granted to Michael Neitzel a non-qualified stock option to purchase a total of 893 shares of the Company’s restricted common stock with an exercise price of $20.00 per share. The option was immediately exercisable at date of issue. The term of the option shall be for four (4) years from the date of issue. The fair value of the option was determined to be $5,778 using the Black-Scholes Option Pricing Model.
(iii) As compensation for service as a director of the Company, the Company granted to Wes Dittmer a non-qualified stock option to purchase a total of 893 shares of the Company’s restricted common stock with an exercise price of $20.00 per share. The option was immediately exercisable at date of issue. The term of the option shall be for four (4) years from the date of issue. The fair value of the option was determined to be $5,778 using the Black-Scholes Option Pricing Model. On July 31, 2018 options to purchase 10,040 shares of the of the Company’s restricted common stock granted to Daniel Powell, the vice president of sales and marketing, with an exercise price of $17.50 were cancelled pursuant the employees separation from the Company and the 2016 Plan. On September 30, 2018, the Company issued the following stock options under the 2016 Plan:
(i) As compensation for service as a director of the Company, the Company granted to Kent J. George a non-qualified stock option to purchase a total of 893 shares of the Company’s restricted common stock with an exercise price of $8.00 per share. The option was immediately exercisable at date of issue. The term of the option shall be for four (4) years from the date of issue. The fair value of the option was determined to be $2,661 using the Black-Scholes Option Pricing Model.
(ii) As compensation for service as a director of the Company, the Company granted to Michael Neitzel a non-qualified stock option to purchase a total of 893 shares of the Company’s restricted common stock with an exercise price of $8.00 per share. The option was immediately exercisable at date of issue. The term of the option shall be for four (4) years from the date of issue. The fair value of the option was determined to be $2,661 using the Black-Scholes Option Pricing
Model.
(iii) As compensation for service as a director of the Company, the Company granted to Wes Dittmer a non-qualified stock option to purchase a total of 893 shares of the Company’s restricted common stock with an exercise price of $8.00 per share. The option was immediately exercisable at date of issue. The term of the option shall be for four (4) years from the date of issue. The fair value of the option was determined to be $2,661 using the Black-Scholes Option Pricing Model. Unless otherwise stated, the issuance of the above securities were deemed to be exempt from registration under the Securities Act in reliance upon Section 4(a)(2) of the Securities Act or Regulation D promulgated thereunder, or Rule 701 promulgated under Section 3(b) of the Securities Act as transactions by an issuer not involving any public offering or contracts relating to compensation as provided under Rule 701.</t>
  </si>
  <si>
    <t>NOTE 13 – RELATED PARTY TRANSACTIONS During the year ended December 31, 2017, the Company had the following transactions with related parties. Patent License Agreement (Siemens Patents) and Patent License Asset Purchase Agreement Shares Issued During the year ended December 31, 2017, the Company issued to Mr. Rosellini 3,050,000 shares of the Company’s restricted common stock valued at $3,050,000 in connection with the Patent License Agreement. On September 29, 2016, William Rosellini, our Chief Executive Officer, a director and a majority shareholder of the Company, entered into a patent license agreement (the “License Agreement”) with Magnus IP GmbH, German corporation (“Magnus”). Pursuant to the terms of the License Agreement, Magnus granted to Mr. Rosellini, and his affiliates, a non-exclusive, non-transferable, non-assignable without the right to sublicense worldwide license to a portfolio of 86 patents, referred to herein as the “Siemens Patents”. The intellectual property relates to IOT technology as described by a system of interrelated computing devices, mechanical and digital machines, objects, animals, and/or people that have unique identifiers and a subsequent ability to transfer data over a network without requiring human-to-human or human-to-computer interaction. This technology can be utilized in a wide variety of medical device applications, most notably in hospitals, nursing facilities, or patients’ homes. On December 15, 2016, Mr. Rosellini sold, assigned, and transferred all his right, title, and interest in and to the license owned by him related to the Siemens Patents to the Company pursuant to the Purchase Agreement. As consideration for the transfer of the Siemens Patents and the license
related thereto, the Company paid to Mr. Rosellini the sum of $140,000 in cash and 3,050,000 shares of the Company’s restricted common stock valued at $3,050,000. January 6, 2017 Stock Exchange Agreement On January 6, 2017, the Company and RS, a company controlled by our CEO William Rosellini, entered into a stock exchange agreement. Subject to the terms and conditions set forth the stock exchange agreement, on the Effective Date, RS sold, transferred, and assigned to Nexeon all of its right, title and interest in and to 100 shares of common stock of MicroTransponder Inc., a Delaware corporation (the “MTI Shares”) in exchange for 389 shares of common stock of Emeritus Clinical Solutions, Inc. (formerly Telemend, Inc.), a Texas corporation, owned by Nexeon and Nexeon sold, transferred and assigned to RS 389 shares of common stock of Emeritus Clinical Solutions, Inc. in exchange for the 100 MTI Shares. January 10, 2017 Acquisition Agreement On January 10, 2017, RS, a company controlled by our CEO, William Rosellini, and Nexeon Europe, which is a wholly-owned subsidiary of the Company, and in the presence of NMB, entered into an acquisition agreement. RS is the sole shareholder of NMB owning 107,154 shares (the “NMB Shares”). Pursuant to the acquisition agreement, RS granted to Nexeon Europe the exclusive and irrevocable right to purchase the NMB Shares upon the terms and conditions set forth in the acquisition agreement (the “Right to Purchase”). The consideration for the Right to Purchase is US $1,000 (the “Acquisition Price”). Nexeon Europe shall have the right to exercise the Right to Purchase commencing from the date of the acquisition agreement and terminating on December 31, 2017 (the “Acquisition Period”). In the event Nexeon Europe exercises the Right to Purchase, the acquisition agreement shall be automatically deemed converted into and considered a share transfer agreement for the purchase of the NMB Shares and the Acquisition Price shall be considered the purchase price of the NMB Shares and shall be deemed to have been satisfied by Nexeon Europe to RS as of the date of the acquisition agreement. If Nexeon Europe elects not to exercise the Right to Purchase on or before
December 31, 2017, then the acquisition agreement shall become null and void and of no further force and effect. On September 1, 2017, through its wholly-owned subsidiary Nexeon Europe, the Company completed the acquisition of NMB, along with NMB’s wholly owned subsidiaries Medi-Line and its holding company INGEST, which are incorporated under the laws of Belgium. INGEST is the holding company for Medi-Line. The option price of $1,000 is due and payable to RS and is recorded as Due to related party on the balance sheet as of December 31, 2017. Warrant Conversion Offer On March 21, 2017, the Company offered to current warrant holders who participated in the 2016 Private Placement which closed on December 2, 2016, the opportunity to convert their warrants into common stock of the Company on the following terms.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During the year ended December 31, 2017, the following officers, directors and related parties have converted warrants pursuant to the Warrant Exchange Offer, as follows: Mark C. Bates, previously our Chief Innovation Officer and a Director, held 370,000 warrants and pursuant to the terms of the Warrant Conversion Offer, converted 62,900 warrants into 62,900 shares of common stock, with 307,100 warrants being cancelled. The 62,900 shares of common stock were value at $629. Dr. Michael Rosellini, the father of William Rosellini, our Chief Executive Officer, held 617,000 warrants individually and 600,000 warrants under the Michael Rosellini ROTH IRA. Dr. Rosellini, pursuant to the terms of the Warrant Conversion Offer, converted 206,890 warrants into 206,890 shares of common stock, with 1,010,110 warrants being cancelled. The 206,890 shares of common stock are held as follows: 104,890 shares by Dr. Rosellini individually and 102,000 shares by the Michael Rosellini ROTH IRA. The 206,890 shares of common stock were value at $2,069. Michael Neitzel, a Director, held 500,000 warrants through Yorkville MGB Investments, LLC (“Yorkville”). Mr. Neitzel is the Managing Partner of Yorkville. Mr. Neitzel converted 85,000 warrants into 85,000 shares of common stock pursuant to the terms of the Warrant Conversion Offer, with 415,000 warrants being cancelled. The 85,000 shares of common stock were value at $850. Nuviant Medical, GmbH Waiver of Debt Agreement On May 19, NMB entered into a Waiver of debt agreement to waive the outstanding loan balance and accrued interest outstanding pursuant to the September 21, 2015, loan agreement between NMB and Nuviant Medical, GmbH, a related entity to RS. The agreement waives the outstanding balance of the loan and accrued interest in the amount $171,946 and thereby waiving any right or action in respect to this debt. An expense had been recorded as bad debt on the statement of comprehensive income in the amount $174,252. During the year ended December 31, 2017 and prior to the waiver of debt agreement, NMB loaned Nuviant Medical, GmbH $59,027. RS Loan of Nexeon MedSystems Inc Common Stock and Debt Repayment Agreement Dated December 29, 2017 On June 23, 2017, RS transferred 81,035 shares of restricted common stock of the Company to NMB. The shares were valued at $107,292. The loan is non-interest bearing and is to be re-paid to RS in Nexeon MedSystems Inc restricted common stock issued by the Company through an
intercompany loan with NMB. The 81,035 shares were exchanged for outstanding payables to vendors of NMB in the amount of $107,292. On October 9, 2017, the Company issued 81,035 shares of the Company’s restricted common stock to RS, a company controlled by our Chief Executive Officer, William Rosellini as repayment for 81,035 shares of the Company’s restricted common stock RS loaned to NMB for payment of outstanding vendor invoices. On December 29, 2017 an additional 61,884 shares of the Company’s restricted common stock were issued to RS in settlement for a cash loan to NMB from RS and for an adjustment to the market value of the 81,035 shares described above per the debt repayment agreement dated December 29, 2017. In total, the 142,919 shares were valued $119,746. The issuance of these securities was deemed to be exempt from the registration requirements of the Securities Act, by Section 4(a)(2) thereof, as a transaction by an issuer not involving a public offering. Warrants Issued for Personal Guarantee In connection with the securities purchase agreement with LC, Michael Rosellini, a shareholder in the Company and father of the Company’s CEO William Rosellini, provided a personal guarantee in the amount of $1,120,000 to induce LC to make the loan to the Company and accept the promissory note in the amount of $1,120,000. As consideration for providing the personal guarantee, the Company issued Michael Rosellini warrants to purchase 200,000 shares of the Company’s common stock with an exercise price of $1.50 per share purchased and having a 2-year term. On November 22, 2017, Michael Rosellini exercised his right to purchase 200,000 shares of the Company’s restricted common stock. The cashless exercise pursuant to the warrant was elected and the Company issued 12,500 shares of restricted common stock pursuant to the exercise. Share Loan Agreement Dated December 29, 2017 On December 29, 2017, the Company issued 77,008 shares of restricted common stock pursuant to the share loan agreement with Michael Rosellini as repayment for a loan of 53,214 shares of registered common stock borrowed by the Company and used to pay certain vendors of the Company. The 77,008 restricted shares were valued at $48,130. Michael Rosellini is a shareholder of the Company and father of our Chief Executive Officer.</t>
  </si>
  <si>
    <t>Commitments and Contingencies</t>
  </si>
  <si>
    <t>Commitments and Contingencies [Abstract]</t>
  </si>
  <si>
    <t>COMMITMENTS AND CONTINGENCIES</t>
  </si>
  <si>
    <t>NOTE 14 – COMMITMENTS AND CONTINGENCIES The Company is subject to a patent royalty agreement that requires 3% of net product sales received from commercialization of the 35 patents or other intellectual property acquired in the merger with NXDE to be paid to NXDE, LLC. NXDE, LLC is special purpose entity formed at the time of merger for the purpose of receiving the above-mentioned royalty payments, if any, and is not an affiliate of the Company or NXDE. No sales have been generated from any of the acquired patents or intellectual property. The Company acquired a non-exclusive license to a portfolio of 86 patents, and is subject to a 6% royalty to Magnus IP GmbH of the net sales of all licensed products sold, licensed, leased, or otherwise disposed of pursuant to the license. No sales have been generated from the licensed intellectual property.</t>
  </si>
  <si>
    <t>NOTE 14 – COMMITMENTS AND CONTINGENCIES The Company is subject to a patent royalty agreement that requires 3% of Net Product Sales received from commercialization of the 35 patents or other intellectual property acquired in the Merger with NXDE to be paid to NXDE, LLC. No sales have been generated from any of the acquired patents or intellectual property. The Company acquired a non-exclusive license to a portfolio of 86 patents and is subject to a 6% royalty to Magnus IP GmbH of the Net Sales of all licensed products sold, licensed, leased or otherwise disposed of pursuant to the license. No sales have been generated from the licensed intellectual property.</t>
  </si>
  <si>
    <t>Concentration</t>
  </si>
  <si>
    <t>Concentration [Abstract]</t>
  </si>
  <si>
    <t>CONCENTRATION</t>
  </si>
  <si>
    <t>NOTE 15 – CONCENTRATION For the nine months ended September 30, 2018, two of our customers accounted for approximately 51.6% and 26.7% of sales. For the nine months ended September 30, 2017, three of our customers accounted for approximately 39.4%, 25.9%, and 18.2% of sales For the nine months ended September 30, 2018, the Company purchased approximately 18.5% of its products from one distributor, as compared to the nine months ended September 30, 2017, the Company purchased approximately 12.5% of its products from one distributor. For the nine months ended September 30, 2018, three of our customers accounted for 50.0%, 22.8%, and 10.5% of accounts receivable, as compared to the nine months ended September 30, 2017, where two of our customers accounted for 45.2% and 10.6% of accounts receivable. For the three months ended September 30, 2018, two of our customers accounted for approximately 66.0% and 29.7% of sales. For the three months ended September 30, 2017, three of our customers accounted for approximately 42.9%, 19.8%, and 17.5% of sales. For the three months ended September 30, 2018, the company did not purchase more than 10% of its products from any single distributor, as compared to the three months ended September 30, 2017, the Company purchased approximately 16.7% and 12.0% respectively of its products from two distributors.</t>
  </si>
  <si>
    <t>NOTE 15 – CONCENTRATION For the year ended December 31, 2017, two of our customers accounted for approximately 45% and 23% of sales. For the year ended December 31, 2016, one of our customer accounted for approximately 94% of sales. For the year ended December 31, 2017, the company purchased approximately 13% of its products from one distributor, as compared to 2016 where no distributor accounted for more than 10% of product purchased. For the year ended December 31, 2017, three of our customers accounted for 54%, 15% and 15% of accounts receivable, as compared to 2016 where no customer accounted for more than 10% of accounts receivable.</t>
  </si>
  <si>
    <t>Subsequent Events</t>
  </si>
  <si>
    <t>Subsequent Events [Abstract]</t>
  </si>
  <si>
    <t>SUBSEQUENT EVENTS</t>
  </si>
  <si>
    <t>NOTE 16 - SUBSEQUENT EVENTS None.</t>
  </si>
  <si>
    <t>NOTE 16 – SUBSEQUENT EVENTS On February 28, 2018, pursuant to the 2016 Plan, the Compensation Committee of the Board of Director’s approved the following stock options grants: (i) Granted to the Company’s Chief Executive Officer, incentive stock option to purchase up to 250,000 shares of common stock with an exercise price of $0.76 per share. 125,000 options vested immediately and the remaining 125,000 options vest on the anniversary of the grant date. Granted non-qualified stock options to purchase up to 900,000 shares of common stock with an exercise price of $0.76 per share. These options vest in equal monthly amounts of 37,500 beginning on March 1, 2018. Each option grant expires three years from the date of vesting. The fair value of the options was determined to be $226,009 using the Black-Scholes Option Pricing Model. (ii) Granted to the Company’s Chief Commercialization officer non-qualified stock options to purchase up to 57,000 shares of common stock with an exercise price of $0.76 per share. These options vested immediately on the grant date. The options expire eight years from the date of vesting. The fair value of the options was determined to be $12,855 using the Black-Scholes Option Pricing Model. (iii) Granted to the Company’s Chief Financial Officer, non-qualified stock options to purchase up to 40,000 shares of common stock with an exercise price of $0.76 per share. These options vested immediately upon grant date. Each option grant expires three years from the date of vesting. The fair value of the options was determined to be $9,021 using the Black-Scholes Option Pricing Model. (iv) Granted to the Vice President Sales and Marketing incentive stock options to purchase up to 11,000 shares of common stock with an exercise price of $0.76 per share. These options vested immediately on the grant date. The options expire three years from the date of vesting. The fair value of the options was determined to be $2,481
using the Black-Scholes Option Pricing Model. (v) Granted to non-executive employees incentive stock options to purchase up to 46,200 shares of common stock with an exercise price of $0.76 per share. 31,200 of these options vested immediately on the grant date and 15,000 vest in equal monthly amounts of 2,500 beginning on March 1, 2018. The options expire three years from the date of vesting. The fair value of the options was determined to be $10,420 using the Black-Scholes Option Pricing Model. On February 23, 2018, Medi-Line’s line of credit with CBC bank was amended to increase the advance amount to €300,000 approximately $368,982 and structure the financing as a straight loan with an interest rate of 1.25% above the EURIBOR rate for the period the funds are drawn down. The €300,000 will be available for drawdown through April 30, 2018 at which point the facility will be reduced to €200,000 and further reduced €100,000 on May 31, 2018. The security includes a pledge of Medi-Line business assets in the amount of €300,000. On March 8, 2018, the Company issued an aggregate of 23,744 shares of the Company’s restricted common stock for certain sales and marketing and software consulting services rendered by third-party consultants. The foregoing shares were valued at $14,840. 8,160 of these shares were issued to Daniel Powell, the Company’s Vice President Sales and Marketing. These shares were issued for services provided by Mr. Powell prior to his employment by the Company. The issuance of these securities was deemed to be exempt from the registration requirements of the Securities Act, by Section 4(a)(2) thereof, as a transaction by an issuer not involving a public offering. On March 31, 2018, pursuant to the 2016 Plan, the Company issued the following stock options per director’s agreements: (i) Granted to a director appointed to the Board of Directors nonqualified stock options to purchase a total of 12,500 shares of common stock with an exercise price of $0.865 per share. The options are immediately exercisable, and each option grant expires four years from the date of grant. The fair value of the options was determined to be $3,596 using the Black-Scholes
Option Pricing Model. (ii) Granted to a second director appointed to the Board of Directors nonqualified stock options to purchase a total of 12,500 shares of common stock with an exercise price of $0.865 per share. The options are immediately exercisable, and each option grant expires four years from the date of grant. The fair value of the options was determined to be $3,596 using the Black-Scholes Option Pricing Model.</t>
  </si>
  <si>
    <t>Summary of Significant Accounting Policies (Policies)</t>
  </si>
  <si>
    <t>Basis of Presentation</t>
  </si>
  <si>
    <t>Basis of Presentation The accompanying unaudited consolidated financial statements include the accounts of Nexeon MedSystems Inc and its wholly owned subsidiaries NXPROC, Nexeon Europe, Pulsus Medical, LLC, and NMB as of September 30, 2018 and December 31, 2017, and for the three and nine months ended September 30, 2018 and 2017. The financial statements include the accounts of Medi-Line and INGEST as of September 30, 2018 and December 31, 2017 and for the three and nine months ended September 30, 2018 and the month of September 2017 for the three and nine months ended September 30, 2017. The Company’s unaudited consolidated financial statements have been prepared in accordance with accounting principles generally accepted in the United States of America for interim financial statements, and with the instructions for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These unaudited consolidated financial statements should be read in conjunction with the audited financial statements of the Company, and related notes thereto, which are included in the Company’s Annual Report on Form 10-K as of and for the year ended December 31, 2017. In the opinion of the Company’s management, the accompanying unaudited financial statements contain all the adjustments necessary (consisting only of normal recurring accruals) to present the financial position of the Company as of September 30, 2018, and the results of operations and cash flows for the periods presented. The results of operations for interim periods are not necessarily indicative of the operating results for the full fiscal year or any future period. All significant intercompany accounts and transactions have been eliminated in consolidation.</t>
  </si>
  <si>
    <t>Management Estimates and Assumptions</t>
  </si>
  <si>
    <t>Management Estimates and Assumptions The preparation of the Company’s financial statements are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Management Estimates and Assumptions The preparation of the Company’s financial statements are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Principals of Consolidation</t>
  </si>
  <si>
    <t>Principals of Consolidation The consolidated financial statements include the accounts of the Company, and its wholly-owned subsidiaries. All material inter-company accounts, transactions, and profits have been eliminated in consolidation.</t>
  </si>
  <si>
    <t>Cash and Cash Equivalents</t>
  </si>
  <si>
    <t>Cash and Cash Equivalents The Company considers those short-term, highly liquid investments with maturities of three months or less as cash and cash equivalents. The Company currently has no cash equivalent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s.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impairment losses in the amount of $74,483 during the year ended December 31, 2017.</t>
  </si>
  <si>
    <t>Property and Equipment</t>
  </si>
  <si>
    <t>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t>
  </si>
  <si>
    <t>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t>
  </si>
  <si>
    <t>Inventories The value of inventories, comprised solely of finished goods, are stated at the lesser of net realizable value or cost, determined using the first-in, first-out (“FIFO”) method. To value inventory, management must estimate excess or obsolete inventory, as well as inventory that is not of saleable quality. This valuation involves an inherent level of risk and uncertainty due to the unpredictability of trends in the industry and customer demand for the Company’s products. In assessing the ultimate realization of inventories, management must make judgments as to future demand requirements, and compare those with the current or committed inventory levels. Reserve requirements generally increase as demand decreases due to market conditions and technological and product life-cycle changes. Write-downs of excess and obsolete inventories were $0 and $0 in the nine months ended September 30, 2018 and 2017, respectively. Future events and variations in valuation methods or assumptions may cause significant fluctuations in this estimate, and could have a material impact on the Company’s results.</t>
  </si>
  <si>
    <t>Net Income (Loss) Per Share</t>
  </si>
  <si>
    <t>Net Income (Loss) Per Share The Company calculates net income (loss) per share as required by Accounting Standards Codification subtopic 260-10, “ Earnings per Share”</t>
  </si>
  <si>
    <t>Revenue Recognition</t>
  </si>
  <si>
    <t>Revenue Recognition Revenues currently consist of single-use medical devices for the medical and pharmaceutical sectors at Medi-Line and pre-clinical neurostimulation device sales at NMB.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si>
  <si>
    <t>Revenue Recognition Revenues currently consist of single use medical devices for the medical and pharmaceutical sectors at Med-Line and pre-clinical neurostimulation device sales at NMB.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ditionally, the Company will record revenue from the sale of its manufactured products and medical devices when the product is delivered to the customer.</t>
  </si>
  <si>
    <t>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Research and Development Expenses</t>
  </si>
  <si>
    <t>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the Cancer Prevention and Research Institute of Texas and the Puerto Rico Science, Technology and Research Trust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 to the grant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September 30, 2018, the Company has $819,615 in grants receivable for project expenses invoiced and to be invoiced, but not yet paid, which have been recorded as a reduction of research and development expense in the accompanying statement of operations, and $568,844 in advance payments received and yet to be expended.</t>
  </si>
  <si>
    <t>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and the Cancer Prevention and Research Institute of Texas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 to the grants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December 31, 2017, the Company has $804,152 in Grants receivable for project expenses invoiced and to be invoiced, but not yet paid which have been recorded as a reduction of research and development expense in the accompanying statement of operations and $935,817 in Advance payments received and yet to be expended.</t>
  </si>
  <si>
    <t>Foreign Currency Translation and Transactions</t>
  </si>
  <si>
    <t>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period-end currency exchange rate. Stockholders’ equity items are translated at the historical rates, and income statement items are translated at the average exchange rate prevailing during the period.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t>
  </si>
  <si>
    <t>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t>
  </si>
  <si>
    <t>Fair Value Measurements</t>
  </si>
  <si>
    <t>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t>
  </si>
  <si>
    <t>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when presented on balance sheet.</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when presented on balance sheet.</t>
  </si>
  <si>
    <t>Acquired Intangibles</t>
  </si>
  <si>
    <t>Acquired Intangibles Acquired intangibles include patents, patent licenses, trade secrets and know-how, and customer relationships acquired by the Company, which are recorded at fair value and are assigned an estimated useful life, and amortized on a straight-line basis over their estimated useful lives (ranging from 3 to 19 years) for assets with definitive live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Acquired Intangibles Acquired intangibles include patents and patent licenses acquired by the Company, which are recorded at fair value, assigned an estimated useful life, and are amortized on a straight-line basis over their estimated useful lives ranging from 3 to 19 years.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Stock-Based Compensation</t>
  </si>
  <si>
    <t>Stock-Based Compensation ASC 718 requires companies to measure all stock compensation awards using a fair value method, and to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nine months ended September 30, 2018 and 2017, the Company recognized stock-based compensation expense aggregating $362,482 and $217,605, respectively, for Common stock options issued to Company personnel, directors, and consultants. During the nine months ended September 30, 2018 and 2017, the Company paid stock-based compensation consisting of restricted Common stock to non-employees consultants and issued or recorded as Equity instruments to be issued an aggregate of $112,561 and $0, respectively.</t>
  </si>
  <si>
    <t>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years ended December 31, 2017 and 2016, the Company recognized stock-based compensation expense aggregating $319,057 and $82,284, respectively for common stock options issued to Company personnel, directors and consultants. Stock-based compensation consisting of restricted common stock issued to employees aggregating $127,247 and $0, respectively, and paid stock-based compensation consisting of restricted common stock issued to non-employees aggregating $610,893 and $171,500, respectively. During the years ended December 31, 2017 and 2016, the Company paid stock-based compensation, to affiliates aggregating $0 and $252, respectively.</t>
  </si>
  <si>
    <t>Recently Issued Accounting Pronouncements</t>
  </si>
  <si>
    <t>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have, or are not believed by management to have, a material impact on the Company’s present or future consolidated financial statements.</t>
  </si>
  <si>
    <t>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Business Combinations (Tables)</t>
  </si>
  <si>
    <t>Summary of recognized for assets acquired and liabilities assumed of acquisition</t>
  </si>
  <si>
    <t>Preliminary Final
August 30, 2017 December 31, 2017
Purchase price $ 1,740,102 $ 1,740,102
Cash and cash equivalents 670,244 670,244
Inventory 2,224,907 2,100,668
Accounts receivable 1,384,957 1,384,957
Grants receivable 190,002 190,002
Other current assets 21,819 21,819
Property, plant and equipment 1,728,151 3,633,826
Software licenses 35,513 —
Note receivable 540,032 540,032
Intangible assets 445,585 2,150,000
Total Assets Acquired 7,241,210 10,691,548
Current liabilities 2,452,166 2,225,735
Deferred charges 12,244 12,244
Non-current liabilities 2,401,913 2,401,913
Total Liabilities Assumed 4,866,323 4,639,892
Net Assets Acquired 2,374,887 6,015,656
Goodwill $ (634,785 ) $ (4,311,554 )</t>
  </si>
  <si>
    <t>Schedule of unaudited pro forma consolidated results</t>
  </si>
  <si>
    <t>For the Three Months Ended For the Nine Months Ended
September 30, September 30,
2018 2017 2018 2017
Revenues $ 1,977,629 $ 1,985,067 $ 7,666,827 $ 5,716,007
Net income (loss) (1,391,547 ) (438,503 ) (3,067,224 ) (3,408,754 )
Net income (loss) per common share, basic and diluted (0.71 ) (0.23 ) (1.56 ) (1.97 )</t>
  </si>
  <si>
    <t xml:space="preserve"> December 31, 2017 2016 Revenues $ 7,880,467 $ 8,496,687 Net income (loss) (1,837,096 ) (504,113 ) Net income (loss) per common share, basic and diluted $ (0.07 ) $ (0.03 )</t>
  </si>
  <si>
    <t>Loans and Leases (Tables)</t>
  </si>
  <si>
    <t>Schedule of long-term debt</t>
  </si>
  <si>
    <t xml:space="preserve">Carrying Amount
Long-Term Debt
12.00% Senior Convertible Secured Note, amortization begins 2018, 2019 maturity 1,120,000
1.27% Secured Bank Loan, monthly amortization, 2024 maturity 1,753,593
1.27% Secured Bank Loan, monthly amortization, 2024 maturity 272,623
0.72% Secured Bank Loan, monthly amortization, 2020 maturity 30,203
Floating Rate Secured Line of Credit 116,012
Loan Subsidy, amortization begins 2018, 2032 maturity 179,600
Revolving Credit 24,237
Capitalized Building Lease 607,687
Capitalized Equipment Lease 23,083
Less: Original purchase discount, net of amortization (125,705 )
Total Debt 4,001,333
Less: Current portion of debt, net of original discount current portion (1,673,667 )
Total Long-Term Debt $ 2,327,666 </t>
  </si>
  <si>
    <t xml:space="preserve"> Carrying Amount Long-Term Debt 12.00% Senior Convertible Secured Note, amortization begins 2018, 2019 maturity $ 1,120,000 1.27% Secured Bank Loan, monthly amortization, 2024 maturity 1,943,518 1.27% Secured Bank Loan, monthly amortization, 2024 maturity 314,393 0.72% Secured Bank Loan, monthly amortization, 2020 maturity 43,223 Loan Subsidy, amortization begins 2018, 2032 maturity 179,600 Revolving Credit 23,173 KBC Accounts Receivable Factoring 49,018 Capitalized Building lease 749,337 Capitalized Equipment lease 21,502 Less: original purchase discount, net of amortization (228,555 ) Total debt 4,215,209 Less: current portion of debt, net of original discount current portion (866,479 ) Total long-term debt $ 3,348,730</t>
  </si>
  <si>
    <t>Schedule of aggregate maturities of long-term obligations</t>
  </si>
  <si>
    <t xml:space="preserve"> 2018 2019 2020 2021 2022 After 2022 Loans and notes $ 658,041 1,009,136 349,620 351,253 355,518 720,802 Capital leases 208,438 187,201 187,467 187,733 — — Total $ 866,479 1,196,337 537,087 538,986 355,518 720,802</t>
  </si>
  <si>
    <t>Income Taxes (Tables)</t>
  </si>
  <si>
    <t>Summary of reconciliation of income tax provision (benefit) at effective tax rate</t>
  </si>
  <si>
    <t xml:space="preserve"> Years Ended December 31, 2017 2016 Income tax (benefit) at U.S. statutory rate $ (740,000 ) $ (636,000 ) Tax rate difference between Belgium and U.S. — — Permanent difference (1,526,000 ) — Change in valuation allowance 2,266,000 636,000 Tax provision (benefit) at effective tax rate $ — $ —</t>
  </si>
  <si>
    <t>Summary of provision for income taxes</t>
  </si>
  <si>
    <t xml:space="preserve"> Years Ended December 31, 2017 2016 Federal Current $ — $ — Deferred — — Total income tax provision (benefit) $ — $ — </t>
  </si>
  <si>
    <t>Schedule of net deferred tax asset</t>
  </si>
  <si>
    <t xml:space="preserve"> Years Ended December 31, 2017 2016 Net loss carryforward U.S. – tax effect $ 1,295,000 $ — Net loss carryforwards Belgium – tax effect 406,000 636,000 Less valuation allowance (1,701,000 ) (636,000 ) Deferred tax asset, net of allowance $ — $ —</t>
  </si>
  <si>
    <t>Property Plant and Equipment (Tables)</t>
  </si>
  <si>
    <t>Schedule of property plant and equipment at cost and accumulated depreciation</t>
  </si>
  <si>
    <t xml:space="preserve">Estimated useful lives September 30, 2018 December 31, 2017
Land $ 96,884 $ 96,884
Capitalized building 39 years 3,017,552 3,017,552
Machinery and equipment 5 to 15 years 739,088 677,734
Total property plant and equipment – gross 3,853,524 3,792,170
Less: accumulated depreciation (404,057 ) (222,338 )
Total property plant and equipment – net $ 3,449,467 $ 3,569,832 </t>
  </si>
  <si>
    <t xml:space="preserve"> Estimated useful lives December 31, 2017 December 31, 2016 Land $ 96,884 $ — Capitalized building 39 years 3,017,552 — Machinery and equipment 5 to 15 years 677,734 149,204 Total property plant and equipment – gross 3,792,170 149,204 Less: accumulated depreciation (222,338 ) (79,850 ) Total property plant and equipment – net $ 3,569,832 $ 69,354</t>
  </si>
  <si>
    <t>Intangible Assets (Tables)</t>
  </si>
  <si>
    <t>Schedule of intangible assets</t>
  </si>
  <si>
    <t xml:space="preserve">Estimated useful lives September 30, 2018 December 31, 2017
Intangible assets with definitive lives:
Patents, licenses, and intellectual property 4 to 20 years $ 10,363,097 $ 10,363,097
Fair value of customer relationships at acquisition 10 years 600,000 600,000
Less: accumulated amortization (2,679,450 ) (1,773,605 )
Patents, licenses, and intellectual property – net 8,283,647 9,189,492
Intangible assets with indefinite lives:
Fair value of trade secrets and know-how at acquisition 1,550,000 1,550,000 </t>
  </si>
  <si>
    <t xml:space="preserve"> Estimated useful lives December 31, December 31, Intangible assets with definitive lives: Patents, licenses and intellectual property 4 to 20 years $ 10,363,097 $ 10,313,660 Fair value of customer relationships at acquisition 10 years 600,000 — Less: accumulated amortization (1,773,605 ) (601,570 ) Patents, licenses and intellectual property – net 9,189,492 9,712,090 Intangible assets with indefinite lives: Fair value of trade secrets and know-how at acquisition 1,550,000 — Total intangible assets – net $ 10,739,492 $ 9,712,090</t>
  </si>
  <si>
    <t>Inventories (Tables)</t>
  </si>
  <si>
    <t>Schedule of inventory</t>
  </si>
  <si>
    <t>September 30, 2018 December 31, 2017
Raw materials and supplies $ 1,688,415 $ 1,811,749
Work in process 732,573 334,322
Finished goods — 60,499
Total inventories $ 2,420,988 $ 2,206,570</t>
  </si>
  <si>
    <t xml:space="preserve"> December 31, December 31, Raw materials and supplies $ 1,811,749 $ — Work in process 334,322 — Finished goods 60,499 — Total inventories $ 2,206,570 $ — </t>
  </si>
  <si>
    <t>Segments of Business (Tables)</t>
  </si>
  <si>
    <t>Schedule of segments</t>
  </si>
  <si>
    <t xml:space="preserve">Revenue by Segment:
For the Three Months Ended For the Nine Months Ended
September 30, September 30,
2018 2017 2018 2017
Manufacturing $ 1,938,908 $ 816,325 $ 7,119,557 $ 816,325
Neurostimulation 5,003 202,362 400,055 292,936
Other 33,718 20,992 147,215 38,027
Consolidated total $ 1,977,629 $ 1,039,679 $ 7,666,827 $ 1,147,288 Income (Loss) Before Income Tax by Segment:
For the Three Months Ended For the Nine Months Ended
September 30, September 30,
2018 2017 2018 2017
Manufacturing $ 48,982 $ 114,720 $ 223,100 $ 114,720
Neurostimulation (1,386,884 ) (1,070,982 ) (3,892,894 ) (4,144,691 )
Other (1) (59,155 ) 532,010 26,346 425,967
Consolidated total $ (1,397,057 ) $ (424,252 ) $ (3,643,448 ) $ (3,604,004 ) (1) Sales by Geographic Area:
For the Three Months Ended For the Nine Months Ended
September 30, September 30,
2018 2017 2018 2017
Sales Non-domestic locations
United Kingdom $ 886,886 $ 519,364 $ 3,530,395 $ 609,938
Belgium 557,079 229,817 2,286,767 229,817
Switzerland 166,674 59,253 563,641 59,253
Netherlands 184,161 85,763 533,329 85,763
Norway 142,470 120,094 487,640 120,094
Rest of world 6,641 4,396 117,840 4,396
Consolidated sales 1,943,911 1,018,687 7,519,612 1,109,261
Other operating revenue 33,718 20,992 147,215 38,027
Consolidated revenue $ 1,977,629 $ 1,039,679 $ 7,666,827 $ 1,147,288 Long-Lived Assets:
September 30, December 31,
2018 2017
Manufacturing $ 3,422,963 $ 3,535,516
Neurostimulation 7,774,609 8,643,118
Other 2,085,542 2,130,690
Consolidated total $ 13,283,114 $ 14,309,324 </t>
  </si>
  <si>
    <t>Revenue Long Lived Assets
2017 2016 2017 2016
Manufacturing $ 2,932,664 $ — $ 3,535,516 $ —
Neurostimulation 291,750 1,456,038 8,643,118 9,780,556
Other 78,361 38,843 2,130,690 888
Consolidated total $ 3,302,775 $ 1,494,881 $ 14,309,324 $ 9,781,444
Income Before Tax Identifiable Assets
2017 2016 2017 2016
Manufacturing $ (31,698 ) $ — $ 7,803,409 $ —
Neurostimulation (6,117,404 ) (673,117 ) 9,421,311 10,141,459
Other 3,971,461 (129,346 ) 3,126,724 2,270,388
Consolidated total $ (2,177,641 ) $ (802,463 ) $ 20,351,444 $ 12,411,847
Additions to Property Plant and Equipment Depreciation and Amortization
2017 2016 2017 2016
Manufacturing $ 50,495 $ — $ 74,344 $ —
Neurostimulation 11,172 31,581 1,203,169 636,822
Other — 986 20,197 99
Consolidated total $ 61,667 $ 32,567 $ 1,297,710 $ 636,921</t>
  </si>
  <si>
    <t>Equity (Tables)</t>
  </si>
  <si>
    <t>Schedule of assumptions used to value options</t>
  </si>
  <si>
    <t>Risk-free interest rate 2.44%
Expected life 3.48 years
Expected dividends 0.00%
Expected volatility 56.12%
Fair value of the Company’s Common stock $10.89</t>
  </si>
  <si>
    <t xml:space="preserve">Risk-free interest rate 1.56 % Expected life 3.41 years Expected dividends 0.00 % Expected volatility 46.51 % Fair value of the Company's common stock $ 1.14 </t>
  </si>
  <si>
    <t>Schedule of stock option activity, both within and outside the 2016 Plan, and warrant activity</t>
  </si>
  <si>
    <t xml:space="preserve">Stock Options Stock Warrants
Weighted Weighted
Average Exercise
Shares Price Shares Price
Outstanding December 31, 2017 262,878 $ 15.07 82,926 $ 19.39
Granted 138,198 10.89 — —
Canceled (54,898 ) 12.53 — —
Expired — — — —
Exercised — — — —
Outstanding at September 30, 2018 346,178 $ 13.80 82,926 $ 19.39
Exercisable at September 30, 2018 210,989 $ 14.17 82,926 $ 19.39 </t>
  </si>
  <si>
    <t xml:space="preserve"> Stock Options Stock Warrants Weighted Weighted Average Exercise Shares Price Shares Price Outstanding December 31, 2016 2,332,000 $ 1.00 4,128,510 $ 2.00 Granted 2,025,200 1.14 724,000 2.38 Canceled (677,000 ) 1.00 (2,898,151 ) 2.00 Expired — — — — Exercised — — (793,598 ) 0.39 Outstanding at December 31, 2017 3,680,200 $ 1.08 1,160,761 $ 2.32 Exercisable at December 31, 2017 1,480,400 $ 1.07 1,160,761 $ 2.32 </t>
  </si>
  <si>
    <t>2016 Omnibus Incentive Plan (Tables)</t>
  </si>
  <si>
    <t>Schedule of company's common stock were issued under the 2016 Plan</t>
  </si>
  <si>
    <t>As of September 30, 2018
Exercise Options to Options to
Price Purchase Term (yrs) Purchase
$ 8.00 2,679 3 193,851
10.64 92,482 4 66,075
12.11 1,786 8 86,252
14.00 185,518
17.50 57,462
20.00 2,679
25.20 1,786
28.00 1,786
Total Shares 346,178 346,178</t>
  </si>
  <si>
    <t>Summary of Significant Accounting Policies (Details) - USD ($)</t>
  </si>
  <si>
    <t>Summary of Significant Accounting Policies (Textual)</t>
  </si>
  <si>
    <t>Advance payments received</t>
  </si>
  <si>
    <t>Tax positions, description</t>
  </si>
  <si>
    <t>More than 50% likely of being realized upon ultimate settlement.</t>
  </si>
  <si>
    <t>Property and equipment, description</t>
  </si>
  <si>
    <t>The Company capitalizes all furniture and equipment with cost greater than $1,000 and benefiting more than one accounting period in the period purchased.</t>
  </si>
  <si>
    <t>Recognized impairment losses</t>
  </si>
  <si>
    <t>Write downs of excess and obsolete inventories</t>
  </si>
  <si>
    <t>Employee Stock Option [Member]</t>
  </si>
  <si>
    <t>Stock-based compensation expense</t>
  </si>
  <si>
    <t>Directors and Consultants [Member]</t>
  </si>
  <si>
    <t>Affiliates [Member]</t>
  </si>
  <si>
    <t>Non-Employees [Member]</t>
  </si>
  <si>
    <t>Minimum [Member]</t>
  </si>
  <si>
    <t>Project costs in grants percentage</t>
  </si>
  <si>
    <t>50.00%</t>
  </si>
  <si>
    <t>Useful lives of acquired intangibles</t>
  </si>
  <si>
    <t>3 years</t>
  </si>
  <si>
    <t>Maximum [Member]</t>
  </si>
  <si>
    <t>100.00%</t>
  </si>
  <si>
    <t>19 years</t>
  </si>
  <si>
    <t>Business Combinations (Details) - USD ($)</t>
  </si>
  <si>
    <t>1 Months Ended</t>
  </si>
  <si>
    <t>Aug. 30, 2017</t>
  </si>
  <si>
    <t>Purchase price</t>
  </si>
  <si>
    <t>Property, plant and equipment</t>
  </si>
  <si>
    <t>Software licenses</t>
  </si>
  <si>
    <t>Note receivable</t>
  </si>
  <si>
    <t>Intangible assets</t>
  </si>
  <si>
    <t>Total Assets Acquired</t>
  </si>
  <si>
    <t>Current liabilities</t>
  </si>
  <si>
    <t>Deferred charges</t>
  </si>
  <si>
    <t>Non-current liabilities</t>
  </si>
  <si>
    <t>Total Liabilities Assumed</t>
  </si>
  <si>
    <t>Net Assets Acquired</t>
  </si>
  <si>
    <t>Goodwill</t>
  </si>
  <si>
    <t>Business Combinations (Details 1) - USD ($)</t>
  </si>
  <si>
    <t>Net income (loss)</t>
  </si>
  <si>
    <t>Net income (loss) per common share, basic and diluted</t>
  </si>
  <si>
    <t>Business Combinations (Details Textual)</t>
  </si>
  <si>
    <t>Jan. 10, 2017$ / sharesshares</t>
  </si>
  <si>
    <t>Aug. 30, 2017USD ($)</t>
  </si>
  <si>
    <t>Aug. 30, 2017EUR (€)</t>
  </si>
  <si>
    <t>Sep. 30, 2018USD ($)$ / shares</t>
  </si>
  <si>
    <t>Sep. 30, 2017USD ($)</t>
  </si>
  <si>
    <t>Dec. 31, 2017USD ($)$ / shares</t>
  </si>
  <si>
    <t>Dec. 31, 2016USD ($)$ / shares</t>
  </si>
  <si>
    <t>Business Combinations (Textual)</t>
  </si>
  <si>
    <t>Payable to acquire businesses</t>
  </si>
  <si>
    <t>Business combination of acquired total sales</t>
  </si>
  <si>
    <t>Business combination of net income</t>
  </si>
  <si>
    <t>Business combination of negative goodwill</t>
  </si>
  <si>
    <t>Common stock, par value | $ / shares</t>
  </si>
  <si>
    <t>Severance payment</t>
  </si>
  <si>
    <t>Net income</t>
  </si>
  <si>
    <t>Loan to NMB [Member]</t>
  </si>
  <si>
    <t>Business combination of credit facility</t>
  </si>
  <si>
    <t>Loan from Medi-Line to NMB</t>
  </si>
  <si>
    <t>NMB [Member]</t>
  </si>
  <si>
    <t>Acquire shares of NMB | shares</t>
  </si>
  <si>
    <t>Acquisition price | $ / shares</t>
  </si>
  <si>
    <t>Nexeon Medsystems Inc. [Member]</t>
  </si>
  <si>
    <t>Net cash acquired</t>
  </si>
  <si>
    <t>Business combination of note payable</t>
  </si>
  <si>
    <t>Acquisition of dividend payable</t>
  </si>
  <si>
    <t>Acquisition transaction cost</t>
  </si>
  <si>
    <t>Going Concern (Details) - USD ($)</t>
  </si>
  <si>
    <t>Going Concern (Textual)</t>
  </si>
  <si>
    <t>Working capital deficit</t>
  </si>
  <si>
    <t>Loans and Leases (Details) - USD ($)</t>
  </si>
  <si>
    <t>Aug. 29, 2017</t>
  </si>
  <si>
    <t>May 07, 2016</t>
  </si>
  <si>
    <t>Dec. 13, 2005</t>
  </si>
  <si>
    <t>Long-Term Debt</t>
  </si>
  <si>
    <t>Less: original purchase discount, net of amortization</t>
  </si>
  <si>
    <t>Total debt</t>
  </si>
  <si>
    <t>Less: current portion of debt, net of original discount current portion</t>
  </si>
  <si>
    <t>Total long-term debt</t>
  </si>
  <si>
    <t>KBC Accounts Receivable Factoring [Member]</t>
  </si>
  <si>
    <t>12.00% Senior Convertible Secured Note [Member]</t>
  </si>
  <si>
    <t>1.27% Secured Bank Loan [Member]</t>
  </si>
  <si>
    <t>0.72% Secured Bank Loan [Member]</t>
  </si>
  <si>
    <t>Loan Subsidy [Member]</t>
  </si>
  <si>
    <t>Capitalized Building lease [Member]</t>
  </si>
  <si>
    <t>Capitalized Equipment lease [Member]</t>
  </si>
  <si>
    <t>Revolving Credit [Member]</t>
  </si>
  <si>
    <t>Floating Rate Secured Line of Credit [Member]</t>
  </si>
  <si>
    <t>Loans and Leases (Details 1)</t>
  </si>
  <si>
    <t>Dec. 31, 2017USD ($)</t>
  </si>
  <si>
    <t>Loans and notes [Member]</t>
  </si>
  <si>
    <t>Maturities of long-term obligations [Abstract]</t>
  </si>
  <si>
    <t>Capital leases [Member]</t>
  </si>
  <si>
    <t>Total [Member]</t>
  </si>
  <si>
    <t>Loans and Leases (Details Textual)</t>
  </si>
  <si>
    <t>Mar. 08, 2018USD ($)shares</t>
  </si>
  <si>
    <t>Oct. 09, 2017USD ($)shares</t>
  </si>
  <si>
    <t>May 07, 2016USD ($)</t>
  </si>
  <si>
    <t>May 07, 2016EUR (€)</t>
  </si>
  <si>
    <t>Feb. 04, 2015USD ($)</t>
  </si>
  <si>
    <t>Feb. 04, 2015EUR (€)</t>
  </si>
  <si>
    <t>Dec. 13, 2005USD ($)</t>
  </si>
  <si>
    <t>Dec. 13, 2005EUR (€)</t>
  </si>
  <si>
    <t>Feb. 23, 2018USD ($)</t>
  </si>
  <si>
    <t>Dec. 29, 2017USD ($)shares</t>
  </si>
  <si>
    <t>Dec. 29, 2017EUR (€)shares</t>
  </si>
  <si>
    <t>Oct. 25, 2017USD ($)shares</t>
  </si>
  <si>
    <t>Aug. 29, 2017USD ($)</t>
  </si>
  <si>
    <t>Aug. 21, 2017USD ($)shares</t>
  </si>
  <si>
    <t>Mar. 31, 2015USD ($)</t>
  </si>
  <si>
    <t>Mar. 31, 2015EUR (€)</t>
  </si>
  <si>
    <t>Sep. 30, 2018USD ($)</t>
  </si>
  <si>
    <t>Dec. 31, 2017USD ($)shares</t>
  </si>
  <si>
    <t>Dec. 31, 2016USD ($)</t>
  </si>
  <si>
    <t>Sep. 30, 2018EUR (€)</t>
  </si>
  <si>
    <t>Feb. 23, 2018EUR (€)</t>
  </si>
  <si>
    <t>Dec. 31, 2017EUR (€)shares</t>
  </si>
  <si>
    <t>Aug. 29, 2017EUR (€)</t>
  </si>
  <si>
    <t>Financial Liabilities (Textual)</t>
  </si>
  <si>
    <t>Loans and leases payable</t>
  </si>
  <si>
    <t>Credit outstanding balance</t>
  </si>
  <si>
    <t>Purchase of warrants | shares</t>
  </si>
  <si>
    <t>Restricted common stock, value</t>
  </si>
  <si>
    <t>Restricted common stock, shares | shares</t>
  </si>
  <si>
    <t>Line of credit , description</t>
  </si>
  <si>
    <t>The 300,000 will be available for drawdown through April 30, 2018 at which point the facility will be reduced to 200,000 and further reduced 100,000 on May 31, 2018. The security includes a pledge of Medi-Line business assets in the amount of 300,000.</t>
  </si>
  <si>
    <t>Line of credit amount</t>
  </si>
  <si>
    <t>Manufacturing [Member]</t>
  </si>
  <si>
    <t>Lease payable</t>
  </si>
  <si>
    <t>Leasing equipment, term</t>
  </si>
  <si>
    <t>With 15 year term.</t>
  </si>
  <si>
    <t>Interest rate</t>
  </si>
  <si>
    <t>1.25%</t>
  </si>
  <si>
    <t>The 300,000 will be available for drawdown through April 30, 2018, at which point the facility will be reduced to 200,000, and further reduced 100,000 on May 31, 2018. The security includes a pledge of Medi-Line business assets in the amount of 300,000.</t>
  </si>
  <si>
    <t>KBC Accounts Receivable Factoring Facility [Member]</t>
  </si>
  <si>
    <t>Accounts receivable discounting agreement, description</t>
  </si>
  <si>
    <t>Medi-Line has an accounts receivable discounting agreement with KBC Commercial Finance, NV ("KBC ComFin") for up to 35% of Medi-Line's customer accounts receivables with no concentration limits per customer. Pursuant to the discounting agreement, Medi-Line will transfer title to KBC ComFin for all receivables that fall under the scope of agreement. The fee for the advance portion of the receivables transferred to KBC ComFin is the two-month LIBOR plus 1.5% on annual basis.</t>
  </si>
  <si>
    <t>0.72 Secured Line Of Credit [Member]</t>
  </si>
  <si>
    <t>Credit limit</t>
  </si>
  <si>
    <t>Biotech Coaching S.A. [Member]</t>
  </si>
  <si>
    <t>Principal amount</t>
  </si>
  <si>
    <t>Sale and lease</t>
  </si>
  <si>
    <t>Monthly lease payments</t>
  </si>
  <si>
    <t>The Company commenced leasing the equipment, with a 36-month term</t>
  </si>
  <si>
    <t>The Company commenced leasing the equipment with a 36-month term.</t>
  </si>
  <si>
    <t>KBC Vendor Lease [Member]</t>
  </si>
  <si>
    <t>The Company has the right to purchase the building at the end of the lease term for three percent (3%) of the original lease amount.</t>
  </si>
  <si>
    <t>Quarterly lease payments</t>
  </si>
  <si>
    <t>Common Stock [Member]</t>
  </si>
  <si>
    <t>Securities Purchase Agreement (the "SPA") with Leonite Capital, LLC [Member]</t>
  </si>
  <si>
    <t>BB&amp;T Financial [Member]</t>
  </si>
  <si>
    <t>Current APR percentage</t>
  </si>
  <si>
    <t>25.40%</t>
  </si>
  <si>
    <t>Comerica Bank [Member]</t>
  </si>
  <si>
    <t>0.00%</t>
  </si>
  <si>
    <t>12.00%</t>
  </si>
  <si>
    <t>Total note discount</t>
  </si>
  <si>
    <t>Discount issue</t>
  </si>
  <si>
    <t>Maturity date, term</t>
  </si>
  <si>
    <t>24 months</t>
  </si>
  <si>
    <t>Fair value of the warrants issued</t>
  </si>
  <si>
    <t>Original discount</t>
  </si>
  <si>
    <t>Loans and lease payable, current portion</t>
  </si>
  <si>
    <t>Loan and lease payable, long-term</t>
  </si>
  <si>
    <t>Original discount, current portion</t>
  </si>
  <si>
    <t>Original discount, non current portion</t>
  </si>
  <si>
    <t>Debt instrument, description</t>
  </si>
  <si>
    <t>The note is a senior secured obligation of the Company, with priority over all future indebtedness of the Company. LC shall have the right at any time, at LC's option, to convert all or any part of the outstanding and unpaid principal amount and accrued and unpaid interest of the note into fully paid and non-assessable shares of Common stock, or any shares of capital stock, subject to beneficial ownership limitations of a maximum of 4.99% of outstanding Common stock of the Company at time of conversion. The conversion price shall be, at the option of LC, $24.75, subject to a one-time re-pricing 275 days after the closing, or (ii) 80% multiplied by the price per share paid by the investors in a subsequent equity financing.</t>
  </si>
  <si>
    <t>12.00% Senior Convertible Secured Note [Member] | Leonite Capital, LLC [Member]</t>
  </si>
  <si>
    <t>1.27%</t>
  </si>
  <si>
    <t>Payment of interest and principal</t>
  </si>
  <si>
    <t>7 years</t>
  </si>
  <si>
    <t>0.72%</t>
  </si>
  <si>
    <t>Note payable</t>
  </si>
  <si>
    <t>48 months</t>
  </si>
  <si>
    <t>Payment terms, description</t>
  </si>
  <si>
    <t>Of the total amount awarded, $179,600 ( 149,934 EUR) is categorized as loan with repayment amounts ranging from $5,986 and $23,947 annually from 2018 through 2032.</t>
  </si>
  <si>
    <t>Loan subsidy through public service</t>
  </si>
  <si>
    <t>Purchase equipment, lease term residual value</t>
  </si>
  <si>
    <t>Income Taxes (Details) - USD ($)</t>
  </si>
  <si>
    <t>Income tax (benefit) at U.S. statutory rate</t>
  </si>
  <si>
    <t>Tax rate difference between Belgium and U.S.</t>
  </si>
  <si>
    <t>Permanent difference</t>
  </si>
  <si>
    <t>Change in valuation allowance</t>
  </si>
  <si>
    <t>Tax provision (benefit) at effective tax rate</t>
  </si>
  <si>
    <t>Income Taxes (Details 1) - USD ($)</t>
  </si>
  <si>
    <t>Federal</t>
  </si>
  <si>
    <t>Current</t>
  </si>
  <si>
    <t>Deferred</t>
  </si>
  <si>
    <t>Total income tax provision (benefit)</t>
  </si>
  <si>
    <t>Income Taxes (Details 2) - USD ($)</t>
  </si>
  <si>
    <t>Net loss carryforward U.S. - tax effect</t>
  </si>
  <si>
    <t>Net loss carryforwards Belgium - tax effect</t>
  </si>
  <si>
    <t>Less valuation allowance</t>
  </si>
  <si>
    <t>Deferred tax asset, net of allowance</t>
  </si>
  <si>
    <t>Income Taxes (Details Textual) - USD ($)</t>
  </si>
  <si>
    <t>Dec. 27, 2017</t>
  </si>
  <si>
    <t>Dec. 22, 2017</t>
  </si>
  <si>
    <t>Income Taxes (Textual)</t>
  </si>
  <si>
    <t>Net operating losses</t>
  </si>
  <si>
    <t>Net operating losses carryovers, expiration date</t>
  </si>
  <si>
    <t>Dec. 31,
		2036</t>
  </si>
  <si>
    <t>Tax provisions reduction, description</t>
  </si>
  <si>
    <t>The reduction of the corporate income tax rate from the current 33.99% to 29.58% in 2018 and 2019 and 25% from 2020. Additionally, the use of net operating losses which could previously offset 100% of taxable income is now limited to offset only 70% of taxable income.</t>
  </si>
  <si>
    <t>Effective income tax rate</t>
  </si>
  <si>
    <t>21.00%</t>
  </si>
  <si>
    <t>34.00%</t>
  </si>
  <si>
    <t>40.00%</t>
  </si>
  <si>
    <t>Belgium corporate income tax</t>
  </si>
  <si>
    <t>33.00%</t>
  </si>
  <si>
    <t>Crisis tax</t>
  </si>
  <si>
    <t>3.00%</t>
  </si>
  <si>
    <t>Implying an effective rate</t>
  </si>
  <si>
    <t>29.58%</t>
  </si>
  <si>
    <t>33.99%</t>
  </si>
  <si>
    <t>Income tax provision (benefit) at the U.S. statutory rate</t>
  </si>
  <si>
    <t>Corporate taxes</t>
  </si>
  <si>
    <t>Accrued income tax</t>
  </si>
  <si>
    <t>Income Tax Expense (Benefit)</t>
  </si>
  <si>
    <t>PRIDCO [Member]</t>
  </si>
  <si>
    <t>The exemption allows NXPROC to obtain tax credits in the amount of fifty percent (50%) of approved applicable research and development expenses of NXPROC. As of July 23, 2018, the Company has received all government approvals and certifications from PRIDCO and received tax credits in the amount of $732,340, for research and development activity in 2017, which had been posted to Departamento De Hacienda (the Puerto Rican Department of Finance) system and the Company has received $593,195 in net proceeds from the sale of all available tax credits realizing proceeds of 81% of the face value of the tax credits.</t>
  </si>
  <si>
    <t>NXPROC [Member]</t>
  </si>
  <si>
    <t>35.00%</t>
  </si>
  <si>
    <t>Federal corporate tax rate</t>
  </si>
  <si>
    <t>25.00%</t>
  </si>
  <si>
    <t>Property Plant and Equipment (Details) - USD ($)</t>
  </si>
  <si>
    <t>Property, Plant and Equipment [Line Items]</t>
  </si>
  <si>
    <t>Total property plant and equipment - gross</t>
  </si>
  <si>
    <t>Less: accumulated depreciation</t>
  </si>
  <si>
    <t>Total property plant and equipment - net</t>
  </si>
  <si>
    <t>Land [Member]</t>
  </si>
  <si>
    <t>Capitalized building [Member]</t>
  </si>
  <si>
    <t>Estimated useful lives</t>
  </si>
  <si>
    <t>39 years</t>
  </si>
  <si>
    <t>Machinery and equipment [Member]</t>
  </si>
  <si>
    <t>Machinery and equipment [Member] | Minimum [Member]</t>
  </si>
  <si>
    <t>5 years</t>
  </si>
  <si>
    <t>Machinery and equipment [Member] | Maximum [Member]</t>
  </si>
  <si>
    <t>15 years</t>
  </si>
  <si>
    <t>Property Plant and Equipment (Details Textual) - USD ($)</t>
  </si>
  <si>
    <t>Property Plant and Equipment (Textual)</t>
  </si>
  <si>
    <t>Depreciation expense</t>
  </si>
  <si>
    <t>Intangible Assets (Details) - USD ($)</t>
  </si>
  <si>
    <t>Intangible assets with definitive lives:</t>
  </si>
  <si>
    <t>Customer relationships, Estimated useful lives</t>
  </si>
  <si>
    <t>10 years</t>
  </si>
  <si>
    <t>Patents, licenses and intellectual property</t>
  </si>
  <si>
    <t>Fair value of customer relationships at acquisition</t>
  </si>
  <si>
    <t>Less: accumulated amortization</t>
  </si>
  <si>
    <t>Patents, licenses and intellectual property - net</t>
  </si>
  <si>
    <t>Intangible assets with indefinite lives:</t>
  </si>
  <si>
    <t>Fair value of trade secrets and know-how at acquisition</t>
  </si>
  <si>
    <t>Patents, licenses and intellectual property, Estimated useful lives</t>
  </si>
  <si>
    <t>4 years</t>
  </si>
  <si>
    <t>20 years</t>
  </si>
  <si>
    <t>Intangible Assets (Details Textual) - USD ($)</t>
  </si>
  <si>
    <t>Intangible Assets (Textual)</t>
  </si>
  <si>
    <t>Intangible asset amortization expense</t>
  </si>
  <si>
    <t>Inventories (Details) - USD ($)</t>
  </si>
  <si>
    <t>Raw materials and supplies</t>
  </si>
  <si>
    <t>Work in process</t>
  </si>
  <si>
    <t>Finished goods</t>
  </si>
  <si>
    <t>Total inventories</t>
  </si>
  <si>
    <t>Segments of Business (Details) - USD ($)</t>
  </si>
  <si>
    <t>Mar. 31, 2017</t>
  </si>
  <si>
    <t>Segment Reporting Information [Line Items]</t>
  </si>
  <si>
    <t>Depreciation and Amortization</t>
  </si>
  <si>
    <t>Consolidated total [Member]</t>
  </si>
  <si>
    <t>Income (Loss) Before Income Tax</t>
  </si>
  <si>
    <t>Identifiable Assets</t>
  </si>
  <si>
    <t>Additions to Property Plant and Equipment</t>
  </si>
  <si>
    <t>Neurostimulation [Member]</t>
  </si>
  <si>
    <t>Other [Member]</t>
  </si>
  <si>
    <t>[1]</t>
  </si>
  <si>
    <t>Amounts not allocated to segments include interest income (expense) and other income (expense), and amortization of acquisition intangible assets.</t>
  </si>
  <si>
    <t>Segments of Business (Details 1) - USD ($)</t>
  </si>
  <si>
    <t>Sales Non-domestic Locations</t>
  </si>
  <si>
    <t>Sales by Geographic Area</t>
  </si>
  <si>
    <t>Other operating revenue</t>
  </si>
  <si>
    <t>Consolidated revenue</t>
  </si>
  <si>
    <t>Consolidated sales [Member]</t>
  </si>
  <si>
    <t>United Kingdom [Member] | Consolidated sales [Member]</t>
  </si>
  <si>
    <t>Belgium [Member] | Consolidated sales [Member]</t>
  </si>
  <si>
    <t>Switzerland [Member] | Consolidated sales [Member]</t>
  </si>
  <si>
    <t>Netherlands [Member] | Consolidated sales [Member]</t>
  </si>
  <si>
    <t>Norway [Member] | Consolidated sales [Member]</t>
  </si>
  <si>
    <t>Rest of world [Member] | Consolidated sales [Member]</t>
  </si>
  <si>
    <t>Segments of Business (Details Textual)</t>
  </si>
  <si>
    <t>Sep. 30, 2018Segment</t>
  </si>
  <si>
    <t>Segments Of Business Textual [Abstract]</t>
  </si>
  <si>
    <t>Number of Operating Segments</t>
  </si>
  <si>
    <t>Equity (Details) - $ / shares</t>
  </si>
  <si>
    <t>Risk-free interest rate</t>
  </si>
  <si>
    <t>2.44%</t>
  </si>
  <si>
    <t>1.56%</t>
  </si>
  <si>
    <t>Expected life</t>
  </si>
  <si>
    <t>3 years 5 months 23 days</t>
  </si>
  <si>
    <t>3 years 4 months 29 days</t>
  </si>
  <si>
    <t>Expected dividends</t>
  </si>
  <si>
    <t>Expected volatility</t>
  </si>
  <si>
    <t>56.12%</t>
  </si>
  <si>
    <t>46.51%</t>
  </si>
  <si>
    <t>Fair value of the Company's common stock</t>
  </si>
  <si>
    <t>Equity (Details 1) - $ / shares</t>
  </si>
  <si>
    <t>Share-based Compensation Arrangement by Share-based Payment Award [Line Items]</t>
  </si>
  <si>
    <t>Stock Options, Granted</t>
  </si>
  <si>
    <t>Stock Options, Canceled</t>
  </si>
  <si>
    <t>Stock Options [Member]</t>
  </si>
  <si>
    <t>Stock Options, Outstanding, Beginning</t>
  </si>
  <si>
    <t>Stock Options, Expired</t>
  </si>
  <si>
    <t>Stock Options, Exercised</t>
  </si>
  <si>
    <t>Stock Options, Outstanding, Ending</t>
  </si>
  <si>
    <t>Stock Options, Exercisable</t>
  </si>
  <si>
    <t>Weighted Exercise Price, Outstanding, Beginning</t>
  </si>
  <si>
    <t>Weighted Exercise Price, Granted</t>
  </si>
  <si>
    <t>Weighted Exercise Price, Canceled</t>
  </si>
  <si>
    <t>Weighted Exercise Price, Expired</t>
  </si>
  <si>
    <t>Weighted Exercise Price, Exercised</t>
  </si>
  <si>
    <t>Weighted Exercise Price, Outstanding, Ending</t>
  </si>
  <si>
    <t>Weighted Exercise Price, Exercisable</t>
  </si>
  <si>
    <t>Stock Warrants [Member]</t>
  </si>
  <si>
    <t>Equity (Details Textual) - USD ($)</t>
  </si>
  <si>
    <t>Jul. 22, 2018</t>
  </si>
  <si>
    <t>May 22, 2018</t>
  </si>
  <si>
    <t>Mar. 08, 2018</t>
  </si>
  <si>
    <t>Dec. 07, 2017</t>
  </si>
  <si>
    <t>Oct. 09, 2017</t>
  </si>
  <si>
    <t>Dec. 15, 2016</t>
  </si>
  <si>
    <t>Feb. 01, 2016</t>
  </si>
  <si>
    <t>Apr. 19, 2018</t>
  </si>
  <si>
    <t>Mar. 31, 2018</t>
  </si>
  <si>
    <t>Feb. 28, 2018</t>
  </si>
  <si>
    <t>Dec. 29, 2017</t>
  </si>
  <si>
    <t>Nov. 22, 2017</t>
  </si>
  <si>
    <t>Oct. 25, 2017</t>
  </si>
  <si>
    <t>Aug. 21, 2017</t>
  </si>
  <si>
    <t>Mar. 17, 2017</t>
  </si>
  <si>
    <t>Jun. 30, 2018</t>
  </si>
  <si>
    <t>Sep. 28, 2017</t>
  </si>
  <si>
    <t>Mar. 21, 2017</t>
  </si>
  <si>
    <t>Dec. 02, 2016</t>
  </si>
  <si>
    <t>Equity (Textual)</t>
  </si>
  <si>
    <t>Common stock value issuances for services</t>
  </si>
  <si>
    <t>Exercise price</t>
  </si>
  <si>
    <t>Number of warrants or rights outstanding</t>
  </si>
  <si>
    <t>Number of shares callable by warrants</t>
  </si>
  <si>
    <t>Number of warrants cancelled</t>
  </si>
  <si>
    <t>Proceeds from sale of stock</t>
  </si>
  <si>
    <t>Common stock issued</t>
  </si>
  <si>
    <t>Commitment value of common stock</t>
  </si>
  <si>
    <t>Restricted common stock issued, shares</t>
  </si>
  <si>
    <t>Fair value options</t>
  </si>
  <si>
    <t>Stock Options, Cancelled</t>
  </si>
  <si>
    <t>Stock available for grants</t>
  </si>
  <si>
    <t>Common stock to an individual subscriber</t>
  </si>
  <si>
    <t>Description of reverse stock split</t>
  </si>
  <si>
    <t>1-for-14 reverse stock split</t>
  </si>
  <si>
    <t>Available for grant under the 2016 Plan share</t>
  </si>
  <si>
    <t>Stock issued option purchase, shares</t>
  </si>
  <si>
    <t>Options expense recognized</t>
  </si>
  <si>
    <t>Maximum [Member] | Stock Options [Member]</t>
  </si>
  <si>
    <t>7 years 5 months 9 days</t>
  </si>
  <si>
    <t>Minimum [Member] | Stock Options [Member]</t>
  </si>
  <si>
    <t>1 year 5 months 9 days</t>
  </si>
  <si>
    <t>Exercise of warrants</t>
  </si>
  <si>
    <t>Proceeds from warrant conversion</t>
  </si>
  <si>
    <t>Commitment shares</t>
  </si>
  <si>
    <t>Weighted average price, exercised</t>
  </si>
  <si>
    <t>Reserved for issuance upon exercise of warrants</t>
  </si>
  <si>
    <t>Warrants [Member]</t>
  </si>
  <si>
    <t>Weighted exercise price, cancelled</t>
  </si>
  <si>
    <t>Options issued under the plan</t>
  </si>
  <si>
    <t>Warrants [Member] | Maximum [Member]</t>
  </si>
  <si>
    <t>3 years 10 months 21 days</t>
  </si>
  <si>
    <t>Warrants [Member] | Minimum [Member]</t>
  </si>
  <si>
    <t>1 year 2 months 1 day</t>
  </si>
  <si>
    <t>William Rosellini [Member]</t>
  </si>
  <si>
    <t>William Rosellini [Member] | Loan to NMB [Member]</t>
  </si>
  <si>
    <t>Vice President [Member]</t>
  </si>
  <si>
    <t>Vice President [Member] | Common Stock [Member]</t>
  </si>
  <si>
    <t>Option to purchase of common stock</t>
  </si>
  <si>
    <t>Randy M Rosellini [Member]</t>
  </si>
  <si>
    <t>Director [Member]</t>
  </si>
  <si>
    <t>Ron Conquest [Member]</t>
  </si>
  <si>
    <t>Merger [Member]</t>
  </si>
  <si>
    <t>Preferred stock, shares issued</t>
  </si>
  <si>
    <t>Preferred stock, value issued</t>
  </si>
  <si>
    <t>Michael Rosellini [Member]</t>
  </si>
  <si>
    <t>Warrants terms</t>
  </si>
  <si>
    <t>2 years</t>
  </si>
  <si>
    <t>Michael Rosellini [Member] | Common Stock [Member]</t>
  </si>
  <si>
    <t>Michael Rosellini [Member] | Warrants [Member]</t>
  </si>
  <si>
    <t>Securities purchase agreement with LC [Member]</t>
  </si>
  <si>
    <t>Principal amount of loan</t>
  </si>
  <si>
    <t>Warrants to purchase of common stock</t>
  </si>
  <si>
    <t>Risk-free rate</t>
  </si>
  <si>
    <t>1.33%</t>
  </si>
  <si>
    <t>44.45%</t>
  </si>
  <si>
    <t>Fair value of common stock, per share</t>
  </si>
  <si>
    <t>Securities purchase agreement with LC [Member] | Maximum [Member]</t>
  </si>
  <si>
    <t>Securities purchase agreement with LC [Member] | Minimum [Member]</t>
  </si>
  <si>
    <t>Securities purchase agreement with LC [Member] | Warrants [Member]</t>
  </si>
  <si>
    <t>Securities Purchase Agreement with LC, Michael Rosellini [Member] | Warrants [Member]</t>
  </si>
  <si>
    <t>Securities Purchase Agreement with Delaware limited liability | Warrants [Member]</t>
  </si>
  <si>
    <t>2017 Private Placement [Member]</t>
  </si>
  <si>
    <t>Common stock, per share</t>
  </si>
  <si>
    <t>2016 Omnibus Incentive Plan [Member]</t>
  </si>
  <si>
    <t>Common stock reserved for issuance pursuant option grants under the 2016 Plan</t>
  </si>
  <si>
    <t>Options monthly increments term</t>
  </si>
  <si>
    <t>The option to purchase 31,200 shares was immediately exercisable at date of issue, and the option to purchase 15,000 shares of Common Stock vests in equal monthly amounts of 1,250 beginning on March 1, 2018. The option to purchase the Company's Common Stock expires three (3) years from the date they become exercisable pursuant to the grant vesting schedule.</t>
  </si>
  <si>
    <t>2016 Omnibus Incentive Plan [Member] | Maximum [Member]</t>
  </si>
  <si>
    <t>2016 Omnibus Incentive Plan [Member] | Maximum [Member] | Stock Options [Member]</t>
  </si>
  <si>
    <t>Weighted average life</t>
  </si>
  <si>
    <t>6 years 11 months 1 day</t>
  </si>
  <si>
    <t>Remaining weighted average life</t>
  </si>
  <si>
    <t>7 years 11 months 1 day</t>
  </si>
  <si>
    <t>2016 Omnibus Incentive Plan [Member] | Minimum [Member]</t>
  </si>
  <si>
    <t>2016 Omnibus Incentive Plan [Member] | Minimum [Member] | Stock Options [Member]</t>
  </si>
  <si>
    <t>2 years 6 months 21 days</t>
  </si>
  <si>
    <t>2 years 2 months 30 days</t>
  </si>
  <si>
    <t>2016 Omnibus Incentive Plan [Member] | Warrants [Member] | Maximum [Member]</t>
  </si>
  <si>
    <t>4 years 8 months 2 days</t>
  </si>
  <si>
    <t>4 years 4 months 20 days</t>
  </si>
  <si>
    <t>2016 Omnibus Incentive Plan [Member] | Warrants [Member] | Minimum [Member]</t>
  </si>
  <si>
    <t>1 year 1 month 6 days</t>
  </si>
  <si>
    <t>1 year 4 months 20 days</t>
  </si>
  <si>
    <t>2016 Omnibus Incentive Plan [Member] | William Rosellini [Member]</t>
  </si>
  <si>
    <t>On February 28, 2018 and as compensation for service to the Company as chief executive officer, the Company granted to William Rosellini an incentive stock option to purchase up to 17,858 shares of the Company's restricted common stock with an exercise price of $10.64. The option to purchase 8,929 shares of common stock was immediately exercisable, and the option to purchase the remaining 8,929 shares of common stock vests on the anniversary of the grant date. The Company also granted a non-qualified stock option to purchase up to 64,286 shares of common stock with an exercise price of $10.64 per share. The option to purchase 2,679 common shares vests in equal monthly amounts beginning on March 1, 2018. The option to purchase the Company's common stock expires three (3) years from the date they become exercisable pursuant to the grant vesting schedule. The fair value of the options was determined to be $226,009 using the Black-Scholes Option Pricing Model.</t>
  </si>
  <si>
    <t>2016 Omnibus Incentive Plan [Member] | Nexeon Medsystems [Member]</t>
  </si>
  <si>
    <t>The options vest in monthly increments of 8,333 options per month for 11 months and 8,337 options shall vest in the 12th month, with the three-year term for each option beginning upon each date of vesting. And granted 325,000 nonqualified stock options to purchase 325,000 shares of common stock, with an exercise price of $1.00 per share. The options vest in monthly increments of 27,083 options per month for 11 months and 27,087 options shall vest in the 12th month, with the three-year term for each option beginning upon each date of vesting.</t>
  </si>
  <si>
    <t>2016 Omnibus Incentive Plan [Member] | Second Director and Board of Director [Member]</t>
  </si>
  <si>
    <t>2016 Omnibus Incentive Plan [Member] | Vice President [Member]</t>
  </si>
  <si>
    <t>The term of the option shall be for a period of three (3) years from the date of issue.</t>
  </si>
  <si>
    <t>Each option shall expire 36 months from the date of vesting. The options shall vest at the rate of 6,111 options per month for a period of 35 months and 6,115 options shall vest in the 36th month.</t>
  </si>
  <si>
    <t>Available for grant</t>
  </si>
  <si>
    <t>2016 Omnibus Incentive Plan [Member] | Consultant [Member]</t>
  </si>
  <si>
    <t>The options shall vest at the rate of 50,000 options per year beginning on January 2, 2018, 50,000 options on January 2, 2019 and 50,000 options on January 2, 2020 and each option grant expires three years from the date of vesting.</t>
  </si>
  <si>
    <t>2016 Omnibus Incentive Plan [Member] | Consultant One [Member]</t>
  </si>
  <si>
    <t>84,448 options vested immediately and the remaining 295,552 options vest over 28 months at approximately 10,556 options per month from the grant date and each option grant expires three years from the date of vesting.</t>
  </si>
  <si>
    <t>2016 Omnibus Incentive Plan [Member] | Non Executive Employees [Member]</t>
  </si>
  <si>
    <t>The option to purchase the Company's common stock expires three (3) years from the date they become exercisable pursuant to the grant vesting schedule.</t>
  </si>
  <si>
    <t>161,104 options vested immediately and the remaining 563,896 will vest over 28 months from the grant date at approximately 20,138 per month and each option grant expires four years from the date of vesting.</t>
  </si>
  <si>
    <t>2016 Omnibus Incentive Plan [Member] | Director [Member]</t>
  </si>
  <si>
    <t>2016 Omnibus Incentive Plan [Member] | Consultant Two [Member]</t>
  </si>
  <si>
    <t>The options vest at a rate of 2,100 per month and vesting commences on the first day of the month following the Grant Date and each option expires three years from the date of vesting.</t>
  </si>
  <si>
    <t>2016 Omnibus Incentive Plan [Member] | Mark Bates [Member]</t>
  </si>
  <si>
    <t>The severance agreement between Dr. Bates and the Company, of the original grant of 252,000 options on April 1, 2016, 102,000 options were cancelled, and 150,000 options became fully vested.</t>
  </si>
  <si>
    <t>2016 Omnibus Incentive Plan [Member] | Kent J George [Member]</t>
  </si>
  <si>
    <t>The term of the options shall be for four (4) years from the date of issue. The fair value of the options granted were determined to be $12,034 using the Black-Scholes Option Pricing Model.</t>
  </si>
  <si>
    <t>2016 Omnibus Incentive Plan [Member] | Michael Nietzel [Member]</t>
  </si>
  <si>
    <t>The options were immediately exercisable at date of issue. The term of the options shall be for four (4) years from the date of issue.</t>
  </si>
  <si>
    <t>2016 Omnibus Incentive Plan [Member] | Brian Blischak [Member]</t>
  </si>
  <si>
    <t>The term of the option shall be for a period of eight (8) years from the date of issue.</t>
  </si>
  <si>
    <t>2016 Omnibus Incentive Plan [Member] | Christopher Miller [Member]</t>
  </si>
  <si>
    <t>2016 Omnibus Incentive Plan [Member] | Wes Dittmer One [Member]</t>
  </si>
  <si>
    <t>The term of the option was for a period of four (4) years from the date of vesting.</t>
  </si>
  <si>
    <t>The term of the options shall be for four (4) years from the date of issue.</t>
  </si>
  <si>
    <t>2016 Private Placement [Member]</t>
  </si>
  <si>
    <t>Common stock to an individual subscriber, share</t>
  </si>
  <si>
    <t>Common stock and additional paid in capital</t>
  </si>
  <si>
    <t>2016 Private Placement [Member] | Common Stock [Member]</t>
  </si>
  <si>
    <t>Offer terms, description</t>
  </si>
  <si>
    <t>&amp;lt;div&gt;The offer terms included the exercise of seventeen (17) warrants for seventeen (17) shares of the Company&amp;#8217;s common stock at an exercise price of $0.01 per share for every one hundred (100) warrants owned. The remaining eighty-three (83) warrants per hundred warrants owned would be cancelled. The offer was on an all-or-nothing basis to convert all warrants held by each warrant holder.&amp;lt;/div&gt;</t>
  </si>
  <si>
    <t>2016 Private Placement [Member] | Warrants [Member]</t>
  </si>
  <si>
    <t>Sale of units under private placement</t>
  </si>
  <si>
    <t>36 months</t>
  </si>
  <si>
    <t>&amp;lt;div&gt;The offer terms included the exercise of seventeen (17) warrants for seventeen (17) shares of the Company&amp;#8217;s common stock at an exercise price of $0.01 per share for every one hundred (100) warrants owned. The remaining eighty-three (83) warrants per hundred warrants owned would be cancelled.&amp;lt;/div&gt;</t>
  </si>
  <si>
    <t>Common stock sale of per units</t>
  </si>
  <si>
    <t>Current Employees [Member]</t>
  </si>
  <si>
    <t>2016 Plan [Member]</t>
  </si>
  <si>
    <t>Non-qualified options outstanding</t>
  </si>
  <si>
    <t>Incentive stock options outstanding</t>
  </si>
  <si>
    <t>2016 Plan [Member] | Stock Options [Member]</t>
  </si>
  <si>
    <t>2016 Plan [Member] | Maximum [Member]</t>
  </si>
  <si>
    <t>2016 Plan [Member] | Minimum [Member]</t>
  </si>
  <si>
    <t>Incentive Stock [Member]</t>
  </si>
  <si>
    <t>2016 Omnibus Incentive Plan (Details) - 2016 Plan [Member]</t>
  </si>
  <si>
    <t>Sep. 30, 2018shares</t>
  </si>
  <si>
    <t>Options to Purchase Shares</t>
  </si>
  <si>
    <t>Exercise Price 8.00 [Member]</t>
  </si>
  <si>
    <t>Term (yrs)</t>
  </si>
  <si>
    <t>Exercise Price 10.64 [Member]</t>
  </si>
  <si>
    <t>Exercise Price 12.11 [Member]</t>
  </si>
  <si>
    <t>8 years</t>
  </si>
  <si>
    <t>Exercise Price 14.00 [Member]</t>
  </si>
  <si>
    <t>Exercise Price 17.50 [Member]</t>
  </si>
  <si>
    <t>Exercise Price 20.00 [Member]</t>
  </si>
  <si>
    <t>Exercise Price 25.20 [Member]</t>
  </si>
  <si>
    <t>Exercise Price 28.00 [Member]</t>
  </si>
  <si>
    <t>2016 Omnibus Incentive Plan (Details Textual) - $ / shares</t>
  </si>
  <si>
    <t>Jul. 08, 2018</t>
  </si>
  <si>
    <t>Omnibus Incentive Plan (Textual)</t>
  </si>
  <si>
    <t>Stock options vested and outstanding</t>
  </si>
  <si>
    <t>Stock options vested in period</t>
  </si>
  <si>
    <t>Number of options granted</t>
  </si>
  <si>
    <t>Options [Member]</t>
  </si>
  <si>
    <t>Exercise price of options</t>
  </si>
  <si>
    <t>Stock options vesting monthly, per month</t>
  </si>
  <si>
    <t>Maximum number of shares available for issuance under the plan</t>
  </si>
  <si>
    <t>2016 Omnibus Incentive Plan [Member] | Share Distribution [Member]</t>
  </si>
  <si>
    <t>Term of options</t>
  </si>
  <si>
    <t>2016 Omnibus Incentive Plan [Member] | Share Distribution One [Member]</t>
  </si>
  <si>
    <t>2016 Omnibus Incentive Plan [Member] | Share Distribution Two [Member]</t>
  </si>
  <si>
    <t>Issuance pursuant to option grants</t>
  </si>
  <si>
    <t>Options to purchase</t>
  </si>
  <si>
    <t>2016 Plan [Member] | Options Granted [Member]</t>
  </si>
  <si>
    <t>2016 Plan [Member] | Options Granted Two [Member]</t>
  </si>
  <si>
    <t>2016 Plan [Member] | Options Granted Three [Member]</t>
  </si>
  <si>
    <t>2016 Plan [Member] | Options Granted Four [Member]</t>
  </si>
  <si>
    <t>2016 Plan [Member] | Options Granted Five [Member]</t>
  </si>
  <si>
    <t>Related Party Transactions (Details) - USD ($)</t>
  </si>
  <si>
    <t>Jan. 10, 2017</t>
  </si>
  <si>
    <t>Jan. 06, 2017</t>
  </si>
  <si>
    <t>Jul. 31, 2018</t>
  </si>
  <si>
    <t>Jun. 23, 2017</t>
  </si>
  <si>
    <t>Sep. 29, 2016</t>
  </si>
  <si>
    <t>May 19, 2017</t>
  </si>
  <si>
    <t>Related Party Transactions (Textual)</t>
  </si>
  <si>
    <t>Warrant conversion offer, description</t>
  </si>
  <si>
    <t>The offer terms included the exercise of seventeen (17) warrants for seventeen (17) shares of the Company's common stock at an exercise price of $0.01 per share for every one hundred (100) warrants owned. The remaining eighty-three (83) warrants per hundred warrants owned would be cancelled.</t>
  </si>
  <si>
    <t>Number of warrants</t>
  </si>
  <si>
    <t>Common share value</t>
  </si>
  <si>
    <t>Common stock paid</t>
  </si>
  <si>
    <t>Issuance of notes receivable, related party</t>
  </si>
  <si>
    <t>Issuance of shares value</t>
  </si>
  <si>
    <t>2016 Omnibus Incentive Plan [Member] | Chief Financial Officer [Member]</t>
  </si>
  <si>
    <t>RS Loan of Nexeon MedSystems Inc Common Stock [Member]</t>
  </si>
  <si>
    <t>Common stock shares transferred</t>
  </si>
  <si>
    <t>Outstanding balance due</t>
  </si>
  <si>
    <t>Common stock shares</t>
  </si>
  <si>
    <t>New issues, shares</t>
  </si>
  <si>
    <t>Warrant [Member]</t>
  </si>
  <si>
    <t>January 10, 2017 Acquisition Agreement [Member]</t>
  </si>
  <si>
    <t>Sole shareholder of NMB owning shares</t>
  </si>
  <si>
    <t>Consideration for right to purchase</t>
  </si>
  <si>
    <t>Nuviant Medical, GmbH Waiver of Debt Agreement [Member]</t>
  </si>
  <si>
    <t>Loan and accrued interest</t>
  </si>
  <si>
    <t>Loan amount</t>
  </si>
  <si>
    <t>INGEST [Member]</t>
  </si>
  <si>
    <t>Patent license agreement, description</t>
  </si>
  <si>
    <t>Pursuant to the terms of the License Agreement, Magnus granted to Mr. Rosellini, and his affiliates, a non-exclusive, non-transferable, non-assignable without the right to sublicense worldwide license to a portfolio of 86 patents, referred to herein as the "Siemens Patents".</t>
  </si>
  <si>
    <t>Cash payment for license</t>
  </si>
  <si>
    <t>Stock exchange agreement, description</t>
  </si>
  <si>
    <t>The terms and conditions set forth the stock exchange agreement, on the Effective Date, Rosellini Scientific sold, transferred, and assigned to Nexeon all of its right, title and interest in and to 100 shares of common stock of MicroTransponder Inc., a Delaware corporation (the "MTI Shares") in exchange for 389 shares of common stock of Emeritus Clinical Solutions, Inc. (formerly Telemend, Inc.), a Texas corporation, owned by Nexeon and Nexeon sold, transferred and assigned to Rosellini Scientific 389 shares of common stock of Emeritus Clinical Solutions, Inc. in exchange for the 100 MTI Shares.</t>
  </si>
  <si>
    <t>Converted stock, shares</t>
  </si>
  <si>
    <t>William Rosellini [Member] | 2016 Omnibus Incentive Plan [Member]</t>
  </si>
  <si>
    <t>The option to purchase 8,929 shares of common stock was immediately exercisable, and the option to purchase the remaining 8,929 shares of common stock vests on the anniversary of the grant date. The Company also granted a non-qualified stock option to purchase up to 64,286 shares of common stock with an exercise price of $10.64 per share. The option to purchase 2,679 common shares vests in equal monthly amounts beginning on March 1, 2018. The option to purchase the Company's common stock expires three (3) years from the date they become exercisable pursuant to the grant vesting schedule.</t>
  </si>
  <si>
    <t>William Rosellini [Member] | Warrant Conversion Offer [Member]</t>
  </si>
  <si>
    <t>Warrants cancelled</t>
  </si>
  <si>
    <t>William Rosellini [Member] | Common Stock [Member]</t>
  </si>
  <si>
    <t>Converted stock</t>
  </si>
  <si>
    <t>Chief Innovation Officer and Director [Member] | Warrant Conversion Offer [Member]</t>
  </si>
  <si>
    <t>Chief Innovation Officer and Director [Member] | Common Stock [Member]</t>
  </si>
  <si>
    <t>Kent J. George [Member] | 2016 Omnibus Incentive Plan [Member]</t>
  </si>
  <si>
    <t>The term of the option shall be for four (4) years from the date of issue.</t>
  </si>
  <si>
    <t>Kent J. George [Member] | Warrant Conversion Offer [Member]</t>
  </si>
  <si>
    <t>Kent J. George [Member] | Common Stock [Member]</t>
  </si>
  <si>
    <t>Michael Nietzel [Member] | 2016 Omnibus Incentive Plan [Member]</t>
  </si>
  <si>
    <t>Wes Dittmer [Member] | 2016 Omnibus Incentive Plan [Member]</t>
  </si>
  <si>
    <t>Warrants issued for personal guarantee</t>
  </si>
  <si>
    <t>Warrants purchase</t>
  </si>
  <si>
    <t>Promissory note amount</t>
  </si>
  <si>
    <t>Michael Rosellini [Member] | Warrant Conversion Offer [Member]</t>
  </si>
  <si>
    <t>Michael Rosellini [Member] | Warrant [Member]</t>
  </si>
  <si>
    <t>Daniel Powell [Member] | 2016 Omnibus Incentive Plan [Member]</t>
  </si>
  <si>
    <t>Daniel Powell [Member] | Common Stock [Member]</t>
  </si>
  <si>
    <t>Commitments and Contingencies (Details)</t>
  </si>
  <si>
    <t>NXDE [Member]</t>
  </si>
  <si>
    <t>Commitments and Contingencies (Textual)</t>
  </si>
  <si>
    <t>Royalty payment percentage</t>
  </si>
  <si>
    <t>Number of patents</t>
  </si>
  <si>
    <t>Magnus IP GmbH [Member]</t>
  </si>
  <si>
    <t>6.00%</t>
  </si>
  <si>
    <t>Concentration (Details)</t>
  </si>
  <si>
    <t>Sep. 30, 2018CustomersDistributor</t>
  </si>
  <si>
    <t>Sep. 30, 2017CustomersDistributor</t>
  </si>
  <si>
    <t>Dec. 31, 2017CustomersDistributor</t>
  </si>
  <si>
    <t>Dec. 31, 2016Customers</t>
  </si>
  <si>
    <t>Sales [Member]</t>
  </si>
  <si>
    <t>Concentration (Textual)</t>
  </si>
  <si>
    <t>Number of customers</t>
  </si>
  <si>
    <t>Sales [Member] | Customer one [Member]</t>
  </si>
  <si>
    <t>Concentration risk, percentage</t>
  </si>
  <si>
    <t>66.00%</t>
  </si>
  <si>
    <t>42.90%</t>
  </si>
  <si>
    <t>51.60%</t>
  </si>
  <si>
    <t>39.40%</t>
  </si>
  <si>
    <t>45.00%</t>
  </si>
  <si>
    <t>94.00%</t>
  </si>
  <si>
    <t>Sales [Member] | Customer two [Member]</t>
  </si>
  <si>
    <t>29.70%</t>
  </si>
  <si>
    <t>19.80%</t>
  </si>
  <si>
    <t>26.70%</t>
  </si>
  <si>
    <t>25.90%</t>
  </si>
  <si>
    <t>23.00%</t>
  </si>
  <si>
    <t>Sales [Member] | Customer three [Member]</t>
  </si>
  <si>
    <t>17.50%</t>
  </si>
  <si>
    <t>18.20%</t>
  </si>
  <si>
    <t>Product purchased [Member]</t>
  </si>
  <si>
    <t>10.00%</t>
  </si>
  <si>
    <t>18.50%</t>
  </si>
  <si>
    <t>12.50%</t>
  </si>
  <si>
    <t>13.00%</t>
  </si>
  <si>
    <t>Number of distributor | Distributor</t>
  </si>
  <si>
    <t>Product purchased [Member] | Distributor one [Member]</t>
  </si>
  <si>
    <t>16.70%</t>
  </si>
  <si>
    <t>Product purchased [Member] | Distributor two [Member]</t>
  </si>
  <si>
    <t>Accounts receivable [Member]</t>
  </si>
  <si>
    <t>Accounts receivable [Member] | Customer one [Member]</t>
  </si>
  <si>
    <t>50.50%</t>
  </si>
  <si>
    <t>45.20%</t>
  </si>
  <si>
    <t>54.00%</t>
  </si>
  <si>
    <t>Accounts receivable [Member] | Customer two [Member]</t>
  </si>
  <si>
    <t>22.80%</t>
  </si>
  <si>
    <t>10.60%</t>
  </si>
  <si>
    <t>15.00%</t>
  </si>
  <si>
    <t>Accounts receivable [Member] | Customer three [Member]</t>
  </si>
  <si>
    <t>10.50%</t>
  </si>
  <si>
    <t>Subsequent Events (Details)</t>
  </si>
  <si>
    <t>Mar. 31, 2018USD ($)$ / sharesshares</t>
  </si>
  <si>
    <t>Feb. 28, 2018USD ($)$ / sharesshares</t>
  </si>
  <si>
    <t>Subsequent Events (Textual)</t>
  </si>
  <si>
    <t>Restricted common stock, value | $</t>
  </si>
  <si>
    <t>Stock options vested</t>
  </si>
  <si>
    <t>Stock options, granted</t>
  </si>
  <si>
    <t>Common stock value issuances for services | $</t>
  </si>
  <si>
    <t>Chief Commercialization Officer [Member]</t>
  </si>
  <si>
    <t>Number of granted non-qualified stock options</t>
  </si>
  <si>
    <t>Exercise price, granted | $ / shares</t>
  </si>
  <si>
    <t>Number of options vest in equal monthly amount</t>
  </si>
  <si>
    <t>Chief Financial Officer [Member]</t>
  </si>
  <si>
    <t>Daniel Powell [Member]</t>
  </si>
  <si>
    <t>Options exercise price | $ / shares</t>
  </si>
  <si>
    <t>Fair value of the options | $</t>
  </si>
  <si>
    <t>Option grant expires, period</t>
  </si>
  <si>
    <t>Second Director [Member]</t>
  </si>
  <si>
    <t>Incentive stock option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After &quot;#,##0_);_(&quot;After &quot;(#,##0)" numFmtId="168"/>
    <numFmt formatCode="#,##0.000_);(#,##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16172</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0</v>
      </c>
      <c r="B1" s="2" t="s">
        <v>1</v>
      </c>
      <c r="C1" s="2" t="s">
        <v>66</v>
      </c>
    </row>
    <row r="2" spans="1:3">
      <c r="B2" s="2" t="s">
        <v>2</v>
      </c>
      <c r="C2" s="2" t="s">
        <v>22</v>
      </c>
    </row>
    <row r="3" spans="1:3">
      <c r="A3" s="3" t="s">
        <v>201</v>
      </c>
    </row>
    <row r="4" spans="1:3">
      <c r="A4" s="4" t="s">
        <v>202</v>
      </c>
      <c r="B4" s="4" t="s">
        <v>203</v>
      </c>
      <c r="C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05</v>
      </c>
      <c r="B1" s="2" t="s">
        <v>1</v>
      </c>
      <c r="C1" s="2" t="s">
        <v>66</v>
      </c>
    </row>
    <row r="2" spans="1:3">
      <c r="B2" s="2" t="s">
        <v>2</v>
      </c>
      <c r="C2" s="2" t="s">
        <v>22</v>
      </c>
    </row>
    <row r="3" spans="1:3">
      <c r="A3" s="3" t="s">
        <v>206</v>
      </c>
    </row>
    <row r="4" spans="1:3">
      <c r="A4" s="4" t="s">
        <v>207</v>
      </c>
      <c r="B4" s="4" t="s">
        <v>208</v>
      </c>
      <c r="C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10</v>
      </c>
      <c r="B1" s="2" t="s">
        <v>1</v>
      </c>
      <c r="C1" s="2" t="s">
        <v>66</v>
      </c>
    </row>
    <row r="2" spans="1:3">
      <c r="B2" s="2" t="s">
        <v>2</v>
      </c>
      <c r="C2" s="2" t="s">
        <v>22</v>
      </c>
    </row>
    <row r="3" spans="1:3">
      <c r="A3" s="3" t="s">
        <v>211</v>
      </c>
    </row>
    <row r="4" spans="1:3">
      <c r="A4" s="4" t="s">
        <v>212</v>
      </c>
      <c r="B4" s="4" t="s">
        <v>213</v>
      </c>
      <c r="C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15</v>
      </c>
      <c r="B1" s="2" t="s">
        <v>1</v>
      </c>
      <c r="C1" s="2" t="s">
        <v>66</v>
      </c>
    </row>
    <row r="2" spans="1:3">
      <c r="B2" s="2" t="s">
        <v>2</v>
      </c>
      <c r="C2" s="2" t="s">
        <v>22</v>
      </c>
    </row>
    <row r="3" spans="1:3">
      <c r="A3" s="3" t="s">
        <v>216</v>
      </c>
    </row>
    <row r="4" spans="1:3">
      <c r="A4" s="4" t="s">
        <v>217</v>
      </c>
      <c r="B4" s="4" t="s">
        <v>218</v>
      </c>
      <c r="C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0</v>
      </c>
      <c r="B1" s="2" t="s">
        <v>1</v>
      </c>
      <c r="C1" s="2" t="s">
        <v>66</v>
      </c>
    </row>
    <row r="2" spans="1:3">
      <c r="B2" s="2" t="s">
        <v>2</v>
      </c>
      <c r="C2" s="2" t="s">
        <v>22</v>
      </c>
    </row>
    <row r="3" spans="1:3">
      <c r="A3" s="3" t="s">
        <v>221</v>
      </c>
    </row>
    <row r="4" spans="1:3">
      <c r="A4" s="4" t="s">
        <v>222</v>
      </c>
      <c r="B4" s="4" t="s">
        <v>223</v>
      </c>
      <c r="C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25</v>
      </c>
      <c r="B1" s="2" t="s">
        <v>1</v>
      </c>
      <c r="C1" s="2" t="s">
        <v>66</v>
      </c>
    </row>
    <row r="2" spans="1:3">
      <c r="B2" s="2" t="s">
        <v>2</v>
      </c>
      <c r="C2" s="2" t="s">
        <v>22</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30</v>
      </c>
      <c r="B1" s="2" t="s">
        <v>1</v>
      </c>
      <c r="C1" s="2" t="s">
        <v>66</v>
      </c>
    </row>
    <row r="2" spans="1:3">
      <c r="B2" s="2" t="s">
        <v>2</v>
      </c>
      <c r="C2" s="2" t="s">
        <v>22</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35</v>
      </c>
      <c r="B1" s="2" t="s">
        <v>1</v>
      </c>
      <c r="C1" s="2" t="s">
        <v>66</v>
      </c>
    </row>
    <row r="2" spans="1:3">
      <c r="B2" s="2" t="s">
        <v>2</v>
      </c>
      <c r="C2" s="2" t="s">
        <v>22</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40</v>
      </c>
      <c r="B1" s="2" t="s">
        <v>1</v>
      </c>
      <c r="C1" s="2" t="s">
        <v>66</v>
      </c>
    </row>
    <row r="2" spans="1:3">
      <c r="B2" s="2" t="s">
        <v>2</v>
      </c>
      <c r="C2" s="2" t="s">
        <v>22</v>
      </c>
    </row>
    <row r="3" spans="1:3">
      <c r="A3" s="3" t="s">
        <v>241</v>
      </c>
    </row>
    <row r="4" spans="1:3">
      <c r="A4" s="4" t="s">
        <v>242</v>
      </c>
      <c r="B4" s="4" t="s">
        <v>243</v>
      </c>
      <c r="C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5</v>
      </c>
      <c r="B1" s="2" t="s">
        <v>1</v>
      </c>
      <c r="C1" s="2" t="s">
        <v>66</v>
      </c>
    </row>
    <row r="2" spans="1:3">
      <c r="B2" s="2" t="s">
        <v>2</v>
      </c>
      <c r="C2" s="2" t="s">
        <v>22</v>
      </c>
    </row>
    <row r="3" spans="1:3">
      <c r="A3" s="3" t="s">
        <v>246</v>
      </c>
    </row>
    <row r="4" spans="1:3">
      <c r="A4" s="4" t="s">
        <v>247</v>
      </c>
      <c r="B4" s="4" t="s">
        <v>248</v>
      </c>
      <c r="C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125573</v>
      </c>
      <c r="C3" s="7" t="n">
        <v>883962</v>
      </c>
      <c r="D3" s="7" t="n">
        <v>2124795</v>
      </c>
    </row>
    <row r="4" spans="1:4">
      <c r="A4" s="4" t="s">
        <v>26</v>
      </c>
      <c r="B4" s="5" t="n">
        <v>1709915</v>
      </c>
      <c r="C4" s="5" t="n">
        <v>1877743</v>
      </c>
      <c r="D4" s="5" t="n">
        <v>48842</v>
      </c>
    </row>
    <row r="5" spans="1:4">
      <c r="A5" s="4" t="s">
        <v>27</v>
      </c>
      <c r="B5" s="5" t="n">
        <v>819615</v>
      </c>
      <c r="C5" s="5" t="n">
        <v>804152</v>
      </c>
      <c r="D5" s="5" t="n">
        <v>69391</v>
      </c>
    </row>
    <row r="6" spans="1:4">
      <c r="A6" s="4" t="s">
        <v>28</v>
      </c>
      <c r="B6" s="5" t="n">
        <v>2420988</v>
      </c>
      <c r="C6" s="5" t="n">
        <v>2206570</v>
      </c>
      <c r="D6" s="4" t="s">
        <v>29</v>
      </c>
    </row>
    <row r="7" spans="1:4">
      <c r="A7" s="4" t="s">
        <v>30</v>
      </c>
      <c r="B7" s="5" t="n">
        <v>106614</v>
      </c>
      <c r="C7" s="5" t="n">
        <v>157621</v>
      </c>
      <c r="D7" s="5" t="n">
        <v>132453</v>
      </c>
    </row>
    <row r="8" spans="1:4">
      <c r="A8" s="4" t="s">
        <v>31</v>
      </c>
      <c r="C8" s="4" t="s">
        <v>29</v>
      </c>
      <c r="D8" s="5" t="n">
        <v>106062</v>
      </c>
    </row>
    <row r="9" spans="1:4">
      <c r="A9" s="4" t="s">
        <v>32</v>
      </c>
      <c r="B9" s="5" t="n">
        <v>5182705</v>
      </c>
      <c r="C9" s="5" t="n">
        <v>5930048</v>
      </c>
      <c r="D9" s="5" t="n">
        <v>2481543</v>
      </c>
    </row>
    <row r="10" spans="1:4">
      <c r="A10" s="4" t="s">
        <v>33</v>
      </c>
      <c r="B10" s="5" t="n">
        <v>3449467</v>
      </c>
      <c r="C10" s="5" t="n">
        <v>3569832</v>
      </c>
      <c r="D10" s="5" t="n">
        <v>69354</v>
      </c>
    </row>
    <row r="11" spans="1:4">
      <c r="A11" s="4" t="s">
        <v>34</v>
      </c>
      <c r="B11" s="5" t="n">
        <v>112072</v>
      </c>
      <c r="C11" s="5" t="n">
        <v>112072</v>
      </c>
      <c r="D11" s="5" t="n">
        <v>148860</v>
      </c>
    </row>
    <row r="12" spans="1:4">
      <c r="A12" s="4" t="s">
        <v>35</v>
      </c>
      <c r="B12" s="5" t="n">
        <v>9833647</v>
      </c>
      <c r="C12" s="5" t="n">
        <v>10739492</v>
      </c>
      <c r="D12" s="5" t="n">
        <v>9712090</v>
      </c>
    </row>
    <row r="13" spans="1:4">
      <c r="A13" s="4" t="s">
        <v>36</v>
      </c>
      <c r="B13" s="5" t="n">
        <v>18577891</v>
      </c>
      <c r="C13" s="5" t="n">
        <v>20351444</v>
      </c>
      <c r="D13" s="5" t="n">
        <v>12411847</v>
      </c>
    </row>
    <row r="14" spans="1:4">
      <c r="A14" s="3" t="s">
        <v>37</v>
      </c>
    </row>
    <row r="15" spans="1:4">
      <c r="A15" s="4" t="s">
        <v>38</v>
      </c>
      <c r="B15" s="5" t="n">
        <v>2822693</v>
      </c>
      <c r="C15" s="5" t="n">
        <v>2575399</v>
      </c>
      <c r="D15" s="5" t="n">
        <v>277649</v>
      </c>
    </row>
    <row r="16" spans="1:4">
      <c r="A16" s="4" t="s">
        <v>39</v>
      </c>
      <c r="B16" s="5" t="n">
        <v>1558501</v>
      </c>
      <c r="C16" s="5" t="n">
        <v>503751</v>
      </c>
      <c r="D16" s="5" t="n">
        <v>113019</v>
      </c>
    </row>
    <row r="17" spans="1:4">
      <c r="A17" s="4" t="s">
        <v>40</v>
      </c>
      <c r="B17" s="5" t="n">
        <v>1673667</v>
      </c>
      <c r="C17" s="5" t="n">
        <v>866479</v>
      </c>
      <c r="D17" s="5" t="n">
        <v>51284</v>
      </c>
    </row>
    <row r="18" spans="1:4">
      <c r="A18" s="4" t="s">
        <v>41</v>
      </c>
      <c r="B18" s="5" t="n">
        <v>568844</v>
      </c>
      <c r="C18" s="5" t="n">
        <v>935817</v>
      </c>
      <c r="D18" s="5" t="n">
        <v>400669</v>
      </c>
    </row>
    <row r="19" spans="1:4">
      <c r="A19" s="4" t="s">
        <v>42</v>
      </c>
      <c r="B19" s="5" t="n">
        <v>401478</v>
      </c>
      <c r="C19" s="5" t="n">
        <v>174230</v>
      </c>
      <c r="D19" s="5" t="n">
        <v>12401</v>
      </c>
    </row>
    <row r="20" spans="1:4">
      <c r="A20" s="4" t="s">
        <v>43</v>
      </c>
      <c r="C20" s="4" t="s">
        <v>29</v>
      </c>
      <c r="D20" s="5" t="n">
        <v>81008</v>
      </c>
    </row>
    <row r="21" spans="1:4">
      <c r="A21" s="4" t="s">
        <v>44</v>
      </c>
      <c r="B21" s="5" t="n">
        <v>86088</v>
      </c>
      <c r="C21" s="5" t="n">
        <v>78049</v>
      </c>
      <c r="D21" s="4" t="s">
        <v>29</v>
      </c>
    </row>
    <row r="22" spans="1:4">
      <c r="A22" s="4" t="s">
        <v>45</v>
      </c>
      <c r="C22" s="4" t="s">
        <v>29</v>
      </c>
      <c r="D22" s="5" t="n">
        <v>2193</v>
      </c>
    </row>
    <row r="23" spans="1:4">
      <c r="A23" s="4" t="s">
        <v>46</v>
      </c>
      <c r="B23" s="5" t="n">
        <v>7111271</v>
      </c>
      <c r="C23" s="5" t="n">
        <v>5133725</v>
      </c>
      <c r="D23" s="5" t="n">
        <v>938223</v>
      </c>
    </row>
    <row r="24" spans="1:4">
      <c r="A24" s="4" t="s">
        <v>47</v>
      </c>
      <c r="B24" s="5" t="n">
        <v>2327666</v>
      </c>
      <c r="C24" s="5" t="n">
        <v>3348730</v>
      </c>
      <c r="D24" s="5" t="n">
        <v>141419</v>
      </c>
    </row>
    <row r="25" spans="1:4">
      <c r="A25" s="4" t="s">
        <v>48</v>
      </c>
      <c r="C25" s="4" t="s">
        <v>29</v>
      </c>
      <c r="D25" s="5" t="n">
        <v>10000</v>
      </c>
    </row>
    <row r="26" spans="1:4">
      <c r="A26" s="4" t="s">
        <v>49</v>
      </c>
      <c r="B26" s="5" t="n">
        <v>9438937</v>
      </c>
      <c r="C26" s="5" t="n">
        <v>8482455</v>
      </c>
      <c r="D26" s="5" t="n">
        <v>1089642</v>
      </c>
    </row>
    <row r="27" spans="1:4">
      <c r="A27" s="3" t="s">
        <v>50</v>
      </c>
    </row>
    <row r="28" spans="1:4">
      <c r="A28" s="4" t="s">
        <v>51</v>
      </c>
      <c r="B28" s="5" t="n">
        <v>1966</v>
      </c>
      <c r="C28" s="5" t="n">
        <v>1971</v>
      </c>
      <c r="D28" s="5" t="n">
        <v>21712</v>
      </c>
    </row>
    <row r="29" spans="1:4">
      <c r="A29" s="4" t="s">
        <v>52</v>
      </c>
      <c r="B29" s="5" t="n">
        <v>15838654</v>
      </c>
      <c r="C29" s="5" t="n">
        <v>15523606</v>
      </c>
      <c r="D29" s="5" t="n">
        <v>9759560</v>
      </c>
    </row>
    <row r="30" spans="1:4">
      <c r="A30" s="4" t="s">
        <v>53</v>
      </c>
      <c r="B30" s="5" t="n">
        <v>65839</v>
      </c>
      <c r="C30" s="5" t="n">
        <v>65839</v>
      </c>
      <c r="D30" s="5" t="n">
        <v>3070000</v>
      </c>
    </row>
    <row r="31" spans="1:4">
      <c r="A31" s="4" t="s">
        <v>54</v>
      </c>
      <c r="B31" s="5" t="n">
        <v>-6810662</v>
      </c>
      <c r="C31" s="5" t="n">
        <v>-3743438</v>
      </c>
      <c r="D31" s="5" t="n">
        <v>-1565797</v>
      </c>
    </row>
    <row r="32" spans="1:4">
      <c r="A32" s="4" t="s">
        <v>55</v>
      </c>
      <c r="B32" s="5" t="n">
        <v>43157</v>
      </c>
      <c r="C32" s="5" t="n">
        <v>21011</v>
      </c>
      <c r="D32" s="5" t="n">
        <v>36730</v>
      </c>
    </row>
    <row r="33" spans="1:4">
      <c r="A33" s="4" t="s">
        <v>56</v>
      </c>
      <c r="B33" s="5" t="n">
        <v>9138954</v>
      </c>
      <c r="C33" s="5" t="n">
        <v>11868989</v>
      </c>
      <c r="D33" s="5" t="n">
        <v>11322205</v>
      </c>
    </row>
    <row r="34" spans="1:4">
      <c r="A34" s="4" t="s">
        <v>57</v>
      </c>
      <c r="B34" s="7" t="n">
        <v>18577891</v>
      </c>
      <c r="C34" s="7" t="n">
        <v>20351444</v>
      </c>
      <c r="D34" s="7" t="n">
        <v>12411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0</v>
      </c>
      <c r="B1" s="2" t="s">
        <v>1</v>
      </c>
      <c r="C1" s="2" t="s">
        <v>66</v>
      </c>
    </row>
    <row r="2" spans="1:3">
      <c r="B2" s="2" t="s">
        <v>2</v>
      </c>
      <c r="C2" s="2" t="s">
        <v>22</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55</v>
      </c>
      <c r="B1" s="2" t="s">
        <v>1</v>
      </c>
      <c r="C1" s="2" t="s">
        <v>66</v>
      </c>
    </row>
    <row r="2" spans="1:3">
      <c r="B2" s="2" t="s">
        <v>2</v>
      </c>
      <c r="C2" s="2" t="s">
        <v>22</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34"/>
    <col customWidth="1" max="3" min="3" width="80"/>
  </cols>
  <sheetData>
    <row r="1" spans="1:3">
      <c r="A1" s="1" t="s">
        <v>260</v>
      </c>
      <c r="B1" s="2" t="s">
        <v>1</v>
      </c>
      <c r="C1" s="2" t="s">
        <v>66</v>
      </c>
    </row>
    <row r="2" spans="1:3">
      <c r="B2" s="2" t="s">
        <v>2</v>
      </c>
      <c r="C2" s="2" t="s">
        <v>22</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5</v>
      </c>
      <c r="B1" s="2" t="s">
        <v>1</v>
      </c>
      <c r="C1" s="2" t="s">
        <v>66</v>
      </c>
    </row>
    <row r="2" spans="1:3">
      <c r="B2" s="2" t="s">
        <v>2</v>
      </c>
      <c r="C2" s="2" t="s">
        <v>22</v>
      </c>
    </row>
    <row r="3" spans="1:3">
      <c r="A3" s="3" t="s">
        <v>191</v>
      </c>
    </row>
    <row r="4" spans="1:3">
      <c r="A4" s="4" t="s">
        <v>266</v>
      </c>
      <c r="B4" s="4" t="s">
        <v>267</v>
      </c>
    </row>
    <row r="5" spans="1:3">
      <c r="A5" s="4" t="s">
        <v>268</v>
      </c>
      <c r="B5" s="4" t="s">
        <v>269</v>
      </c>
      <c r="C5" s="4" t="s">
        <v>270</v>
      </c>
    </row>
    <row r="6" spans="1:3">
      <c r="A6" s="4" t="s">
        <v>271</v>
      </c>
      <c r="C6" s="4" t="s">
        <v>272</v>
      </c>
    </row>
    <row r="7" spans="1:3">
      <c r="A7" s="4" t="s">
        <v>273</v>
      </c>
      <c r="B7" s="4" t="s">
        <v>274</v>
      </c>
      <c r="C7" s="4" t="s">
        <v>274</v>
      </c>
    </row>
    <row r="8" spans="1:3">
      <c r="A8" s="4" t="s">
        <v>275</v>
      </c>
      <c r="B8" s="4" t="s">
        <v>276</v>
      </c>
      <c r="C8" s="4" t="s">
        <v>277</v>
      </c>
    </row>
    <row r="9" spans="1:3">
      <c r="A9" s="4" t="s">
        <v>278</v>
      </c>
      <c r="B9" s="4" t="s">
        <v>279</v>
      </c>
      <c r="C9" s="4" t="s">
        <v>280</v>
      </c>
    </row>
    <row r="10" spans="1:3">
      <c r="A10" s="4" t="s">
        <v>225</v>
      </c>
      <c r="B10" s="4" t="s">
        <v>281</v>
      </c>
    </row>
    <row r="11" spans="1:3">
      <c r="A11" s="4" t="s">
        <v>282</v>
      </c>
      <c r="B11" s="4" t="s">
        <v>283</v>
      </c>
      <c r="C11" s="4" t="s">
        <v>283</v>
      </c>
    </row>
    <row r="12" spans="1:3">
      <c r="A12" s="4" t="s">
        <v>284</v>
      </c>
      <c r="B12" s="4" t="s">
        <v>285</v>
      </c>
      <c r="C12" s="4" t="s">
        <v>286</v>
      </c>
    </row>
    <row r="13" spans="1:3">
      <c r="A13" s="4" t="s">
        <v>210</v>
      </c>
      <c r="B13" s="4" t="s">
        <v>287</v>
      </c>
      <c r="C13" s="4" t="s">
        <v>288</v>
      </c>
    </row>
    <row r="14" spans="1:3">
      <c r="A14" s="4" t="s">
        <v>289</v>
      </c>
      <c r="B14" s="4" t="s">
        <v>290</v>
      </c>
      <c r="C14" s="4" t="s">
        <v>291</v>
      </c>
    </row>
    <row r="15" spans="1:3">
      <c r="A15" s="4" t="s">
        <v>292</v>
      </c>
      <c r="B15" s="4" t="s">
        <v>293</v>
      </c>
      <c r="C15" s="4" t="s">
        <v>294</v>
      </c>
    </row>
    <row r="16" spans="1:3">
      <c r="A16" s="4" t="s">
        <v>295</v>
      </c>
      <c r="B16" s="4" t="s">
        <v>296</v>
      </c>
      <c r="C16" s="4" t="s">
        <v>297</v>
      </c>
    </row>
    <row r="17" spans="1:3">
      <c r="A17" s="4" t="s">
        <v>298</v>
      </c>
      <c r="B17" s="4" t="s">
        <v>299</v>
      </c>
      <c r="C17" s="4" t="s">
        <v>300</v>
      </c>
    </row>
    <row r="18" spans="1:3">
      <c r="A18" s="4" t="s">
        <v>301</v>
      </c>
      <c r="B18" s="4" t="s">
        <v>302</v>
      </c>
      <c r="C18" s="4" t="s">
        <v>303</v>
      </c>
    </row>
    <row r="19" spans="1:3">
      <c r="A19" s="4" t="s">
        <v>304</v>
      </c>
      <c r="B19" s="4" t="s">
        <v>305</v>
      </c>
      <c r="C19" s="4" t="s">
        <v>306</v>
      </c>
    </row>
    <row r="20" spans="1:3">
      <c r="A20" s="4" t="s">
        <v>307</v>
      </c>
      <c r="B20" s="4" t="s">
        <v>308</v>
      </c>
      <c r="C20" s="4" t="s">
        <v>309</v>
      </c>
    </row>
    <row r="21" spans="1:3">
      <c r="A21" s="4" t="s">
        <v>310</v>
      </c>
      <c r="B21" s="4" t="s">
        <v>311</v>
      </c>
      <c r="C21" s="4" t="s">
        <v>312</v>
      </c>
    </row>
    <row r="22" spans="1:3">
      <c r="A22" s="4" t="s">
        <v>313</v>
      </c>
      <c r="B22" s="4" t="s">
        <v>314</v>
      </c>
      <c r="C22"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c r="C1" s="2" t="s">
        <v>66</v>
      </c>
    </row>
    <row r="2" spans="1:3">
      <c r="B2" s="2" t="s">
        <v>2</v>
      </c>
      <c r="C2" s="2" t="s">
        <v>22</v>
      </c>
    </row>
    <row r="3" spans="1:3">
      <c r="A3" s="3" t="s">
        <v>196</v>
      </c>
    </row>
    <row r="4" spans="1:3">
      <c r="A4" s="4" t="s">
        <v>317</v>
      </c>
      <c r="C4" s="4" t="s">
        <v>318</v>
      </c>
    </row>
    <row r="5" spans="1:3">
      <c r="A5" s="4" t="s">
        <v>319</v>
      </c>
      <c r="B5" s="4" t="s">
        <v>320</v>
      </c>
      <c r="C5"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22</v>
      </c>
      <c r="B1" s="2" t="s">
        <v>1</v>
      </c>
      <c r="C1" s="2" t="s">
        <v>66</v>
      </c>
    </row>
    <row r="2" spans="1:3">
      <c r="B2" s="2" t="s">
        <v>2</v>
      </c>
      <c r="C2" s="2" t="s">
        <v>22</v>
      </c>
    </row>
    <row r="3" spans="1:3">
      <c r="A3" s="3" t="s">
        <v>206</v>
      </c>
    </row>
    <row r="4" spans="1:3">
      <c r="A4" s="4" t="s">
        <v>323</v>
      </c>
      <c r="B4" s="4" t="s">
        <v>324</v>
      </c>
      <c r="C4" s="4" t="s">
        <v>325</v>
      </c>
    </row>
    <row r="5" spans="1:3">
      <c r="A5" s="4" t="s">
        <v>326</v>
      </c>
      <c r="C5"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66</v>
      </c>
    </row>
    <row r="2" spans="1:2">
      <c r="B2" s="2" t="s">
        <v>22</v>
      </c>
    </row>
    <row r="3" spans="1:2">
      <c r="A3" s="3" t="s">
        <v>21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35</v>
      </c>
      <c r="B1" s="2" t="s">
        <v>1</v>
      </c>
      <c r="C1" s="2" t="s">
        <v>66</v>
      </c>
    </row>
    <row r="2" spans="1:3">
      <c r="B2" s="2" t="s">
        <v>2</v>
      </c>
      <c r="C2" s="2" t="s">
        <v>22</v>
      </c>
    </row>
    <row r="3" spans="1:3">
      <c r="A3" s="3" t="s">
        <v>216</v>
      </c>
    </row>
    <row r="4" spans="1:3">
      <c r="A4" s="4" t="s">
        <v>336</v>
      </c>
      <c r="B4" s="4" t="s">
        <v>337</v>
      </c>
      <c r="C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39</v>
      </c>
      <c r="B1" s="2" t="s">
        <v>1</v>
      </c>
      <c r="C1" s="2" t="s">
        <v>66</v>
      </c>
    </row>
    <row r="2" spans="1:3">
      <c r="B2" s="2" t="s">
        <v>2</v>
      </c>
      <c r="C2" s="2" t="s">
        <v>22</v>
      </c>
    </row>
    <row r="3" spans="1:3">
      <c r="A3" s="3" t="s">
        <v>221</v>
      </c>
    </row>
    <row r="4" spans="1:3">
      <c r="A4" s="4" t="s">
        <v>340</v>
      </c>
      <c r="B4" s="4" t="s">
        <v>341</v>
      </c>
      <c r="C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343</v>
      </c>
      <c r="B1" s="2" t="s">
        <v>1</v>
      </c>
      <c r="C1" s="2" t="s">
        <v>66</v>
      </c>
    </row>
    <row r="2" spans="1:3">
      <c r="B2" s="2" t="s">
        <v>2</v>
      </c>
      <c r="C2" s="2" t="s">
        <v>22</v>
      </c>
    </row>
    <row r="3" spans="1:3">
      <c r="A3" s="3" t="s">
        <v>226</v>
      </c>
    </row>
    <row r="4" spans="1:3">
      <c r="A4" s="4" t="s">
        <v>344</v>
      </c>
      <c r="B4" s="4" t="s">
        <v>345</v>
      </c>
      <c r="C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8</v>
      </c>
      <c r="B1" s="2" t="s">
        <v>2</v>
      </c>
      <c r="C1" s="2" t="s">
        <v>22</v>
      </c>
      <c r="D1" s="2" t="s">
        <v>23</v>
      </c>
    </row>
    <row r="2" spans="1:4">
      <c r="A2" s="3" t="s">
        <v>59</v>
      </c>
    </row>
    <row r="3" spans="1:4">
      <c r="A3" s="4" t="s">
        <v>60</v>
      </c>
      <c r="B3" s="8" t="n">
        <v>0.001</v>
      </c>
      <c r="C3" s="8" t="n">
        <v>0.001</v>
      </c>
      <c r="D3" s="8" t="n">
        <v>0.001</v>
      </c>
    </row>
    <row r="4" spans="1:4">
      <c r="A4" s="4" t="s">
        <v>61</v>
      </c>
      <c r="B4" s="5" t="n">
        <v>75000000</v>
      </c>
      <c r="C4" s="5" t="n">
        <v>75000000</v>
      </c>
      <c r="D4" s="5" t="n">
        <v>75000000</v>
      </c>
    </row>
    <row r="5" spans="1:4">
      <c r="A5" s="4" t="s">
        <v>62</v>
      </c>
      <c r="B5" s="5" t="n">
        <v>1965646</v>
      </c>
      <c r="C5" s="5" t="n">
        <v>1970915</v>
      </c>
      <c r="D5" s="5" t="n">
        <v>21711953</v>
      </c>
    </row>
    <row r="6" spans="1:4">
      <c r="A6" s="4" t="s">
        <v>63</v>
      </c>
      <c r="B6" s="5" t="n">
        <v>1965646</v>
      </c>
      <c r="C6" s="5" t="n">
        <v>1970915</v>
      </c>
      <c r="D6" s="5" t="n">
        <v>21711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47</v>
      </c>
      <c r="B1" s="2" t="s">
        <v>1</v>
      </c>
      <c r="C1" s="2" t="s">
        <v>66</v>
      </c>
    </row>
    <row r="2" spans="1:3">
      <c r="B2" s="2" t="s">
        <v>2</v>
      </c>
      <c r="C2" s="2" t="s">
        <v>22</v>
      </c>
    </row>
    <row r="3" spans="1:3">
      <c r="A3" s="3" t="s">
        <v>231</v>
      </c>
    </row>
    <row r="4" spans="1:3">
      <c r="A4" s="4" t="s">
        <v>348</v>
      </c>
      <c r="B4" s="4" t="s">
        <v>349</v>
      </c>
      <c r="C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1</v>
      </c>
      <c r="B1" s="2" t="s">
        <v>1</v>
      </c>
      <c r="C1" s="2" t="s">
        <v>66</v>
      </c>
    </row>
    <row r="2" spans="1:3">
      <c r="B2" s="2" t="s">
        <v>2</v>
      </c>
      <c r="C2" s="2" t="s">
        <v>22</v>
      </c>
    </row>
    <row r="3" spans="1:3">
      <c r="A3" s="3" t="s">
        <v>236</v>
      </c>
    </row>
    <row r="4" spans="1:3">
      <c r="A4" s="4" t="s">
        <v>352</v>
      </c>
      <c r="B4" s="4" t="s">
        <v>353</v>
      </c>
      <c r="C4" s="4" t="s">
        <v>354</v>
      </c>
    </row>
    <row r="5" spans="1:3">
      <c r="A5" s="4" t="s">
        <v>355</v>
      </c>
      <c r="B5" s="4" t="s">
        <v>356</v>
      </c>
      <c r="C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6"/>
    <col customWidth="1" max="5" min="5" width="14"/>
  </cols>
  <sheetData>
    <row r="1" spans="1:5">
      <c r="A1" s="1" t="s">
        <v>361</v>
      </c>
      <c r="B1" s="2" t="s">
        <v>1</v>
      </c>
      <c r="D1" s="2" t="s">
        <v>66</v>
      </c>
    </row>
    <row r="2" spans="1:5">
      <c r="B2" s="2" t="s">
        <v>2</v>
      </c>
      <c r="C2" s="2" t="s">
        <v>67</v>
      </c>
      <c r="D2" s="2" t="s">
        <v>22</v>
      </c>
      <c r="E2" s="2" t="s">
        <v>23</v>
      </c>
    </row>
    <row r="3" spans="1:5">
      <c r="A3" s="3" t="s">
        <v>362</v>
      </c>
    </row>
    <row r="4" spans="1:5">
      <c r="A4" s="4" t="s">
        <v>27</v>
      </c>
      <c r="B4" s="7" t="n">
        <v>819615</v>
      </c>
      <c r="D4" s="7" t="n">
        <v>804152</v>
      </c>
    </row>
    <row r="5" spans="1:5">
      <c r="A5" s="4" t="s">
        <v>363</v>
      </c>
      <c r="B5" s="7" t="n">
        <v>568844</v>
      </c>
      <c r="D5" s="5" t="n">
        <v>935817</v>
      </c>
    </row>
    <row r="6" spans="1:5">
      <c r="A6" s="4" t="s">
        <v>364</v>
      </c>
      <c r="B6" s="4" t="s">
        <v>365</v>
      </c>
    </row>
    <row r="7" spans="1:5">
      <c r="A7" s="4" t="s">
        <v>366</v>
      </c>
      <c r="B7" s="4" t="s">
        <v>367</v>
      </c>
    </row>
    <row r="8" spans="1:5">
      <c r="A8" s="4" t="s">
        <v>368</v>
      </c>
      <c r="B8" s="4" t="s">
        <v>29</v>
      </c>
      <c r="D8" s="5" t="n">
        <v>-74483</v>
      </c>
      <c r="E8" s="7" t="n">
        <v>-173500</v>
      </c>
    </row>
    <row r="9" spans="1:5">
      <c r="A9" s="4" t="s">
        <v>369</v>
      </c>
      <c r="B9" s="5" t="n">
        <v>0</v>
      </c>
      <c r="C9" s="7" t="n">
        <v>0</v>
      </c>
    </row>
    <row r="10" spans="1:5">
      <c r="A10" s="4" t="s">
        <v>370</v>
      </c>
    </row>
    <row r="11" spans="1:5">
      <c r="A11" s="3" t="s">
        <v>362</v>
      </c>
    </row>
    <row r="12" spans="1:5">
      <c r="A12" s="4" t="s">
        <v>371</v>
      </c>
      <c r="D12" s="5" t="n">
        <v>127247</v>
      </c>
      <c r="E12" s="5" t="n">
        <v>0</v>
      </c>
    </row>
    <row r="13" spans="1:5">
      <c r="A13" s="4" t="s">
        <v>372</v>
      </c>
    </row>
    <row r="14" spans="1:5">
      <c r="A14" s="3" t="s">
        <v>362</v>
      </c>
    </row>
    <row r="15" spans="1:5">
      <c r="A15" s="4" t="s">
        <v>371</v>
      </c>
      <c r="B15" s="5" t="n">
        <v>362482</v>
      </c>
      <c r="C15" s="5" t="n">
        <v>217605</v>
      </c>
      <c r="D15" s="5" t="n">
        <v>319057</v>
      </c>
      <c r="E15" s="5" t="n">
        <v>82284</v>
      </c>
    </row>
    <row r="16" spans="1:5">
      <c r="A16" s="4" t="s">
        <v>373</v>
      </c>
    </row>
    <row r="17" spans="1:5">
      <c r="A17" s="3" t="s">
        <v>362</v>
      </c>
    </row>
    <row r="18" spans="1:5">
      <c r="A18" s="4" t="s">
        <v>371</v>
      </c>
      <c r="D18" s="5" t="n">
        <v>0</v>
      </c>
      <c r="E18" s="5" t="n">
        <v>252</v>
      </c>
    </row>
    <row r="19" spans="1:5">
      <c r="A19" s="4" t="s">
        <v>374</v>
      </c>
    </row>
    <row r="20" spans="1:5">
      <c r="A20" s="3" t="s">
        <v>362</v>
      </c>
    </row>
    <row r="21" spans="1:5">
      <c r="A21" s="4" t="s">
        <v>371</v>
      </c>
      <c r="B21" s="7" t="n">
        <v>112561</v>
      </c>
      <c r="C21" s="7" t="n">
        <v>0</v>
      </c>
      <c r="D21" s="7" t="n">
        <v>610893</v>
      </c>
      <c r="E21" s="7" t="n">
        <v>171500</v>
      </c>
    </row>
    <row r="22" spans="1:5">
      <c r="A22" s="4" t="s">
        <v>375</v>
      </c>
    </row>
    <row r="23" spans="1:5">
      <c r="A23" s="3" t="s">
        <v>362</v>
      </c>
    </row>
    <row r="24" spans="1:5">
      <c r="A24" s="4" t="s">
        <v>376</v>
      </c>
      <c r="B24" s="4" t="s">
        <v>377</v>
      </c>
    </row>
    <row r="25" spans="1:5">
      <c r="A25" s="4" t="s">
        <v>378</v>
      </c>
      <c r="B25" s="4" t="s">
        <v>379</v>
      </c>
    </row>
    <row r="26" spans="1:5">
      <c r="A26" s="4" t="s">
        <v>380</v>
      </c>
    </row>
    <row r="27" spans="1:5">
      <c r="A27" s="3" t="s">
        <v>362</v>
      </c>
    </row>
    <row r="28" spans="1:5">
      <c r="A28" s="4" t="s">
        <v>376</v>
      </c>
      <c r="B28" s="4" t="s">
        <v>381</v>
      </c>
    </row>
    <row r="29" spans="1:5">
      <c r="A29" s="4" t="s">
        <v>378</v>
      </c>
      <c r="B29" s="4" t="s">
        <v>3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83</v>
      </c>
      <c r="B1" s="2" t="s">
        <v>384</v>
      </c>
      <c r="C1" s="2" t="s">
        <v>66</v>
      </c>
    </row>
    <row r="2" spans="1:3">
      <c r="B2" s="2" t="s">
        <v>385</v>
      </c>
      <c r="C2" s="2" t="s">
        <v>22</v>
      </c>
    </row>
    <row r="3" spans="1:3">
      <c r="A3" s="3" t="s">
        <v>196</v>
      </c>
    </row>
    <row r="4" spans="1:3">
      <c r="A4" s="4" t="s">
        <v>386</v>
      </c>
      <c r="B4" s="7" t="n">
        <v>1740102</v>
      </c>
      <c r="C4" s="7" t="n">
        <v>1740102</v>
      </c>
    </row>
    <row r="5" spans="1:3">
      <c r="A5" s="4" t="s">
        <v>25</v>
      </c>
      <c r="B5" s="5" t="n">
        <v>670244</v>
      </c>
      <c r="C5" s="5" t="n">
        <v>670244</v>
      </c>
    </row>
    <row r="6" spans="1:3">
      <c r="A6" s="4" t="s">
        <v>28</v>
      </c>
      <c r="B6" s="5" t="n">
        <v>2224907</v>
      </c>
      <c r="C6" s="5" t="n">
        <v>2100668</v>
      </c>
    </row>
    <row r="7" spans="1:3">
      <c r="A7" s="4" t="s">
        <v>26</v>
      </c>
      <c r="B7" s="5" t="n">
        <v>1384957</v>
      </c>
      <c r="C7" s="5" t="n">
        <v>1384957</v>
      </c>
    </row>
    <row r="8" spans="1:3">
      <c r="A8" s="4" t="s">
        <v>27</v>
      </c>
      <c r="B8" s="5" t="n">
        <v>190002</v>
      </c>
      <c r="C8" s="5" t="n">
        <v>190002</v>
      </c>
    </row>
    <row r="9" spans="1:3">
      <c r="A9" s="4" t="s">
        <v>30</v>
      </c>
      <c r="B9" s="5" t="n">
        <v>21819</v>
      </c>
      <c r="C9" s="5" t="n">
        <v>21819</v>
      </c>
    </row>
    <row r="10" spans="1:3">
      <c r="A10" s="4" t="s">
        <v>387</v>
      </c>
      <c r="B10" s="5" t="n">
        <v>1728151</v>
      </c>
      <c r="C10" s="5" t="n">
        <v>3633826</v>
      </c>
    </row>
    <row r="11" spans="1:3">
      <c r="A11" s="4" t="s">
        <v>388</v>
      </c>
      <c r="B11" s="5" t="n">
        <v>35513</v>
      </c>
      <c r="C11" s="4" t="s">
        <v>29</v>
      </c>
    </row>
    <row r="12" spans="1:3">
      <c r="A12" s="4" t="s">
        <v>389</v>
      </c>
      <c r="B12" s="5" t="n">
        <v>540032</v>
      </c>
      <c r="C12" s="5" t="n">
        <v>540032</v>
      </c>
    </row>
    <row r="13" spans="1:3">
      <c r="A13" s="4" t="s">
        <v>390</v>
      </c>
      <c r="B13" s="5" t="n">
        <v>445585</v>
      </c>
      <c r="C13" s="5" t="n">
        <v>2150000</v>
      </c>
    </row>
    <row r="14" spans="1:3">
      <c r="A14" s="4" t="s">
        <v>391</v>
      </c>
      <c r="B14" s="5" t="n">
        <v>7241210</v>
      </c>
      <c r="C14" s="5" t="n">
        <v>10691548</v>
      </c>
    </row>
    <row r="15" spans="1:3">
      <c r="A15" s="4" t="s">
        <v>392</v>
      </c>
      <c r="B15" s="5" t="n">
        <v>2452166</v>
      </c>
      <c r="C15" s="5" t="n">
        <v>2225735</v>
      </c>
    </row>
    <row r="16" spans="1:3">
      <c r="A16" s="4" t="s">
        <v>393</v>
      </c>
      <c r="B16" s="5" t="n">
        <v>12244</v>
      </c>
      <c r="C16" s="5" t="n">
        <v>12244</v>
      </c>
    </row>
    <row r="17" spans="1:3">
      <c r="A17" s="4" t="s">
        <v>394</v>
      </c>
      <c r="B17" s="5" t="n">
        <v>2401913</v>
      </c>
      <c r="C17" s="5" t="n">
        <v>2401913</v>
      </c>
    </row>
    <row r="18" spans="1:3">
      <c r="A18" s="4" t="s">
        <v>395</v>
      </c>
      <c r="B18" s="5" t="n">
        <v>4866323</v>
      </c>
      <c r="C18" s="5" t="n">
        <v>4639892</v>
      </c>
    </row>
    <row r="19" spans="1:3">
      <c r="A19" s="4" t="s">
        <v>396</v>
      </c>
      <c r="B19" s="5" t="n">
        <v>2374887</v>
      </c>
      <c r="C19" s="5" t="n">
        <v>6015656</v>
      </c>
    </row>
    <row r="20" spans="1:3">
      <c r="A20" s="4" t="s">
        <v>397</v>
      </c>
      <c r="B20" s="7" t="n">
        <v>-634785</v>
      </c>
      <c r="C20" s="7" t="n">
        <v>-43115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398</v>
      </c>
      <c r="B1" s="2" t="s">
        <v>65</v>
      </c>
      <c r="D1" s="2" t="s">
        <v>1</v>
      </c>
      <c r="F1" s="2" t="s">
        <v>66</v>
      </c>
    </row>
    <row r="2" spans="1:7">
      <c r="B2" s="2" t="s">
        <v>2</v>
      </c>
      <c r="C2" s="2" t="s">
        <v>67</v>
      </c>
      <c r="D2" s="2" t="s">
        <v>2</v>
      </c>
      <c r="E2" s="2" t="s">
        <v>67</v>
      </c>
      <c r="F2" s="2" t="s">
        <v>22</v>
      </c>
      <c r="G2" s="2" t="s">
        <v>23</v>
      </c>
    </row>
    <row r="3" spans="1:7">
      <c r="A3" s="3" t="s">
        <v>196</v>
      </c>
    </row>
    <row r="4" spans="1:7">
      <c r="A4" s="4" t="s">
        <v>69</v>
      </c>
      <c r="B4" s="7" t="n">
        <v>1977629</v>
      </c>
      <c r="C4" s="7" t="n">
        <v>1985067</v>
      </c>
      <c r="D4" s="7" t="n">
        <v>7666827</v>
      </c>
      <c r="E4" s="7" t="n">
        <v>5716007</v>
      </c>
      <c r="F4" s="7" t="n">
        <v>7880467</v>
      </c>
      <c r="G4" s="7" t="n">
        <v>8496687</v>
      </c>
    </row>
    <row r="5" spans="1:7">
      <c r="A5" s="4" t="s">
        <v>399</v>
      </c>
      <c r="B5" s="7" t="n">
        <v>-1391547</v>
      </c>
      <c r="C5" s="7" t="n">
        <v>-438503</v>
      </c>
      <c r="D5" s="7" t="n">
        <v>-3067224</v>
      </c>
      <c r="E5" s="7" t="n">
        <v>-3408754</v>
      </c>
      <c r="F5" s="7" t="n">
        <v>-1837096</v>
      </c>
      <c r="G5" s="7" t="n">
        <v>-504113</v>
      </c>
    </row>
    <row r="6" spans="1:7">
      <c r="A6" s="4" t="s">
        <v>400</v>
      </c>
      <c r="B6" s="9" t="n">
        <v>-0.71</v>
      </c>
      <c r="C6" s="9" t="n">
        <v>-0.23</v>
      </c>
      <c r="D6" s="9" t="n">
        <v>-1.56</v>
      </c>
      <c r="E6" s="9" t="n">
        <v>-1.97</v>
      </c>
      <c r="F6" s="9" t="n">
        <v>-0.07000000000000001</v>
      </c>
      <c r="G6" s="9" t="n">
        <v>-0.03</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21"/>
    <col customWidth="1" max="5" min="5" width="31"/>
    <col customWidth="1" max="6" min="6" width="21"/>
    <col customWidth="1" max="7" min="7" width="31"/>
    <col customWidth="1" max="8" min="8" width="21"/>
    <col customWidth="1" max="9" min="9" width="31"/>
    <col customWidth="1" max="10" min="10" width="31"/>
    <col customWidth="1" max="11" min="11" width="21"/>
  </cols>
  <sheetData>
    <row r="1" spans="1:11">
      <c r="A1" s="1" t="s">
        <v>401</v>
      </c>
      <c r="B1" s="2" t="s">
        <v>402</v>
      </c>
      <c r="C1" s="2" t="s">
        <v>403</v>
      </c>
      <c r="D1" s="2" t="s">
        <v>404</v>
      </c>
      <c r="E1" s="2" t="s">
        <v>405</v>
      </c>
      <c r="F1" s="2" t="s">
        <v>406</v>
      </c>
      <c r="G1" s="2" t="s">
        <v>405</v>
      </c>
      <c r="H1" s="2" t="s">
        <v>406</v>
      </c>
      <c r="I1" s="2" t="s">
        <v>407</v>
      </c>
      <c r="J1" s="2" t="s">
        <v>408</v>
      </c>
      <c r="K1" s="2" t="s">
        <v>404</v>
      </c>
    </row>
    <row r="2" spans="1:11">
      <c r="A2" s="3" t="s">
        <v>409</v>
      </c>
    </row>
    <row r="3" spans="1:11">
      <c r="A3" s="4" t="s">
        <v>410</v>
      </c>
      <c r="C3" s="7" t="n">
        <v>1740102</v>
      </c>
      <c r="I3" s="7" t="n">
        <v>1740102</v>
      </c>
    </row>
    <row r="4" spans="1:11">
      <c r="A4" s="4" t="s">
        <v>411</v>
      </c>
      <c r="I4" s="5" t="n">
        <v>2972993</v>
      </c>
    </row>
    <row r="5" spans="1:11">
      <c r="A5" s="4" t="s">
        <v>412</v>
      </c>
      <c r="I5" s="5" t="n">
        <v>116974</v>
      </c>
    </row>
    <row r="6" spans="1:11">
      <c r="A6" s="4" t="s">
        <v>413</v>
      </c>
      <c r="I6" s="7" t="n">
        <v>4311554</v>
      </c>
    </row>
    <row r="7" spans="1:11">
      <c r="A7" s="4" t="s">
        <v>414</v>
      </c>
      <c r="E7" s="8" t="n">
        <v>0.001</v>
      </c>
      <c r="G7" s="8" t="n">
        <v>0.001</v>
      </c>
      <c r="I7" s="8" t="n">
        <v>0.001</v>
      </c>
      <c r="J7" s="8" t="n">
        <v>0.001</v>
      </c>
    </row>
    <row r="8" spans="1:11">
      <c r="A8" s="4" t="s">
        <v>415</v>
      </c>
      <c r="I8" s="7" t="n">
        <v>168933</v>
      </c>
    </row>
    <row r="9" spans="1:11">
      <c r="A9" s="4" t="s">
        <v>416</v>
      </c>
      <c r="E9" s="7" t="n">
        <v>-1391547</v>
      </c>
      <c r="F9" s="7" t="n">
        <v>-424252</v>
      </c>
      <c r="G9" s="7" t="n">
        <v>-3067224</v>
      </c>
      <c r="H9" s="7" t="n">
        <v>-3590801</v>
      </c>
      <c r="I9" s="7" t="n">
        <v>-2177641</v>
      </c>
      <c r="J9" s="7" t="n">
        <v>-802463</v>
      </c>
    </row>
    <row r="10" spans="1:11">
      <c r="A10" s="4" t="s">
        <v>417</v>
      </c>
    </row>
    <row r="11" spans="1:11">
      <c r="A11" s="3" t="s">
        <v>409</v>
      </c>
    </row>
    <row r="12" spans="1:11">
      <c r="A12" s="4" t="s">
        <v>418</v>
      </c>
      <c r="C12" s="5" t="n">
        <v>540032</v>
      </c>
      <c r="D12" s="10" t="n">
        <v>450000</v>
      </c>
    </row>
    <row r="13" spans="1:11">
      <c r="A13" s="4" t="s">
        <v>419</v>
      </c>
      <c r="C13" s="5" t="n">
        <v>540032</v>
      </c>
      <c r="D13" s="5" t="n">
        <v>450000</v>
      </c>
    </row>
    <row r="14" spans="1:11">
      <c r="A14" s="4" t="s">
        <v>420</v>
      </c>
    </row>
    <row r="15" spans="1:11">
      <c r="A15" s="3" t="s">
        <v>409</v>
      </c>
    </row>
    <row r="16" spans="1:11">
      <c r="A16" s="4" t="s">
        <v>421</v>
      </c>
      <c r="B16" s="5" t="n">
        <v>107154</v>
      </c>
    </row>
    <row r="17" spans="1:11">
      <c r="A17" s="4" t="s">
        <v>422</v>
      </c>
      <c r="B17" s="7" t="n">
        <v>1000</v>
      </c>
    </row>
    <row r="18" spans="1:11">
      <c r="A18" s="4" t="s">
        <v>423</v>
      </c>
    </row>
    <row r="19" spans="1:11">
      <c r="A19" s="3" t="s">
        <v>409</v>
      </c>
    </row>
    <row r="20" spans="1:11">
      <c r="A20" s="4" t="s">
        <v>410</v>
      </c>
      <c r="C20" s="5" t="n">
        <v>1648240</v>
      </c>
      <c r="D20" s="5" t="n">
        <v>1450000</v>
      </c>
    </row>
    <row r="21" spans="1:11">
      <c r="A21" s="4" t="s">
        <v>424</v>
      </c>
      <c r="C21" s="5" t="n">
        <v>977996</v>
      </c>
      <c r="D21" s="5" t="n">
        <v>891496</v>
      </c>
    </row>
    <row r="22" spans="1:11">
      <c r="A22" s="4" t="s">
        <v>418</v>
      </c>
      <c r="C22" s="5" t="n">
        <v>330319</v>
      </c>
      <c r="D22" s="5" t="n">
        <v>275000</v>
      </c>
    </row>
    <row r="23" spans="1:11">
      <c r="A23" s="4" t="s">
        <v>425</v>
      </c>
      <c r="C23" s="5" t="n">
        <v>120007</v>
      </c>
      <c r="D23" s="5" t="n">
        <v>100000</v>
      </c>
    </row>
    <row r="24" spans="1:11">
      <c r="A24" s="4" t="s">
        <v>426</v>
      </c>
      <c r="C24" s="5" t="n">
        <v>9901</v>
      </c>
      <c r="D24" s="10" t="n">
        <v>8250</v>
      </c>
    </row>
    <row r="25" spans="1:11">
      <c r="A25" s="4" t="s">
        <v>427</v>
      </c>
      <c r="C25" s="7" t="n">
        <v>970400</v>
      </c>
      <c r="K25" s="10" t="n">
        <v>8180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28</v>
      </c>
      <c r="B1" s="2" t="s">
        <v>2</v>
      </c>
      <c r="C1" s="2" t="s">
        <v>22</v>
      </c>
      <c r="D1" s="2" t="s">
        <v>23</v>
      </c>
    </row>
    <row r="2" spans="1:4">
      <c r="A2" s="3" t="s">
        <v>429</v>
      </c>
    </row>
    <row r="3" spans="1:4">
      <c r="A3" s="4" t="s">
        <v>54</v>
      </c>
      <c r="B3" s="7" t="n">
        <v>-6810662</v>
      </c>
      <c r="C3" s="7" t="n">
        <v>-3743438</v>
      </c>
      <c r="D3" s="7" t="n">
        <v>-1565797</v>
      </c>
    </row>
    <row r="4" spans="1:4">
      <c r="A4" s="4" t="s">
        <v>430</v>
      </c>
      <c r="B4" s="7" t="n">
        <v>19285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4"/>
  </cols>
  <sheetData>
    <row r="1" spans="1:7">
      <c r="A1" s="1" t="s">
        <v>431</v>
      </c>
      <c r="B1" s="2" t="s">
        <v>2</v>
      </c>
      <c r="C1" s="2" t="s">
        <v>22</v>
      </c>
      <c r="D1" s="2" t="s">
        <v>432</v>
      </c>
      <c r="E1" s="2" t="s">
        <v>23</v>
      </c>
      <c r="F1" s="2" t="s">
        <v>433</v>
      </c>
      <c r="G1" s="2" t="s">
        <v>434</v>
      </c>
    </row>
    <row r="2" spans="1:7">
      <c r="A2" s="3" t="s">
        <v>435</v>
      </c>
    </row>
    <row r="3" spans="1:7">
      <c r="A3" s="4" t="s">
        <v>436</v>
      </c>
      <c r="B3" s="7" t="n">
        <v>-125705</v>
      </c>
      <c r="C3" s="7" t="n">
        <v>-228555</v>
      </c>
    </row>
    <row r="4" spans="1:7">
      <c r="A4" s="4" t="s">
        <v>437</v>
      </c>
      <c r="B4" s="5" t="n">
        <v>4001333</v>
      </c>
      <c r="C4" s="5" t="n">
        <v>4215209</v>
      </c>
    </row>
    <row r="5" spans="1:7">
      <c r="A5" s="4" t="s">
        <v>438</v>
      </c>
      <c r="B5" s="5" t="n">
        <v>-1673667</v>
      </c>
      <c r="C5" s="5" t="n">
        <v>-866479</v>
      </c>
    </row>
    <row r="6" spans="1:7">
      <c r="A6" s="4" t="s">
        <v>439</v>
      </c>
      <c r="B6" s="5" t="n">
        <v>2327666</v>
      </c>
      <c r="C6" s="5" t="n">
        <v>3348730</v>
      </c>
      <c r="E6" s="7" t="n">
        <v>141419</v>
      </c>
      <c r="G6" s="7" t="n">
        <v>514298</v>
      </c>
    </row>
    <row r="7" spans="1:7">
      <c r="A7" s="4" t="s">
        <v>440</v>
      </c>
    </row>
    <row r="8" spans="1:7">
      <c r="A8" s="3" t="s">
        <v>435</v>
      </c>
    </row>
    <row r="9" spans="1:7">
      <c r="A9" s="4" t="s">
        <v>437</v>
      </c>
      <c r="C9" s="5" t="n">
        <v>49018</v>
      </c>
    </row>
    <row r="10" spans="1:7">
      <c r="A10" s="4" t="s">
        <v>441</v>
      </c>
    </row>
    <row r="11" spans="1:7">
      <c r="A11" s="3" t="s">
        <v>435</v>
      </c>
    </row>
    <row r="12" spans="1:7">
      <c r="A12" s="4" t="s">
        <v>437</v>
      </c>
      <c r="B12" s="5" t="n">
        <v>1120000</v>
      </c>
      <c r="C12" s="5" t="n">
        <v>1120000</v>
      </c>
    </row>
    <row r="13" spans="1:7">
      <c r="A13" s="4" t="s">
        <v>442</v>
      </c>
    </row>
    <row r="14" spans="1:7">
      <c r="A14" s="3" t="s">
        <v>435</v>
      </c>
    </row>
    <row r="15" spans="1:7">
      <c r="A15" s="4" t="s">
        <v>437</v>
      </c>
      <c r="B15" s="5" t="n">
        <v>1753593</v>
      </c>
      <c r="C15" s="5" t="n">
        <v>1943518</v>
      </c>
    </row>
    <row r="16" spans="1:7">
      <c r="A16" s="4" t="s">
        <v>439</v>
      </c>
      <c r="D16" s="7" t="n">
        <v>285061</v>
      </c>
    </row>
    <row r="17" spans="1:7">
      <c r="A17" s="4" t="s">
        <v>442</v>
      </c>
    </row>
    <row r="18" spans="1:7">
      <c r="A18" s="3" t="s">
        <v>435</v>
      </c>
    </row>
    <row r="19" spans="1:7">
      <c r="A19" s="4" t="s">
        <v>437</v>
      </c>
      <c r="B19" s="5" t="n">
        <v>272623</v>
      </c>
      <c r="C19" s="5" t="n">
        <v>314393</v>
      </c>
    </row>
    <row r="20" spans="1:7">
      <c r="A20" s="4" t="s">
        <v>439</v>
      </c>
      <c r="D20" s="7" t="n">
        <v>1456086</v>
      </c>
    </row>
    <row r="21" spans="1:7">
      <c r="A21" s="4" t="s">
        <v>443</v>
      </c>
    </row>
    <row r="22" spans="1:7">
      <c r="A22" s="3" t="s">
        <v>435</v>
      </c>
    </row>
    <row r="23" spans="1:7">
      <c r="A23" s="4" t="s">
        <v>437</v>
      </c>
      <c r="B23" s="5" t="n">
        <v>30203</v>
      </c>
      <c r="C23" s="5" t="n">
        <v>43223</v>
      </c>
    </row>
    <row r="24" spans="1:7">
      <c r="A24" s="4" t="s">
        <v>439</v>
      </c>
      <c r="F24" s="7" t="n">
        <v>13458</v>
      </c>
    </row>
    <row r="25" spans="1:7">
      <c r="A25" s="4" t="s">
        <v>444</v>
      </c>
    </row>
    <row r="26" spans="1:7">
      <c r="A26" s="3" t="s">
        <v>435</v>
      </c>
    </row>
    <row r="27" spans="1:7">
      <c r="A27" s="4" t="s">
        <v>437</v>
      </c>
      <c r="B27" s="5" t="n">
        <v>179600</v>
      </c>
      <c r="C27" s="5" t="n">
        <v>179600</v>
      </c>
    </row>
    <row r="28" spans="1:7">
      <c r="A28" s="4" t="s">
        <v>439</v>
      </c>
      <c r="B28" s="5" t="n">
        <v>173613</v>
      </c>
    </row>
    <row r="29" spans="1:7">
      <c r="A29" s="4" t="s">
        <v>445</v>
      </c>
    </row>
    <row r="30" spans="1:7">
      <c r="A30" s="3" t="s">
        <v>435</v>
      </c>
    </row>
    <row r="31" spans="1:7">
      <c r="A31" s="4" t="s">
        <v>437</v>
      </c>
      <c r="B31" s="5" t="n">
        <v>607687</v>
      </c>
      <c r="C31" s="5" t="n">
        <v>749337</v>
      </c>
    </row>
    <row r="32" spans="1:7">
      <c r="A32" s="4" t="s">
        <v>446</v>
      </c>
    </row>
    <row r="33" spans="1:7">
      <c r="A33" s="3" t="s">
        <v>435</v>
      </c>
    </row>
    <row r="34" spans="1:7">
      <c r="A34" s="4" t="s">
        <v>437</v>
      </c>
      <c r="B34" s="5" t="n">
        <v>23083</v>
      </c>
      <c r="C34" s="5" t="n">
        <v>21502</v>
      </c>
    </row>
    <row r="35" spans="1:7">
      <c r="A35" s="4" t="s">
        <v>447</v>
      </c>
    </row>
    <row r="36" spans="1:7">
      <c r="A36" s="3" t="s">
        <v>435</v>
      </c>
    </row>
    <row r="37" spans="1:7">
      <c r="A37" s="4" t="s">
        <v>437</v>
      </c>
      <c r="B37" s="5" t="n">
        <v>24237</v>
      </c>
      <c r="C37" s="7" t="n">
        <v>23173</v>
      </c>
    </row>
    <row r="38" spans="1:7">
      <c r="A38" s="4" t="s">
        <v>448</v>
      </c>
    </row>
    <row r="39" spans="1:7">
      <c r="A39" s="3" t="s">
        <v>435</v>
      </c>
    </row>
    <row r="40" spans="1:7">
      <c r="A40" s="4" t="s">
        <v>437</v>
      </c>
      <c r="B40" s="7" t="n">
        <v>1160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7"/>
    <col customWidth="1" max="2" min="2" width="21"/>
  </cols>
  <sheetData>
    <row r="1" spans="1:2">
      <c r="A1" s="1" t="s">
        <v>449</v>
      </c>
      <c r="B1" s="2" t="s">
        <v>450</v>
      </c>
    </row>
    <row r="2" spans="1:2">
      <c r="A2" s="4" t="s">
        <v>451</v>
      </c>
    </row>
    <row r="3" spans="1:2">
      <c r="A3" s="3" t="s">
        <v>452</v>
      </c>
    </row>
    <row r="4" spans="1:2">
      <c r="A4" s="5" t="n">
        <v>2018</v>
      </c>
      <c r="B4" s="7" t="n">
        <v>658041</v>
      </c>
    </row>
    <row r="5" spans="1:2">
      <c r="A5" s="5" t="n">
        <v>2019</v>
      </c>
      <c r="B5" s="5" t="n">
        <v>1009136</v>
      </c>
    </row>
    <row r="6" spans="1:2">
      <c r="A6" s="5" t="n">
        <v>2020</v>
      </c>
      <c r="B6" s="5" t="n">
        <v>349620</v>
      </c>
    </row>
    <row r="7" spans="1:2">
      <c r="A7" s="5" t="n">
        <v>2021</v>
      </c>
      <c r="B7" s="5" t="n">
        <v>351253</v>
      </c>
    </row>
    <row r="8" spans="1:2">
      <c r="A8" s="5" t="n">
        <v>2022</v>
      </c>
      <c r="B8" s="5" t="n">
        <v>355518</v>
      </c>
    </row>
    <row r="9" spans="1:2">
      <c r="A9" s="11" t="n">
        <v>2022</v>
      </c>
      <c r="B9" s="5" t="n">
        <v>720802</v>
      </c>
    </row>
    <row r="10" spans="1:2">
      <c r="A10" s="4" t="s">
        <v>453</v>
      </c>
    </row>
    <row r="11" spans="1:2">
      <c r="A11" s="3" t="s">
        <v>452</v>
      </c>
    </row>
    <row r="12" spans="1:2">
      <c r="A12" s="5" t="n">
        <v>2018</v>
      </c>
      <c r="B12" s="5" t="n">
        <v>208438</v>
      </c>
    </row>
    <row r="13" spans="1:2">
      <c r="A13" s="5" t="n">
        <v>2019</v>
      </c>
      <c r="B13" s="5" t="n">
        <v>187201</v>
      </c>
    </row>
    <row r="14" spans="1:2">
      <c r="A14" s="5" t="n">
        <v>2020</v>
      </c>
      <c r="B14" s="5" t="n">
        <v>187467</v>
      </c>
    </row>
    <row r="15" spans="1:2">
      <c r="A15" s="5" t="n">
        <v>2021</v>
      </c>
      <c r="B15" s="5" t="n">
        <v>187733</v>
      </c>
    </row>
    <row r="16" spans="1:2">
      <c r="A16" s="5" t="n">
        <v>2022</v>
      </c>
      <c r="B16" s="4" t="s">
        <v>29</v>
      </c>
    </row>
    <row r="17" spans="1:2">
      <c r="A17" s="11" t="n">
        <v>2022</v>
      </c>
      <c r="B17" s="4" t="s">
        <v>29</v>
      </c>
    </row>
    <row r="18" spans="1:2">
      <c r="A18" s="4" t="s">
        <v>454</v>
      </c>
    </row>
    <row r="19" spans="1:2">
      <c r="A19" s="3" t="s">
        <v>452</v>
      </c>
    </row>
    <row r="20" spans="1:2">
      <c r="A20" s="5" t="n">
        <v>2018</v>
      </c>
      <c r="B20" s="5" t="n">
        <v>866479</v>
      </c>
    </row>
    <row r="21" spans="1:2">
      <c r="A21" s="5" t="n">
        <v>2019</v>
      </c>
      <c r="B21" s="5" t="n">
        <v>1196337</v>
      </c>
    </row>
    <row r="22" spans="1:2">
      <c r="A22" s="5" t="n">
        <v>2020</v>
      </c>
      <c r="B22" s="5" t="n">
        <v>537087</v>
      </c>
    </row>
    <row r="23" spans="1:2">
      <c r="A23" s="5" t="n">
        <v>2021</v>
      </c>
      <c r="B23" s="5" t="n">
        <v>538986</v>
      </c>
    </row>
    <row r="24" spans="1:2">
      <c r="A24" s="5" t="n">
        <v>2022</v>
      </c>
      <c r="B24" s="5" t="n">
        <v>355518</v>
      </c>
    </row>
    <row r="25" spans="1:2">
      <c r="A25" s="11" t="n">
        <v>2022</v>
      </c>
      <c r="B25" s="7" t="n">
        <v>7208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64</v>
      </c>
      <c r="B1" s="2" t="s">
        <v>65</v>
      </c>
      <c r="D1" s="2" t="s">
        <v>1</v>
      </c>
      <c r="F1" s="2" t="s">
        <v>66</v>
      </c>
    </row>
    <row r="2" spans="1:7">
      <c r="B2" s="2" t="s">
        <v>2</v>
      </c>
      <c r="C2" s="2" t="s">
        <v>67</v>
      </c>
      <c r="D2" s="2" t="s">
        <v>2</v>
      </c>
      <c r="E2" s="2" t="s">
        <v>67</v>
      </c>
      <c r="F2" s="2" t="s">
        <v>22</v>
      </c>
      <c r="G2" s="2" t="s">
        <v>23</v>
      </c>
    </row>
    <row r="3" spans="1:7">
      <c r="A3" s="3" t="s">
        <v>68</v>
      </c>
    </row>
    <row r="4" spans="1:7">
      <c r="A4" s="4" t="s">
        <v>69</v>
      </c>
      <c r="B4" s="7" t="n">
        <v>1977629</v>
      </c>
      <c r="C4" s="7" t="n">
        <v>1039679</v>
      </c>
      <c r="D4" s="7" t="n">
        <v>7666827</v>
      </c>
      <c r="E4" s="7" t="n">
        <v>1147288</v>
      </c>
      <c r="F4" s="7" t="n">
        <v>3302775</v>
      </c>
      <c r="G4" s="7" t="n">
        <v>1494881</v>
      </c>
    </row>
    <row r="5" spans="1:7">
      <c r="A5" s="4" t="s">
        <v>70</v>
      </c>
      <c r="B5" s="5" t="n">
        <v>1384335</v>
      </c>
      <c r="C5" s="5" t="n">
        <v>709373</v>
      </c>
      <c r="D5" s="5" t="n">
        <v>5533173</v>
      </c>
      <c r="E5" s="5" t="n">
        <v>737664</v>
      </c>
      <c r="F5" s="5" t="n">
        <v>2321756</v>
      </c>
      <c r="G5" s="5" t="n">
        <v>39129</v>
      </c>
    </row>
    <row r="6" spans="1:7">
      <c r="A6" s="4" t="s">
        <v>71</v>
      </c>
      <c r="B6" s="5" t="n">
        <v>593294</v>
      </c>
      <c r="C6" s="5" t="n">
        <v>330306</v>
      </c>
      <c r="D6" s="5" t="n">
        <v>2133654</v>
      </c>
      <c r="E6" s="5" t="n">
        <v>409624</v>
      </c>
      <c r="F6" s="5" t="n">
        <v>981019</v>
      </c>
      <c r="G6" s="5" t="n">
        <v>1455752</v>
      </c>
    </row>
    <row r="7" spans="1:7">
      <c r="A7" s="4" t="s">
        <v>72</v>
      </c>
      <c r="B7" s="5" t="n">
        <v>875016</v>
      </c>
      <c r="C7" s="5" t="n">
        <v>651556</v>
      </c>
      <c r="D7" s="5" t="n">
        <v>2724960</v>
      </c>
      <c r="E7" s="5" t="n">
        <v>1817218</v>
      </c>
      <c r="F7" s="5" t="n">
        <v>2831069</v>
      </c>
      <c r="G7" s="5" t="n">
        <v>693603</v>
      </c>
    </row>
    <row r="8" spans="1:7">
      <c r="A8" s="4" t="s">
        <v>73</v>
      </c>
      <c r="B8" s="5" t="n">
        <v>674360</v>
      </c>
      <c r="C8" s="5" t="n">
        <v>287229</v>
      </c>
      <c r="D8" s="5" t="n">
        <v>1881198</v>
      </c>
      <c r="E8" s="5" t="n">
        <v>1659560</v>
      </c>
      <c r="F8" s="4" t="s">
        <v>29</v>
      </c>
      <c r="G8" s="4" t="s">
        <v>29</v>
      </c>
    </row>
    <row r="9" spans="1:7">
      <c r="A9" s="4" t="s">
        <v>74</v>
      </c>
      <c r="F9" s="5" t="n">
        <v>2942981</v>
      </c>
      <c r="G9" s="5" t="n">
        <v>751434</v>
      </c>
    </row>
    <row r="10" spans="1:7">
      <c r="A10" s="4" t="s">
        <v>75</v>
      </c>
      <c r="B10" s="4" t="s">
        <v>29</v>
      </c>
      <c r="C10" s="4" t="s">
        <v>29</v>
      </c>
      <c r="D10" s="4" t="s">
        <v>29</v>
      </c>
      <c r="E10" s="4" t="s">
        <v>29</v>
      </c>
      <c r="F10" s="4" t="s">
        <v>29</v>
      </c>
      <c r="G10" s="5" t="n">
        <v>8068</v>
      </c>
    </row>
    <row r="11" spans="1:7">
      <c r="A11" s="4" t="s">
        <v>76</v>
      </c>
      <c r="B11" s="5" t="n">
        <v>363102</v>
      </c>
      <c r="C11" s="5" t="n">
        <v>326792</v>
      </c>
      <c r="D11" s="5" t="n">
        <v>1095075</v>
      </c>
      <c r="E11" s="5" t="n">
        <v>924790</v>
      </c>
      <c r="F11" s="5" t="n">
        <v>1297710</v>
      </c>
      <c r="G11" s="5" t="n">
        <v>636921</v>
      </c>
    </row>
    <row r="12" spans="1:7">
      <c r="A12" s="4" t="s">
        <v>77</v>
      </c>
      <c r="B12" s="5" t="n">
        <v>-1319184</v>
      </c>
      <c r="C12" s="5" t="n">
        <v>-935271</v>
      </c>
      <c r="D12" s="5" t="n">
        <v>-3567579</v>
      </c>
      <c r="E12" s="5" t="n">
        <v>-3991944</v>
      </c>
      <c r="F12" s="5" t="n">
        <v>-6090741</v>
      </c>
      <c r="G12" s="5" t="n">
        <v>-634274</v>
      </c>
    </row>
    <row r="13" spans="1:7">
      <c r="A13" s="3" t="s">
        <v>78</v>
      </c>
    </row>
    <row r="14" spans="1:7">
      <c r="A14" s="4" t="s">
        <v>79</v>
      </c>
      <c r="B14" s="4" t="s">
        <v>29</v>
      </c>
      <c r="C14" s="5" t="n">
        <v>3041</v>
      </c>
      <c r="D14" s="4" t="s">
        <v>29</v>
      </c>
      <c r="E14" s="5" t="n">
        <v>3216</v>
      </c>
    </row>
    <row r="15" spans="1:7">
      <c r="A15" s="4" t="s">
        <v>80</v>
      </c>
      <c r="B15" s="4" t="s">
        <v>29</v>
      </c>
      <c r="C15" s="4" t="s">
        <v>29</v>
      </c>
      <c r="D15" s="4" t="s">
        <v>29</v>
      </c>
      <c r="E15" s="5" t="n">
        <v>2009</v>
      </c>
      <c r="F15" s="5" t="n">
        <v>2036</v>
      </c>
      <c r="G15" s="5" t="n">
        <v>19049</v>
      </c>
    </row>
    <row r="16" spans="1:7">
      <c r="A16" s="4" t="s">
        <v>81</v>
      </c>
      <c r="B16" s="5" t="n">
        <v>-77873</v>
      </c>
      <c r="C16" s="5" t="n">
        <v>-26792</v>
      </c>
      <c r="D16" s="5" t="n">
        <v>-235869</v>
      </c>
      <c r="E16" s="5" t="n">
        <v>-31762</v>
      </c>
      <c r="F16" s="5" t="n">
        <v>-113967</v>
      </c>
      <c r="G16" s="5" t="n">
        <v>-13738</v>
      </c>
    </row>
    <row r="17" spans="1:7">
      <c r="A17" s="4" t="s">
        <v>82</v>
      </c>
      <c r="B17" s="4" t="s">
        <v>29</v>
      </c>
      <c r="C17" s="5" t="n">
        <v>624211</v>
      </c>
      <c r="D17" s="4" t="s">
        <v>29</v>
      </c>
      <c r="E17" s="5" t="n">
        <v>624211</v>
      </c>
      <c r="F17" s="5" t="n">
        <v>4311554</v>
      </c>
      <c r="G17" s="4" t="s">
        <v>29</v>
      </c>
    </row>
    <row r="18" spans="1:7">
      <c r="A18" s="4" t="s">
        <v>83</v>
      </c>
      <c r="B18" s="4" t="s">
        <v>29</v>
      </c>
      <c r="C18" s="4" t="s">
        <v>29</v>
      </c>
      <c r="D18" s="4" t="s">
        <v>29</v>
      </c>
      <c r="E18" s="5" t="n">
        <v>-37788</v>
      </c>
      <c r="F18" s="5" t="n">
        <v>-37788</v>
      </c>
      <c r="G18" s="4" t="s">
        <v>29</v>
      </c>
    </row>
    <row r="19" spans="1:7">
      <c r="A19" s="4" t="s">
        <v>84</v>
      </c>
      <c r="B19" s="4" t="s">
        <v>29</v>
      </c>
      <c r="C19" s="4" t="s">
        <v>29</v>
      </c>
      <c r="D19" s="4" t="s">
        <v>29</v>
      </c>
      <c r="E19" s="5" t="n">
        <v>-171946</v>
      </c>
      <c r="F19" s="5" t="n">
        <v>-174252</v>
      </c>
      <c r="G19" s="4" t="s">
        <v>29</v>
      </c>
    </row>
    <row r="20" spans="1:7">
      <c r="A20" s="4" t="s">
        <v>85</v>
      </c>
      <c r="B20" s="4" t="s">
        <v>29</v>
      </c>
      <c r="C20" s="4" t="s">
        <v>29</v>
      </c>
      <c r="D20" s="5" t="n">
        <v>160000</v>
      </c>
      <c r="E20" s="4" t="s">
        <v>29</v>
      </c>
    </row>
    <row r="21" spans="1:7">
      <c r="A21" s="4" t="s">
        <v>86</v>
      </c>
      <c r="B21" s="4" t="s">
        <v>29</v>
      </c>
      <c r="C21" s="5" t="n">
        <v>-89441</v>
      </c>
      <c r="D21" s="4" t="s">
        <v>29</v>
      </c>
      <c r="E21" s="4" t="s">
        <v>29</v>
      </c>
    </row>
    <row r="22" spans="1:7">
      <c r="A22" s="4" t="s">
        <v>87</v>
      </c>
      <c r="F22" s="5" t="n">
        <v>-74483</v>
      </c>
      <c r="G22" s="5" t="n">
        <v>-173500</v>
      </c>
    </row>
    <row r="23" spans="1:7">
      <c r="A23" s="4" t="s">
        <v>88</v>
      </c>
      <c r="B23" s="5" t="n">
        <v>-1397057</v>
      </c>
      <c r="C23" s="5" t="n">
        <v>-424252</v>
      </c>
      <c r="D23" s="5" t="n">
        <v>-3643448</v>
      </c>
      <c r="E23" s="5" t="n">
        <v>-3604004</v>
      </c>
      <c r="F23" s="5" t="n">
        <v>-2177641</v>
      </c>
      <c r="G23" s="5" t="n">
        <v>-802463</v>
      </c>
    </row>
    <row r="24" spans="1:7">
      <c r="A24" s="4" t="s">
        <v>89</v>
      </c>
      <c r="B24" s="5" t="n">
        <v>-5510</v>
      </c>
      <c r="C24" s="4" t="s">
        <v>29</v>
      </c>
      <c r="D24" s="5" t="n">
        <v>-576224</v>
      </c>
      <c r="E24" s="5" t="n">
        <v>-13203</v>
      </c>
      <c r="F24" s="4" t="s">
        <v>29</v>
      </c>
      <c r="G24" s="4" t="s">
        <v>29</v>
      </c>
    </row>
    <row r="25" spans="1:7">
      <c r="A25" s="4" t="s">
        <v>90</v>
      </c>
      <c r="B25" s="5" t="n">
        <v>-1391547</v>
      </c>
      <c r="C25" s="5" t="n">
        <v>-424252</v>
      </c>
      <c r="D25" s="5" t="n">
        <v>-3067224</v>
      </c>
      <c r="E25" s="5" t="n">
        <v>-3590801</v>
      </c>
      <c r="F25" s="5" t="n">
        <v>-2177641</v>
      </c>
      <c r="G25" s="5" t="n">
        <v>-802463</v>
      </c>
    </row>
    <row r="26" spans="1:7">
      <c r="A26" s="3" t="s">
        <v>91</v>
      </c>
    </row>
    <row r="27" spans="1:7">
      <c r="A27" s="4" t="s">
        <v>92</v>
      </c>
      <c r="B27" s="5" t="n">
        <v>56704</v>
      </c>
      <c r="C27" s="5" t="n">
        <v>-81264</v>
      </c>
      <c r="D27" s="5" t="n">
        <v>22147</v>
      </c>
      <c r="E27" s="5" t="n">
        <v>5002</v>
      </c>
      <c r="F27" s="5" t="n">
        <v>-15719</v>
      </c>
      <c r="G27" s="5" t="n">
        <v>-23411</v>
      </c>
    </row>
    <row r="28" spans="1:7">
      <c r="A28" s="4" t="s">
        <v>93</v>
      </c>
      <c r="B28" s="7" t="n">
        <v>-1334843</v>
      </c>
      <c r="C28" s="7" t="n">
        <v>-505516</v>
      </c>
      <c r="D28" s="7" t="n">
        <v>-3045077</v>
      </c>
      <c r="E28" s="7" t="n">
        <v>-3585799</v>
      </c>
      <c r="F28" s="7" t="n">
        <v>-2193360</v>
      </c>
      <c r="G28" s="7" t="n">
        <v>-825874</v>
      </c>
    </row>
    <row r="29" spans="1:7">
      <c r="A29" s="3" t="s">
        <v>94</v>
      </c>
    </row>
    <row r="30" spans="1:7">
      <c r="A30" s="4" t="s">
        <v>95</v>
      </c>
      <c r="B30" s="9" t="n">
        <v>-0.71</v>
      </c>
      <c r="C30" s="9" t="n">
        <v>-0.22</v>
      </c>
      <c r="D30" s="9" t="n">
        <v>-1.56</v>
      </c>
      <c r="E30" s="9" t="n">
        <v>-2.08</v>
      </c>
      <c r="F30" s="9" t="n">
        <v>-0.09</v>
      </c>
      <c r="G30" s="9" t="n">
        <v>-0.04</v>
      </c>
    </row>
    <row r="31" spans="1:7">
      <c r="A31" s="4" t="s">
        <v>96</v>
      </c>
      <c r="B31" s="5" t="n">
        <v>1965646</v>
      </c>
      <c r="C31" s="5" t="n">
        <v>1915138</v>
      </c>
      <c r="D31" s="5" t="n">
        <v>1969719</v>
      </c>
      <c r="E31" s="5" t="n">
        <v>1726426</v>
      </c>
      <c r="F31" s="5" t="n">
        <v>24861237</v>
      </c>
      <c r="G31" s="5" t="n">
        <v>1904480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D1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66"/>
    <col customWidth="1" max="7" min="7" width="66"/>
    <col customWidth="1" max="8" min="8" width="80"/>
    <col customWidth="1" max="9" min="9" width="80"/>
    <col customWidth="1" max="10" min="10" width="80"/>
    <col customWidth="1" max="11" min="11" width="27"/>
    <col customWidth="1" max="12" min="12" width="27"/>
    <col customWidth="1" max="13" min="13" width="27"/>
    <col customWidth="1" max="14" min="14" width="21"/>
    <col customWidth="1" max="15" min="15" width="80"/>
    <col customWidth="1" max="16" min="16" width="66"/>
    <col customWidth="1" max="17" min="17" width="66"/>
    <col customWidth="1" max="18" min="18" width="21"/>
    <col customWidth="1" max="19" min="19" width="21"/>
    <col customWidth="1" max="20" min="20" width="80"/>
    <col customWidth="1" max="21" min="21" width="21"/>
    <col customWidth="1" max="22" min="22" width="80"/>
    <col customWidth="1" max="23" min="23" width="21"/>
    <col customWidth="1" max="24" min="24" width="21"/>
    <col customWidth="1" max="25" min="25" width="21"/>
    <col customWidth="1" max="26" min="26" width="27"/>
    <col customWidth="1" max="27" min="27" width="21"/>
    <col customWidth="1" max="28" min="28" width="20"/>
    <col customWidth="1" max="29" min="29" width="21"/>
    <col customWidth="1" max="30" min="30" width="21"/>
  </cols>
  <sheetData>
    <row r="1" spans="1:30">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469</v>
      </c>
      <c r="P1" s="2" t="s">
        <v>470</v>
      </c>
      <c r="Q1" s="2" t="s">
        <v>471</v>
      </c>
      <c r="R1" s="2" t="s">
        <v>472</v>
      </c>
      <c r="S1" s="2" t="s">
        <v>406</v>
      </c>
      <c r="T1" s="2" t="s">
        <v>472</v>
      </c>
      <c r="U1" s="2" t="s">
        <v>406</v>
      </c>
      <c r="V1" s="2" t="s">
        <v>473</v>
      </c>
      <c r="W1" s="2" t="s">
        <v>474</v>
      </c>
      <c r="X1" s="2" t="s">
        <v>475</v>
      </c>
      <c r="Y1" s="2" t="s">
        <v>476</v>
      </c>
      <c r="Z1" s="2" t="s">
        <v>477</v>
      </c>
      <c r="AA1" s="2" t="s">
        <v>478</v>
      </c>
      <c r="AB1" s="2" t="s">
        <v>459</v>
      </c>
      <c r="AC1" s="2" t="s">
        <v>461</v>
      </c>
      <c r="AD1" s="2" t="s">
        <v>463</v>
      </c>
    </row>
    <row r="2" spans="1:30">
      <c r="A2" s="3" t="s">
        <v>479</v>
      </c>
    </row>
    <row r="3" spans="1:30">
      <c r="A3" s="4" t="s">
        <v>480</v>
      </c>
      <c r="H3" s="7" t="n">
        <v>562401</v>
      </c>
    </row>
    <row r="4" spans="1:30">
      <c r="A4" s="4" t="s">
        <v>40</v>
      </c>
      <c r="H4" s="5" t="n">
        <v>187005</v>
      </c>
    </row>
    <row r="5" spans="1:30">
      <c r="A5" s="4" t="s">
        <v>481</v>
      </c>
      <c r="H5" s="5" t="n">
        <v>186936</v>
      </c>
    </row>
    <row r="6" spans="1:30">
      <c r="A6" s="4" t="s">
        <v>482</v>
      </c>
      <c r="V6" s="5" t="n">
        <v>85000</v>
      </c>
      <c r="Z6" s="5" t="n">
        <v>85000</v>
      </c>
    </row>
    <row r="7" spans="1:30">
      <c r="A7" s="4" t="s">
        <v>483</v>
      </c>
      <c r="B7" s="7" t="n">
        <v>14840</v>
      </c>
      <c r="C7" s="7" t="n">
        <v>119746</v>
      </c>
      <c r="K7" s="7" t="n">
        <v>53214</v>
      </c>
      <c r="M7" s="7" t="n">
        <v>11886</v>
      </c>
    </row>
    <row r="8" spans="1:30">
      <c r="A8" s="4" t="s">
        <v>484</v>
      </c>
      <c r="B8" s="5" t="n">
        <v>23744</v>
      </c>
      <c r="C8" s="5" t="n">
        <v>142919</v>
      </c>
      <c r="K8" s="5" t="n">
        <v>77008</v>
      </c>
      <c r="L8" s="5" t="n">
        <v>77008</v>
      </c>
      <c r="M8" s="5" t="n">
        <v>11886</v>
      </c>
      <c r="V8" s="5" t="n">
        <v>12500</v>
      </c>
    </row>
    <row r="9" spans="1:30">
      <c r="A9" s="4" t="s">
        <v>81</v>
      </c>
      <c r="R9" s="7" t="n">
        <v>77873</v>
      </c>
      <c r="S9" s="7" t="n">
        <v>26792</v>
      </c>
      <c r="T9" s="7" t="n">
        <v>235869</v>
      </c>
      <c r="U9" s="7" t="n">
        <v>31762</v>
      </c>
      <c r="V9" s="7" t="n">
        <v>113967</v>
      </c>
      <c r="W9" s="7" t="n">
        <v>13738</v>
      </c>
    </row>
    <row r="10" spans="1:30">
      <c r="A10" s="4" t="s">
        <v>47</v>
      </c>
      <c r="H10" s="5" t="n">
        <v>514298</v>
      </c>
      <c r="R10" s="5" t="n">
        <v>2327666</v>
      </c>
      <c r="T10" s="5" t="n">
        <v>2327666</v>
      </c>
      <c r="V10" s="7" t="n">
        <v>3348730</v>
      </c>
      <c r="W10" s="7" t="n">
        <v>141419</v>
      </c>
    </row>
    <row r="11" spans="1:30">
      <c r="A11" s="4" t="s">
        <v>485</v>
      </c>
      <c r="J11" s="4" t="s">
        <v>486</v>
      </c>
    </row>
    <row r="12" spans="1:30">
      <c r="A12" s="4" t="s">
        <v>487</v>
      </c>
      <c r="J12" s="7" t="n">
        <v>368982</v>
      </c>
      <c r="Y12" s="10" t="n">
        <v>300000</v>
      </c>
    </row>
    <row r="13" spans="1:30">
      <c r="A13" s="4" t="s">
        <v>488</v>
      </c>
    </row>
    <row r="14" spans="1:30">
      <c r="A14" s="3" t="s">
        <v>479</v>
      </c>
    </row>
    <row r="15" spans="1:30">
      <c r="A15" s="4" t="s">
        <v>40</v>
      </c>
      <c r="H15" s="12" t="n">
        <v>181.239</v>
      </c>
    </row>
    <row r="16" spans="1:30">
      <c r="A16" s="4" t="s">
        <v>489</v>
      </c>
      <c r="H16" s="7" t="n">
        <v>3425880</v>
      </c>
      <c r="AD16" s="10" t="n">
        <v>2860000</v>
      </c>
    </row>
    <row r="17" spans="1:30">
      <c r="A17" s="4" t="s">
        <v>490</v>
      </c>
      <c r="H17" s="4" t="s">
        <v>491</v>
      </c>
      <c r="I17" s="4" t="s">
        <v>491</v>
      </c>
    </row>
    <row r="18" spans="1:30">
      <c r="A18" s="4" t="s">
        <v>47</v>
      </c>
      <c r="H18" s="7" t="n">
        <v>426448</v>
      </c>
    </row>
    <row r="19" spans="1:30">
      <c r="A19" s="4" t="s">
        <v>448</v>
      </c>
    </row>
    <row r="20" spans="1:30">
      <c r="A20" s="3" t="s">
        <v>479</v>
      </c>
    </row>
    <row r="21" spans="1:30">
      <c r="A21" s="4" t="s">
        <v>492</v>
      </c>
      <c r="J21" s="4" t="s">
        <v>493</v>
      </c>
      <c r="Y21" s="4" t="s">
        <v>493</v>
      </c>
    </row>
    <row r="22" spans="1:30">
      <c r="A22" s="4" t="s">
        <v>40</v>
      </c>
      <c r="R22" s="5" t="n">
        <v>116012</v>
      </c>
      <c r="T22" s="5" t="n">
        <v>116012</v>
      </c>
    </row>
    <row r="23" spans="1:30">
      <c r="A23" s="4" t="s">
        <v>485</v>
      </c>
      <c r="J23" s="4" t="s">
        <v>494</v>
      </c>
    </row>
    <row r="24" spans="1:30">
      <c r="A24" s="4" t="s">
        <v>487</v>
      </c>
      <c r="J24" s="7" t="n">
        <v>369561</v>
      </c>
      <c r="Y24" s="10" t="n">
        <v>300000</v>
      </c>
    </row>
    <row r="25" spans="1:30">
      <c r="A25" s="4" t="s">
        <v>495</v>
      </c>
    </row>
    <row r="26" spans="1:30">
      <c r="A26" s="3" t="s">
        <v>479</v>
      </c>
    </row>
    <row r="27" spans="1:30">
      <c r="A27" s="4" t="s">
        <v>496</v>
      </c>
      <c r="V27" s="4" t="s">
        <v>497</v>
      </c>
    </row>
    <row r="28" spans="1:30">
      <c r="A28" s="4" t="s">
        <v>498</v>
      </c>
    </row>
    <row r="29" spans="1:30">
      <c r="A29" s="3" t="s">
        <v>479</v>
      </c>
    </row>
    <row r="30" spans="1:30">
      <c r="A30" s="4" t="s">
        <v>499</v>
      </c>
      <c r="V30" s="7" t="n">
        <v>89840</v>
      </c>
      <c r="Z30" s="10" t="n">
        <v>75000</v>
      </c>
    </row>
    <row r="31" spans="1:30">
      <c r="A31" s="4" t="s">
        <v>500</v>
      </c>
    </row>
    <row r="32" spans="1:30">
      <c r="A32" s="3" t="s">
        <v>479</v>
      </c>
    </row>
    <row r="33" spans="1:30">
      <c r="A33" s="4" t="s">
        <v>501</v>
      </c>
      <c r="F33" s="7" t="n">
        <v>131765</v>
      </c>
      <c r="AC33" s="10" t="n">
        <v>110000</v>
      </c>
    </row>
    <row r="34" spans="1:30">
      <c r="A34" s="4" t="s">
        <v>489</v>
      </c>
      <c r="V34" s="5" t="n">
        <v>21502</v>
      </c>
    </row>
    <row r="35" spans="1:30">
      <c r="A35" s="4" t="s">
        <v>502</v>
      </c>
      <c r="F35" s="5" t="n">
        <v>131765</v>
      </c>
      <c r="G35" s="10" t="n">
        <v>110000</v>
      </c>
    </row>
    <row r="36" spans="1:30">
      <c r="A36" s="4" t="s">
        <v>503</v>
      </c>
      <c r="F36" s="7" t="n">
        <v>3824</v>
      </c>
      <c r="G36" s="10" t="n">
        <v>3192</v>
      </c>
      <c r="P36" s="7" t="n">
        <v>3824</v>
      </c>
      <c r="Q36" s="10" t="n">
        <v>3192</v>
      </c>
    </row>
    <row r="37" spans="1:30">
      <c r="A37" s="4" t="s">
        <v>490</v>
      </c>
      <c r="F37" s="4" t="s">
        <v>504</v>
      </c>
      <c r="G37" s="4" t="s">
        <v>504</v>
      </c>
      <c r="P37" s="4" t="s">
        <v>505</v>
      </c>
      <c r="Q37" s="4" t="s">
        <v>505</v>
      </c>
    </row>
    <row r="38" spans="1:30">
      <c r="A38" s="4" t="s">
        <v>47</v>
      </c>
      <c r="F38" s="7" t="n">
        <v>23083</v>
      </c>
    </row>
    <row r="39" spans="1:30">
      <c r="A39" s="4" t="s">
        <v>506</v>
      </c>
    </row>
    <row r="40" spans="1:30">
      <c r="A40" s="3" t="s">
        <v>479</v>
      </c>
    </row>
    <row r="41" spans="1:30">
      <c r="A41" s="4" t="s">
        <v>489</v>
      </c>
      <c r="V41" s="7" t="n">
        <v>749337</v>
      </c>
    </row>
    <row r="42" spans="1:30">
      <c r="A42" s="4" t="s">
        <v>490</v>
      </c>
      <c r="H42" s="4" t="s">
        <v>507</v>
      </c>
      <c r="I42" s="4" t="s">
        <v>507</v>
      </c>
    </row>
    <row r="43" spans="1:30">
      <c r="A43" s="4" t="s">
        <v>508</v>
      </c>
      <c r="H43" s="7" t="n">
        <v>46730</v>
      </c>
      <c r="I43" s="10" t="n">
        <v>39202</v>
      </c>
    </row>
    <row r="44" spans="1:30">
      <c r="A44" s="4" t="s">
        <v>509</v>
      </c>
    </row>
    <row r="45" spans="1:30">
      <c r="A45" s="3" t="s">
        <v>479</v>
      </c>
    </row>
    <row r="46" spans="1:30">
      <c r="A46" s="4" t="s">
        <v>482</v>
      </c>
      <c r="V46" s="5" t="n">
        <v>593598</v>
      </c>
      <c r="Z46" s="5" t="n">
        <v>593598</v>
      </c>
    </row>
    <row r="47" spans="1:30">
      <c r="A47" s="4" t="s">
        <v>484</v>
      </c>
      <c r="C47" s="5" t="n">
        <v>150000</v>
      </c>
    </row>
    <row r="48" spans="1:30">
      <c r="A48" s="4" t="s">
        <v>510</v>
      </c>
    </row>
    <row r="49" spans="1:30">
      <c r="A49" s="3" t="s">
        <v>479</v>
      </c>
    </row>
    <row r="50" spans="1:30">
      <c r="A50" s="4" t="s">
        <v>501</v>
      </c>
      <c r="O50" s="7" t="n">
        <v>1120000</v>
      </c>
    </row>
    <row r="51" spans="1:30">
      <c r="A51" s="4" t="s">
        <v>511</v>
      </c>
    </row>
    <row r="52" spans="1:30">
      <c r="A52" s="3" t="s">
        <v>479</v>
      </c>
    </row>
    <row r="53" spans="1:30">
      <c r="A53" s="4" t="s">
        <v>481</v>
      </c>
      <c r="T53" s="5" t="n">
        <v>12847</v>
      </c>
      <c r="V53" s="7" t="n">
        <v>13313</v>
      </c>
    </row>
    <row r="54" spans="1:30">
      <c r="A54" s="4" t="s">
        <v>499</v>
      </c>
      <c r="R54" s="5" t="n">
        <v>60000</v>
      </c>
      <c r="T54" s="7" t="n">
        <v>60000</v>
      </c>
      <c r="V54" s="7" t="n">
        <v>60000</v>
      </c>
    </row>
    <row r="55" spans="1:30">
      <c r="A55" s="4" t="s">
        <v>512</v>
      </c>
      <c r="T55" s="4" t="s">
        <v>513</v>
      </c>
      <c r="V55" s="4" t="s">
        <v>513</v>
      </c>
    </row>
    <row r="56" spans="1:30">
      <c r="A56" s="4" t="s">
        <v>514</v>
      </c>
    </row>
    <row r="57" spans="1:30">
      <c r="A57" s="3" t="s">
        <v>479</v>
      </c>
    </row>
    <row r="58" spans="1:30">
      <c r="A58" s="4" t="s">
        <v>481</v>
      </c>
      <c r="T58" s="7" t="n">
        <v>11390</v>
      </c>
      <c r="V58" s="7" t="n">
        <v>9860</v>
      </c>
    </row>
    <row r="59" spans="1:30">
      <c r="A59" s="4" t="s">
        <v>499</v>
      </c>
      <c r="R59" s="5" t="n">
        <v>11000</v>
      </c>
      <c r="T59" s="7" t="n">
        <v>11000</v>
      </c>
      <c r="V59" s="7" t="n">
        <v>11000</v>
      </c>
    </row>
    <row r="60" spans="1:30">
      <c r="A60" s="4" t="s">
        <v>512</v>
      </c>
      <c r="T60" s="4" t="s">
        <v>515</v>
      </c>
      <c r="V60" s="4" t="s">
        <v>515</v>
      </c>
    </row>
    <row r="61" spans="1:30">
      <c r="A61" s="4" t="s">
        <v>441</v>
      </c>
    </row>
    <row r="62" spans="1:30">
      <c r="A62" s="3" t="s">
        <v>479</v>
      </c>
    </row>
    <row r="63" spans="1:30">
      <c r="A63" s="4" t="s">
        <v>492</v>
      </c>
      <c r="O63" s="4" t="s">
        <v>516</v>
      </c>
    </row>
    <row r="64" spans="1:30">
      <c r="A64" s="4" t="s">
        <v>517</v>
      </c>
      <c r="O64" s="7" t="n">
        <v>274266</v>
      </c>
    </row>
    <row r="65" spans="1:30">
      <c r="A65" s="4" t="s">
        <v>518</v>
      </c>
      <c r="O65" s="5" t="n">
        <v>120000</v>
      </c>
    </row>
    <row r="66" spans="1:30">
      <c r="A66" s="4" t="s">
        <v>40</v>
      </c>
      <c r="O66" s="7" t="n">
        <v>-125705</v>
      </c>
    </row>
    <row r="67" spans="1:30">
      <c r="A67" s="4" t="s">
        <v>482</v>
      </c>
      <c r="O67" s="5" t="n">
        <v>35716</v>
      </c>
    </row>
    <row r="68" spans="1:30">
      <c r="A68" s="4" t="s">
        <v>519</v>
      </c>
      <c r="O68" s="4" t="s">
        <v>520</v>
      </c>
    </row>
    <row r="69" spans="1:30">
      <c r="A69" s="4" t="s">
        <v>483</v>
      </c>
      <c r="O69" s="7" t="n">
        <v>7143</v>
      </c>
    </row>
    <row r="70" spans="1:30">
      <c r="A70" s="4" t="s">
        <v>521</v>
      </c>
      <c r="O70" s="5" t="n">
        <v>54266</v>
      </c>
    </row>
    <row r="71" spans="1:30">
      <c r="A71" s="4" t="s">
        <v>81</v>
      </c>
      <c r="O71" s="5" t="n">
        <v>274266</v>
      </c>
    </row>
    <row r="72" spans="1:30">
      <c r="A72" s="4" t="s">
        <v>522</v>
      </c>
      <c r="O72" s="7" t="n">
        <v>274266</v>
      </c>
    </row>
    <row r="73" spans="1:30">
      <c r="A73" s="4" t="s">
        <v>523</v>
      </c>
      <c r="V73" s="7" t="n">
        <v>373333</v>
      </c>
    </row>
    <row r="74" spans="1:30">
      <c r="A74" s="4" t="s">
        <v>524</v>
      </c>
      <c r="V74" s="5" t="n">
        <v>746667</v>
      </c>
    </row>
    <row r="75" spans="1:30">
      <c r="A75" s="4" t="s">
        <v>525</v>
      </c>
      <c r="V75" s="5" t="n">
        <v>137136</v>
      </c>
    </row>
    <row r="76" spans="1:30">
      <c r="A76" s="4" t="s">
        <v>526</v>
      </c>
      <c r="V76" s="7" t="n">
        <v>91419</v>
      </c>
    </row>
    <row r="77" spans="1:30">
      <c r="A77" s="4" t="s">
        <v>527</v>
      </c>
      <c r="O77" s="4" t="s">
        <v>528</v>
      </c>
    </row>
    <row r="78" spans="1:30">
      <c r="A78" s="4" t="s">
        <v>529</v>
      </c>
    </row>
    <row r="79" spans="1:30">
      <c r="A79" s="3" t="s">
        <v>479</v>
      </c>
    </row>
    <row r="80" spans="1:30">
      <c r="A80" s="4" t="s">
        <v>40</v>
      </c>
      <c r="O80" s="7" t="n">
        <v>1120000</v>
      </c>
    </row>
    <row r="81" spans="1:30">
      <c r="A81" s="4" t="s">
        <v>47</v>
      </c>
      <c r="O81" s="7" t="n">
        <v>466667</v>
      </c>
    </row>
    <row r="82" spans="1:30">
      <c r="A82" s="4" t="s">
        <v>442</v>
      </c>
    </row>
    <row r="83" spans="1:30">
      <c r="A83" s="3" t="s">
        <v>479</v>
      </c>
    </row>
    <row r="84" spans="1:30">
      <c r="A84" s="4" t="s">
        <v>492</v>
      </c>
      <c r="N84" s="4" t="s">
        <v>530</v>
      </c>
      <c r="AA84" s="4" t="s">
        <v>530</v>
      </c>
    </row>
    <row r="85" spans="1:30">
      <c r="A85" s="4" t="s">
        <v>501</v>
      </c>
      <c r="N85" s="7" t="n">
        <v>2036362</v>
      </c>
      <c r="AA85" s="10" t="n">
        <v>1700000</v>
      </c>
    </row>
    <row r="86" spans="1:30">
      <c r="A86" s="4" t="s">
        <v>531</v>
      </c>
      <c r="K86" s="7" t="n">
        <v>23365</v>
      </c>
      <c r="L86" s="10" t="n">
        <v>21175</v>
      </c>
    </row>
    <row r="87" spans="1:30">
      <c r="A87" s="4" t="s">
        <v>480</v>
      </c>
      <c r="N87" s="5" t="n">
        <v>1662505</v>
      </c>
    </row>
    <row r="88" spans="1:30">
      <c r="A88" s="4" t="s">
        <v>40</v>
      </c>
      <c r="N88" s="5" t="n">
        <v>14562</v>
      </c>
    </row>
    <row r="89" spans="1:30">
      <c r="A89" s="4" t="s">
        <v>481</v>
      </c>
      <c r="N89" s="5" t="n">
        <v>281013</v>
      </c>
    </row>
    <row r="90" spans="1:30">
      <c r="A90" s="4" t="s">
        <v>519</v>
      </c>
      <c r="K90" s="4" t="s">
        <v>532</v>
      </c>
      <c r="L90" s="4" t="s">
        <v>532</v>
      </c>
      <c r="V90" s="4" t="s">
        <v>532</v>
      </c>
    </row>
    <row r="91" spans="1:30">
      <c r="A91" s="4" t="s">
        <v>47</v>
      </c>
      <c r="N91" s="7" t="n">
        <v>285061</v>
      </c>
    </row>
    <row r="92" spans="1:30">
      <c r="A92" s="4" t="s">
        <v>442</v>
      </c>
    </row>
    <row r="93" spans="1:30">
      <c r="A93" s="3" t="s">
        <v>479</v>
      </c>
    </row>
    <row r="94" spans="1:30">
      <c r="A94" s="4" t="s">
        <v>492</v>
      </c>
      <c r="N94" s="4" t="s">
        <v>530</v>
      </c>
      <c r="AA94" s="4" t="s">
        <v>530</v>
      </c>
    </row>
    <row r="95" spans="1:30">
      <c r="A95" s="4" t="s">
        <v>501</v>
      </c>
      <c r="N95" s="7" t="n">
        <v>329412</v>
      </c>
      <c r="AA95" s="10" t="n">
        <v>275000</v>
      </c>
    </row>
    <row r="96" spans="1:30">
      <c r="A96" s="4" t="s">
        <v>531</v>
      </c>
      <c r="K96" s="7" t="n">
        <v>4103</v>
      </c>
      <c r="L96" s="10" t="n">
        <v>3425000</v>
      </c>
    </row>
    <row r="97" spans="1:30">
      <c r="A97" s="4" t="s">
        <v>480</v>
      </c>
      <c r="N97" s="5" t="n">
        <v>268935</v>
      </c>
    </row>
    <row r="98" spans="1:30">
      <c r="A98" s="4" t="s">
        <v>40</v>
      </c>
      <c r="N98" s="5" t="n">
        <v>297507</v>
      </c>
    </row>
    <row r="99" spans="1:30">
      <c r="A99" s="4" t="s">
        <v>481</v>
      </c>
      <c r="N99" s="7" t="n">
        <v>45458</v>
      </c>
    </row>
    <row r="100" spans="1:30">
      <c r="A100" s="4" t="s">
        <v>519</v>
      </c>
      <c r="K100" s="4" t="s">
        <v>532</v>
      </c>
      <c r="L100" s="4" t="s">
        <v>532</v>
      </c>
      <c r="N100" s="4" t="s">
        <v>532</v>
      </c>
    </row>
    <row r="101" spans="1:30">
      <c r="A101" s="4" t="s">
        <v>47</v>
      </c>
      <c r="N101" s="7" t="n">
        <v>1456086</v>
      </c>
    </row>
    <row r="102" spans="1:30">
      <c r="A102" s="4" t="s">
        <v>443</v>
      </c>
    </row>
    <row r="103" spans="1:30">
      <c r="A103" s="3" t="s">
        <v>479</v>
      </c>
    </row>
    <row r="104" spans="1:30">
      <c r="A104" s="4" t="s">
        <v>492</v>
      </c>
      <c r="D104" s="4" t="s">
        <v>533</v>
      </c>
      <c r="AB104" s="4" t="s">
        <v>533</v>
      </c>
    </row>
    <row r="105" spans="1:30">
      <c r="A105" s="4" t="s">
        <v>501</v>
      </c>
      <c r="D105" s="7" t="n">
        <v>68781</v>
      </c>
      <c r="AB105" s="10" t="n">
        <v>57420</v>
      </c>
    </row>
    <row r="106" spans="1:30">
      <c r="A106" s="4" t="s">
        <v>531</v>
      </c>
      <c r="D106" s="5" t="n">
        <v>1454</v>
      </c>
      <c r="E106" s="10" t="n">
        <v>1214</v>
      </c>
    </row>
    <row r="107" spans="1:30">
      <c r="A107" s="4" t="s">
        <v>534</v>
      </c>
      <c r="D107" s="5" t="n">
        <v>26028</v>
      </c>
    </row>
    <row r="108" spans="1:30">
      <c r="A108" s="4" t="s">
        <v>40</v>
      </c>
      <c r="D108" s="5" t="n">
        <v>16745</v>
      </c>
    </row>
    <row r="109" spans="1:30">
      <c r="A109" s="4" t="s">
        <v>481</v>
      </c>
      <c r="D109" s="7" t="n">
        <v>17195</v>
      </c>
      <c r="V109" s="7" t="n">
        <v>49018</v>
      </c>
    </row>
    <row r="110" spans="1:30">
      <c r="A110" s="4" t="s">
        <v>519</v>
      </c>
      <c r="D110" s="4" t="s">
        <v>535</v>
      </c>
      <c r="E110" s="4" t="s">
        <v>535</v>
      </c>
    </row>
    <row r="111" spans="1:30">
      <c r="A111" s="4" t="s">
        <v>47</v>
      </c>
      <c r="D111" s="7" t="n">
        <v>13458</v>
      </c>
    </row>
    <row r="112" spans="1:30">
      <c r="A112" s="4" t="s">
        <v>444</v>
      </c>
    </row>
    <row r="113" spans="1:30">
      <c r="A113" s="3" t="s">
        <v>479</v>
      </c>
    </row>
    <row r="114" spans="1:30">
      <c r="A114" s="4" t="s">
        <v>480</v>
      </c>
      <c r="V114" s="5" t="n">
        <v>5987</v>
      </c>
    </row>
    <row r="115" spans="1:30">
      <c r="A115" s="4" t="s">
        <v>40</v>
      </c>
      <c r="R115" s="5" t="n">
        <v>5987</v>
      </c>
      <c r="T115" s="7" t="n">
        <v>5987</v>
      </c>
      <c r="V115" s="7" t="n">
        <v>173613</v>
      </c>
    </row>
    <row r="116" spans="1:30">
      <c r="A116" s="4" t="s">
        <v>536</v>
      </c>
      <c r="T116" s="4" t="s">
        <v>537</v>
      </c>
      <c r="V116" s="4" t="s">
        <v>537</v>
      </c>
    </row>
    <row r="117" spans="1:30">
      <c r="A117" s="4" t="s">
        <v>538</v>
      </c>
      <c r="R117" s="5" t="n">
        <v>598665</v>
      </c>
      <c r="T117" s="7" t="n">
        <v>598665</v>
      </c>
      <c r="V117" s="7" t="n">
        <v>598665</v>
      </c>
      <c r="X117" s="10" t="n">
        <v>499779</v>
      </c>
      <c r="Z117" s="10" t="n">
        <v>499779</v>
      </c>
    </row>
    <row r="118" spans="1:30">
      <c r="A118" s="4" t="s">
        <v>47</v>
      </c>
      <c r="R118" s="5" t="n">
        <v>173613</v>
      </c>
      <c r="T118" s="5" t="n">
        <v>173613</v>
      </c>
    </row>
    <row r="119" spans="1:30">
      <c r="A119" s="4" t="s">
        <v>446</v>
      </c>
    </row>
    <row r="120" spans="1:30">
      <c r="A120" s="3" t="s">
        <v>479</v>
      </c>
    </row>
    <row r="121" spans="1:30">
      <c r="A121" s="4" t="s">
        <v>40</v>
      </c>
      <c r="F121" s="7" t="n">
        <v>23181</v>
      </c>
      <c r="R121" s="5" t="n">
        <v>23181</v>
      </c>
      <c r="T121" s="5" t="n">
        <v>23181</v>
      </c>
    </row>
    <row r="122" spans="1:30">
      <c r="A122" s="4" t="s">
        <v>539</v>
      </c>
      <c r="R122" s="7" t="n">
        <v>1579</v>
      </c>
      <c r="T122" s="7" t="n">
        <v>1579</v>
      </c>
      <c r="V122" s="7" t="n">
        <v>1298</v>
      </c>
      <c r="X122" s="10" t="n">
        <v>1318</v>
      </c>
      <c r="Z122" s="10" t="n">
        <v>1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540</v>
      </c>
      <c r="B1" s="2" t="s">
        <v>65</v>
      </c>
      <c r="D1" s="2" t="s">
        <v>1</v>
      </c>
      <c r="F1" s="2" t="s">
        <v>66</v>
      </c>
    </row>
    <row r="2" spans="1:7">
      <c r="B2" s="2" t="s">
        <v>2</v>
      </c>
      <c r="C2" s="2" t="s">
        <v>67</v>
      </c>
      <c r="D2" s="2" t="s">
        <v>2</v>
      </c>
      <c r="E2" s="2" t="s">
        <v>67</v>
      </c>
      <c r="F2" s="2" t="s">
        <v>22</v>
      </c>
      <c r="G2" s="2" t="s">
        <v>23</v>
      </c>
    </row>
    <row r="3" spans="1:7">
      <c r="A3" s="3" t="s">
        <v>211</v>
      </c>
    </row>
    <row r="4" spans="1:7">
      <c r="A4" s="4" t="s">
        <v>541</v>
      </c>
      <c r="F4" s="7" t="n">
        <v>-740000</v>
      </c>
      <c r="G4" s="7" t="n">
        <v>-636000</v>
      </c>
    </row>
    <row r="5" spans="1:7">
      <c r="A5" s="4" t="s">
        <v>542</v>
      </c>
      <c r="F5" s="4" t="s">
        <v>29</v>
      </c>
      <c r="G5" s="4" t="s">
        <v>29</v>
      </c>
    </row>
    <row r="6" spans="1:7">
      <c r="A6" s="4" t="s">
        <v>543</v>
      </c>
      <c r="F6" s="5" t="n">
        <v>-1526000</v>
      </c>
      <c r="G6" s="4" t="s">
        <v>29</v>
      </c>
    </row>
    <row r="7" spans="1:7">
      <c r="A7" s="4" t="s">
        <v>544</v>
      </c>
      <c r="F7" s="5" t="n">
        <v>2266000</v>
      </c>
      <c r="G7" s="5" t="n">
        <v>636000</v>
      </c>
    </row>
    <row r="8" spans="1:7">
      <c r="A8" s="4" t="s">
        <v>545</v>
      </c>
      <c r="B8" s="7" t="n">
        <v>-5510</v>
      </c>
      <c r="C8" s="4" t="s">
        <v>29</v>
      </c>
      <c r="D8" s="7" t="n">
        <v>-576224</v>
      </c>
      <c r="E8" s="7" t="n">
        <v>-13203</v>
      </c>
      <c r="F8" s="4" t="s">
        <v>29</v>
      </c>
      <c r="G8" s="4" t="s">
        <v>29</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6"/>
    <col customWidth="1" max="7" min="7" width="14"/>
  </cols>
  <sheetData>
    <row r="1" spans="1:7">
      <c r="A1" s="1" t="s">
        <v>546</v>
      </c>
      <c r="B1" s="2" t="s">
        <v>65</v>
      </c>
      <c r="D1" s="2" t="s">
        <v>1</v>
      </c>
      <c r="F1" s="2" t="s">
        <v>66</v>
      </c>
    </row>
    <row r="2" spans="1:7">
      <c r="B2" s="2" t="s">
        <v>2</v>
      </c>
      <c r="C2" s="2" t="s">
        <v>67</v>
      </c>
      <c r="D2" s="2" t="s">
        <v>2</v>
      </c>
      <c r="E2" s="2" t="s">
        <v>67</v>
      </c>
      <c r="F2" s="2" t="s">
        <v>22</v>
      </c>
      <c r="G2" s="2" t="s">
        <v>23</v>
      </c>
    </row>
    <row r="3" spans="1:7">
      <c r="A3" s="3" t="s">
        <v>547</v>
      </c>
    </row>
    <row r="4" spans="1:7">
      <c r="A4" s="4" t="s">
        <v>548</v>
      </c>
      <c r="F4" s="4" t="s">
        <v>29</v>
      </c>
      <c r="G4" s="4" t="s">
        <v>29</v>
      </c>
    </row>
    <row r="5" spans="1:7">
      <c r="A5" s="4" t="s">
        <v>549</v>
      </c>
      <c r="F5" s="4" t="s">
        <v>29</v>
      </c>
      <c r="G5" s="4" t="s">
        <v>29</v>
      </c>
    </row>
    <row r="6" spans="1:7">
      <c r="A6" s="4" t="s">
        <v>550</v>
      </c>
      <c r="B6" s="7" t="n">
        <v>-5510</v>
      </c>
      <c r="C6" s="4" t="s">
        <v>29</v>
      </c>
      <c r="D6" s="7" t="n">
        <v>-576224</v>
      </c>
      <c r="E6" s="7" t="n">
        <v>-13203</v>
      </c>
      <c r="F6" s="4" t="s">
        <v>29</v>
      </c>
      <c r="G6" s="4" t="s">
        <v>29</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1</v>
      </c>
      <c r="B1" s="2" t="s">
        <v>22</v>
      </c>
      <c r="C1" s="2" t="s">
        <v>23</v>
      </c>
    </row>
    <row r="2" spans="1:3">
      <c r="A2" s="3" t="s">
        <v>211</v>
      </c>
    </row>
    <row r="3" spans="1:3">
      <c r="A3" s="4" t="s">
        <v>552</v>
      </c>
      <c r="B3" s="7" t="n">
        <v>1295000</v>
      </c>
      <c r="C3" s="4" t="s">
        <v>29</v>
      </c>
    </row>
    <row r="4" spans="1:3">
      <c r="A4" s="4" t="s">
        <v>553</v>
      </c>
      <c r="B4" s="5" t="n">
        <v>406000</v>
      </c>
      <c r="C4" s="5" t="n">
        <v>636000</v>
      </c>
    </row>
    <row r="5" spans="1:3">
      <c r="A5" s="4" t="s">
        <v>554</v>
      </c>
      <c r="B5" s="5" t="n">
        <v>-1701000</v>
      </c>
      <c r="C5" s="5" t="n">
        <v>-636000</v>
      </c>
    </row>
    <row r="6" spans="1:3">
      <c r="A6" s="4" t="s">
        <v>555</v>
      </c>
      <c r="B6" s="4" t="s">
        <v>29</v>
      </c>
      <c r="C6" s="4" t="s">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 customWidth="1" max="5" min="5" width="14"/>
    <col customWidth="1" max="6" min="6" width="16"/>
    <col customWidth="1" max="7" min="7" width="14"/>
    <col customWidth="1" max="8" min="8" width="80"/>
    <col customWidth="1" max="9" min="9" width="14"/>
  </cols>
  <sheetData>
    <row r="1" spans="1:9">
      <c r="A1" s="1" t="s">
        <v>556</v>
      </c>
      <c r="B1" s="2" t="s">
        <v>384</v>
      </c>
      <c r="D1" s="2" t="s">
        <v>65</v>
      </c>
      <c r="F1" s="2" t="s">
        <v>1</v>
      </c>
      <c r="H1" s="2" t="s">
        <v>66</v>
      </c>
    </row>
    <row r="2" spans="1:9">
      <c r="B2" s="2" t="s">
        <v>557</v>
      </c>
      <c r="C2" s="2" t="s">
        <v>558</v>
      </c>
      <c r="D2" s="2" t="s">
        <v>2</v>
      </c>
      <c r="E2" s="2" t="s">
        <v>67</v>
      </c>
      <c r="F2" s="2" t="s">
        <v>2</v>
      </c>
      <c r="G2" s="2" t="s">
        <v>67</v>
      </c>
      <c r="H2" s="2" t="s">
        <v>22</v>
      </c>
      <c r="I2" s="2" t="s">
        <v>23</v>
      </c>
    </row>
    <row r="3" spans="1:9">
      <c r="A3" s="3" t="s">
        <v>559</v>
      </c>
    </row>
    <row r="4" spans="1:9">
      <c r="A4" s="4" t="s">
        <v>560</v>
      </c>
      <c r="D4" s="7" t="n">
        <v>8485737</v>
      </c>
      <c r="F4" s="7" t="n">
        <v>8485737</v>
      </c>
      <c r="H4" s="7" t="n">
        <v>7789555</v>
      </c>
    </row>
    <row r="5" spans="1:9">
      <c r="A5" s="4" t="s">
        <v>561</v>
      </c>
      <c r="F5" s="4" t="s">
        <v>562</v>
      </c>
      <c r="H5" s="4" t="s">
        <v>562</v>
      </c>
    </row>
    <row r="6" spans="1:9">
      <c r="A6" s="4" t="s">
        <v>563</v>
      </c>
      <c r="H6" s="4" t="s">
        <v>564</v>
      </c>
    </row>
    <row r="7" spans="1:9">
      <c r="A7" s="4" t="s">
        <v>565</v>
      </c>
      <c r="D7" s="4" t="s">
        <v>566</v>
      </c>
      <c r="E7" s="4" t="s">
        <v>567</v>
      </c>
      <c r="H7" s="4" t="s">
        <v>567</v>
      </c>
      <c r="I7" s="4" t="s">
        <v>568</v>
      </c>
    </row>
    <row r="8" spans="1:9">
      <c r="A8" s="4" t="s">
        <v>569</v>
      </c>
      <c r="H8" s="4" t="s">
        <v>570</v>
      </c>
    </row>
    <row r="9" spans="1:9">
      <c r="A9" s="4" t="s">
        <v>571</v>
      </c>
      <c r="F9" s="4" t="s">
        <v>515</v>
      </c>
      <c r="H9" s="4" t="s">
        <v>572</v>
      </c>
    </row>
    <row r="10" spans="1:9">
      <c r="A10" s="4" t="s">
        <v>573</v>
      </c>
      <c r="F10" s="4" t="s">
        <v>574</v>
      </c>
      <c r="H10" s="4" t="s">
        <v>575</v>
      </c>
    </row>
    <row r="11" spans="1:9">
      <c r="A11" s="4" t="s">
        <v>576</v>
      </c>
      <c r="H11" s="4" t="s">
        <v>567</v>
      </c>
      <c r="I11" s="4" t="s">
        <v>567</v>
      </c>
    </row>
    <row r="12" spans="1:9">
      <c r="A12" s="4" t="s">
        <v>577</v>
      </c>
      <c r="D12" s="7" t="n">
        <v>5038</v>
      </c>
      <c r="F12" s="7" t="n">
        <v>5038</v>
      </c>
      <c r="H12" s="7" t="n">
        <v>1202000</v>
      </c>
    </row>
    <row r="13" spans="1:9">
      <c r="A13" s="4" t="s">
        <v>578</v>
      </c>
      <c r="D13" s="5" t="n">
        <v>11928</v>
      </c>
      <c r="F13" s="5" t="n">
        <v>11928</v>
      </c>
    </row>
    <row r="14" spans="1:9">
      <c r="A14" s="4" t="s">
        <v>579</v>
      </c>
      <c r="D14" s="7" t="n">
        <v>-5510</v>
      </c>
      <c r="E14" s="4" t="s">
        <v>29</v>
      </c>
      <c r="F14" s="5" t="n">
        <v>-576224</v>
      </c>
      <c r="G14" s="7" t="n">
        <v>-13203</v>
      </c>
      <c r="H14" s="4" t="s">
        <v>29</v>
      </c>
      <c r="I14" s="4" t="s">
        <v>29</v>
      </c>
    </row>
    <row r="15" spans="1:9">
      <c r="A15" s="4" t="s">
        <v>580</v>
      </c>
    </row>
    <row r="16" spans="1:9">
      <c r="A16" s="3" t="s">
        <v>559</v>
      </c>
    </row>
    <row r="17" spans="1:9">
      <c r="A17" s="4" t="s">
        <v>563</v>
      </c>
      <c r="B17" s="4" t="s">
        <v>581</v>
      </c>
    </row>
    <row r="18" spans="1:9">
      <c r="A18" s="4" t="s">
        <v>582</v>
      </c>
    </row>
    <row r="19" spans="1:9">
      <c r="A19" s="3" t="s">
        <v>559</v>
      </c>
    </row>
    <row r="20" spans="1:9">
      <c r="A20" s="4" t="s">
        <v>579</v>
      </c>
      <c r="F20" s="7" t="n">
        <v>593195</v>
      </c>
    </row>
    <row r="21" spans="1:9">
      <c r="A21" s="4" t="s">
        <v>380</v>
      </c>
    </row>
    <row r="22" spans="1:9">
      <c r="A22" s="3" t="s">
        <v>559</v>
      </c>
    </row>
    <row r="23" spans="1:9">
      <c r="A23" s="4" t="s">
        <v>569</v>
      </c>
      <c r="H23" s="4" t="s">
        <v>567</v>
      </c>
    </row>
    <row r="24" spans="1:9">
      <c r="A24" s="4" t="s">
        <v>576</v>
      </c>
      <c r="H24" s="4" t="s">
        <v>583</v>
      </c>
    </row>
    <row r="25" spans="1:9">
      <c r="A25" s="4" t="s">
        <v>584</v>
      </c>
      <c r="C25" s="4" t="s">
        <v>583</v>
      </c>
    </row>
    <row r="26" spans="1:9">
      <c r="A26" s="4" t="s">
        <v>375</v>
      </c>
    </row>
    <row r="27" spans="1:9">
      <c r="A27" s="3" t="s">
        <v>559</v>
      </c>
    </row>
    <row r="28" spans="1:9">
      <c r="A28" s="4" t="s">
        <v>569</v>
      </c>
      <c r="H28" s="4" t="s">
        <v>585</v>
      </c>
    </row>
    <row r="29" spans="1:9">
      <c r="A29" s="4" t="s">
        <v>576</v>
      </c>
      <c r="H29" s="4" t="s">
        <v>566</v>
      </c>
    </row>
    <row r="30" spans="1:9">
      <c r="A30" s="4" t="s">
        <v>584</v>
      </c>
      <c r="C30" s="4" t="s">
        <v>566</v>
      </c>
    </row>
  </sheetData>
  <mergeCells count="5">
    <mergeCell ref="A1:A2"/>
    <mergeCell ref="B1:C1"/>
    <mergeCell ref="D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586</v>
      </c>
      <c r="B1" s="2" t="s">
        <v>1</v>
      </c>
      <c r="C1" s="2" t="s">
        <v>66</v>
      </c>
    </row>
    <row r="2" spans="1:4">
      <c r="B2" s="2" t="s">
        <v>2</v>
      </c>
      <c r="C2" s="2" t="s">
        <v>22</v>
      </c>
      <c r="D2" s="2" t="s">
        <v>23</v>
      </c>
    </row>
    <row r="3" spans="1:4">
      <c r="A3" s="3" t="s">
        <v>587</v>
      </c>
    </row>
    <row r="4" spans="1:4">
      <c r="A4" s="4" t="s">
        <v>588</v>
      </c>
      <c r="B4" s="7" t="n">
        <v>3853524</v>
      </c>
      <c r="C4" s="7" t="n">
        <v>3792170</v>
      </c>
      <c r="D4" s="7" t="n">
        <v>149204</v>
      </c>
    </row>
    <row r="5" spans="1:4">
      <c r="A5" s="4" t="s">
        <v>589</v>
      </c>
      <c r="B5" s="5" t="n">
        <v>-404057</v>
      </c>
      <c r="C5" s="5" t="n">
        <v>-222338</v>
      </c>
      <c r="D5" s="5" t="n">
        <v>-79850</v>
      </c>
    </row>
    <row r="6" spans="1:4">
      <c r="A6" s="4" t="s">
        <v>590</v>
      </c>
      <c r="B6" s="5" t="n">
        <v>3449467</v>
      </c>
      <c r="C6" s="5" t="n">
        <v>3569832</v>
      </c>
      <c r="D6" s="5" t="n">
        <v>69354</v>
      </c>
    </row>
    <row r="7" spans="1:4">
      <c r="A7" s="4" t="s">
        <v>591</v>
      </c>
    </row>
    <row r="8" spans="1:4">
      <c r="A8" s="3" t="s">
        <v>587</v>
      </c>
    </row>
    <row r="9" spans="1:4">
      <c r="A9" s="4" t="s">
        <v>588</v>
      </c>
      <c r="B9" s="7" t="n">
        <v>96884</v>
      </c>
      <c r="C9" s="7" t="n">
        <v>96884</v>
      </c>
      <c r="D9" s="4" t="s">
        <v>29</v>
      </c>
    </row>
    <row r="10" spans="1:4">
      <c r="A10" s="4" t="s">
        <v>592</v>
      </c>
    </row>
    <row r="11" spans="1:4">
      <c r="A11" s="3" t="s">
        <v>587</v>
      </c>
    </row>
    <row r="12" spans="1:4">
      <c r="A12" s="4" t="s">
        <v>593</v>
      </c>
      <c r="B12" s="4" t="s">
        <v>594</v>
      </c>
      <c r="C12" s="4" t="s">
        <v>594</v>
      </c>
    </row>
    <row r="13" spans="1:4">
      <c r="A13" s="4" t="s">
        <v>588</v>
      </c>
      <c r="B13" s="7" t="n">
        <v>3017552</v>
      </c>
      <c r="C13" s="7" t="n">
        <v>3017552</v>
      </c>
      <c r="D13" s="4" t="s">
        <v>29</v>
      </c>
    </row>
    <row r="14" spans="1:4">
      <c r="A14" s="4" t="s">
        <v>595</v>
      </c>
    </row>
    <row r="15" spans="1:4">
      <c r="A15" s="3" t="s">
        <v>587</v>
      </c>
    </row>
    <row r="16" spans="1:4">
      <c r="A16" s="4" t="s">
        <v>588</v>
      </c>
      <c r="B16" s="7" t="n">
        <v>739088</v>
      </c>
      <c r="C16" s="7" t="n">
        <v>677734</v>
      </c>
      <c r="D16" s="7" t="n">
        <v>149204</v>
      </c>
    </row>
    <row r="17" spans="1:4">
      <c r="A17" s="4" t="s">
        <v>596</v>
      </c>
    </row>
    <row r="18" spans="1:4">
      <c r="A18" s="3" t="s">
        <v>587</v>
      </c>
    </row>
    <row r="19" spans="1:4">
      <c r="A19" s="4" t="s">
        <v>593</v>
      </c>
      <c r="B19" s="4" t="s">
        <v>597</v>
      </c>
      <c r="C19" s="4" t="s">
        <v>597</v>
      </c>
    </row>
    <row r="20" spans="1:4">
      <c r="A20" s="4" t="s">
        <v>598</v>
      </c>
    </row>
    <row r="21" spans="1:4">
      <c r="A21" s="3" t="s">
        <v>587</v>
      </c>
    </row>
    <row r="22" spans="1:4">
      <c r="A22" s="4" t="s">
        <v>593</v>
      </c>
      <c r="B22" s="4" t="s">
        <v>599</v>
      </c>
      <c r="C22" s="4" t="s">
        <v>5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600</v>
      </c>
      <c r="B1" s="2" t="s">
        <v>1</v>
      </c>
      <c r="D1" s="2" t="s">
        <v>66</v>
      </c>
    </row>
    <row r="2" spans="1:5">
      <c r="B2" s="2" t="s">
        <v>2</v>
      </c>
      <c r="C2" s="2" t="s">
        <v>67</v>
      </c>
      <c r="D2" s="2" t="s">
        <v>22</v>
      </c>
      <c r="E2" s="2" t="s">
        <v>23</v>
      </c>
    </row>
    <row r="3" spans="1:5">
      <c r="A3" s="3" t="s">
        <v>601</v>
      </c>
    </row>
    <row r="4" spans="1:5">
      <c r="A4" s="4" t="s">
        <v>602</v>
      </c>
      <c r="B4" s="7" t="n">
        <v>186834</v>
      </c>
      <c r="C4" s="7" t="n">
        <v>63413</v>
      </c>
      <c r="D4" s="7" t="n">
        <v>127677</v>
      </c>
      <c r="E4" s="7" t="n">
        <v>389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03</v>
      </c>
      <c r="B1" s="2" t="s">
        <v>1</v>
      </c>
      <c r="C1" s="2" t="s">
        <v>66</v>
      </c>
    </row>
    <row r="2" spans="1:4">
      <c r="B2" s="2" t="s">
        <v>2</v>
      </c>
      <c r="C2" s="2" t="s">
        <v>22</v>
      </c>
      <c r="D2" s="2" t="s">
        <v>23</v>
      </c>
    </row>
    <row r="3" spans="1:4">
      <c r="A3" s="3" t="s">
        <v>604</v>
      </c>
    </row>
    <row r="4" spans="1:4">
      <c r="A4" s="4" t="s">
        <v>605</v>
      </c>
      <c r="B4" s="4" t="s">
        <v>606</v>
      </c>
      <c r="C4" s="4" t="s">
        <v>606</v>
      </c>
    </row>
    <row r="5" spans="1:4">
      <c r="A5" s="4" t="s">
        <v>607</v>
      </c>
      <c r="B5" s="7" t="n">
        <v>10363097</v>
      </c>
      <c r="C5" s="7" t="n">
        <v>10363097</v>
      </c>
      <c r="D5" s="7" t="n">
        <v>10313660</v>
      </c>
    </row>
    <row r="6" spans="1:4">
      <c r="A6" s="4" t="s">
        <v>608</v>
      </c>
      <c r="B6" s="5" t="n">
        <v>600000</v>
      </c>
      <c r="C6" s="5" t="n">
        <v>600000</v>
      </c>
      <c r="D6" s="4" t="s">
        <v>29</v>
      </c>
    </row>
    <row r="7" spans="1:4">
      <c r="A7" s="4" t="s">
        <v>609</v>
      </c>
      <c r="B7" s="5" t="n">
        <v>-2679450</v>
      </c>
      <c r="C7" s="5" t="n">
        <v>-1773605</v>
      </c>
      <c r="D7" s="5" t="n">
        <v>-601570</v>
      </c>
    </row>
    <row r="8" spans="1:4">
      <c r="A8" s="4" t="s">
        <v>610</v>
      </c>
      <c r="B8" s="5" t="n">
        <v>8283647</v>
      </c>
      <c r="C8" s="5" t="n">
        <v>9189492</v>
      </c>
      <c r="D8" s="5" t="n">
        <v>9712090</v>
      </c>
    </row>
    <row r="9" spans="1:4">
      <c r="A9" s="3" t="s">
        <v>611</v>
      </c>
    </row>
    <row r="10" spans="1:4">
      <c r="A10" s="4" t="s">
        <v>612</v>
      </c>
      <c r="B10" s="7" t="n">
        <v>1550000</v>
      </c>
      <c r="C10" s="7" t="n">
        <v>1550000</v>
      </c>
      <c r="D10" s="4" t="s">
        <v>29</v>
      </c>
    </row>
    <row r="11" spans="1:4">
      <c r="A11" s="4" t="s">
        <v>375</v>
      </c>
    </row>
    <row r="12" spans="1:4">
      <c r="A12" s="3" t="s">
        <v>604</v>
      </c>
    </row>
    <row r="13" spans="1:4">
      <c r="A13" s="4" t="s">
        <v>613</v>
      </c>
      <c r="B13" s="4" t="s">
        <v>614</v>
      </c>
      <c r="C13" s="4" t="s">
        <v>614</v>
      </c>
    </row>
    <row r="14" spans="1:4">
      <c r="A14" s="4" t="s">
        <v>380</v>
      </c>
    </row>
    <row r="15" spans="1:4">
      <c r="A15" s="3" t="s">
        <v>604</v>
      </c>
    </row>
    <row r="16" spans="1:4">
      <c r="A16" s="4" t="s">
        <v>613</v>
      </c>
      <c r="B16" s="4" t="s">
        <v>615</v>
      </c>
      <c r="C16" s="4" t="s">
        <v>6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616</v>
      </c>
      <c r="B1" s="2" t="s">
        <v>1</v>
      </c>
      <c r="D1" s="2" t="s">
        <v>66</v>
      </c>
    </row>
    <row r="2" spans="1:5">
      <c r="B2" s="2" t="s">
        <v>2</v>
      </c>
      <c r="C2" s="2" t="s">
        <v>67</v>
      </c>
      <c r="D2" s="2" t="s">
        <v>22</v>
      </c>
      <c r="E2" s="2" t="s">
        <v>23</v>
      </c>
    </row>
    <row r="3" spans="1:5">
      <c r="A3" s="3" t="s">
        <v>617</v>
      </c>
    </row>
    <row r="4" spans="1:5">
      <c r="A4" s="4" t="s">
        <v>618</v>
      </c>
      <c r="B4" s="7" t="n">
        <v>909241</v>
      </c>
      <c r="C4" s="7" t="n">
        <v>861377</v>
      </c>
      <c r="D4" s="7" t="n">
        <v>1170032</v>
      </c>
      <c r="E4" s="7" t="n">
        <v>5979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619</v>
      </c>
      <c r="B1" s="2" t="s">
        <v>2</v>
      </c>
      <c r="C1" s="2" t="s">
        <v>22</v>
      </c>
      <c r="D1" s="2" t="s">
        <v>23</v>
      </c>
    </row>
    <row r="2" spans="1:4">
      <c r="A2" s="3" t="s">
        <v>226</v>
      </c>
    </row>
    <row r="3" spans="1:4">
      <c r="A3" s="4" t="s">
        <v>620</v>
      </c>
      <c r="B3" s="7" t="n">
        <v>1688415</v>
      </c>
      <c r="C3" s="7" t="n">
        <v>1811749</v>
      </c>
      <c r="D3" s="4" t="s">
        <v>29</v>
      </c>
    </row>
    <row r="4" spans="1:4">
      <c r="A4" s="4" t="s">
        <v>621</v>
      </c>
      <c r="B4" s="5" t="n">
        <v>732573</v>
      </c>
      <c r="C4" s="5" t="n">
        <v>334322</v>
      </c>
      <c r="D4" s="4" t="s">
        <v>29</v>
      </c>
    </row>
    <row r="5" spans="1:4">
      <c r="A5" s="4" t="s">
        <v>622</v>
      </c>
      <c r="B5" s="4" t="s">
        <v>29</v>
      </c>
      <c r="C5" s="5" t="n">
        <v>60499</v>
      </c>
      <c r="D5" s="4" t="s">
        <v>29</v>
      </c>
    </row>
    <row r="6" spans="1:4">
      <c r="A6" s="4" t="s">
        <v>623</v>
      </c>
      <c r="B6" s="7" t="n">
        <v>2420988</v>
      </c>
      <c r="C6" s="7" t="n">
        <v>2206570</v>
      </c>
      <c r="D6" s="4" t="s">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2"/>
    <col customWidth="1" max="6" min="6" width="20"/>
    <col customWidth="1" max="7" min="7" width="36"/>
  </cols>
  <sheetData>
    <row r="1" spans="1:7">
      <c r="A1" s="1" t="s">
        <v>97</v>
      </c>
      <c r="B1" s="2" t="s">
        <v>98</v>
      </c>
      <c r="C1" s="2" t="s">
        <v>99</v>
      </c>
      <c r="D1" s="2" t="s">
        <v>100</v>
      </c>
      <c r="E1" s="2" t="s">
        <v>101</v>
      </c>
      <c r="F1" s="2" t="s">
        <v>102</v>
      </c>
      <c r="G1" s="2" t="s">
        <v>103</v>
      </c>
    </row>
    <row r="2" spans="1:7">
      <c r="A2" s="4" t="s">
        <v>104</v>
      </c>
      <c r="B2" s="7" t="n">
        <v>-335140</v>
      </c>
      <c r="C2" s="7" t="n">
        <v>500</v>
      </c>
      <c r="D2" s="7" t="n">
        <v>367553</v>
      </c>
      <c r="E2" s="4" t="s">
        <v>29</v>
      </c>
      <c r="F2" s="7" t="n">
        <v>-763334</v>
      </c>
      <c r="G2" s="7" t="n">
        <v>60141</v>
      </c>
    </row>
    <row r="3" spans="1:7">
      <c r="A3" s="4" t="s">
        <v>105</v>
      </c>
      <c r="C3" s="5" t="n">
        <v>500000</v>
      </c>
    </row>
    <row r="4" spans="1:7">
      <c r="A4" s="4" t="s">
        <v>106</v>
      </c>
      <c r="B4" s="5" t="n">
        <v>171752</v>
      </c>
      <c r="C4" s="7" t="n">
        <v>423</v>
      </c>
      <c r="D4" s="5" t="n">
        <v>171329</v>
      </c>
      <c r="E4" s="4" t="s">
        <v>29</v>
      </c>
      <c r="F4" s="4" t="s">
        <v>29</v>
      </c>
      <c r="G4" s="4" t="s">
        <v>29</v>
      </c>
    </row>
    <row r="5" spans="1:7">
      <c r="A5" s="4" t="s">
        <v>107</v>
      </c>
      <c r="C5" s="5" t="n">
        <v>423500</v>
      </c>
    </row>
    <row r="6" spans="1:7">
      <c r="A6" s="4" t="s">
        <v>108</v>
      </c>
      <c r="B6" s="5" t="n">
        <v>2698124</v>
      </c>
      <c r="C6" s="7" t="n">
        <v>2841</v>
      </c>
      <c r="D6" s="5" t="n">
        <v>2675283</v>
      </c>
      <c r="E6" s="5" t="n">
        <v>20000</v>
      </c>
      <c r="F6" s="4" t="s">
        <v>29</v>
      </c>
      <c r="G6" s="4" t="s">
        <v>29</v>
      </c>
    </row>
    <row r="7" spans="1:7">
      <c r="A7" s="4" t="s">
        <v>109</v>
      </c>
      <c r="C7" s="5" t="n">
        <v>2840946</v>
      </c>
    </row>
    <row r="8" spans="1:7">
      <c r="A8" s="4" t="s">
        <v>110</v>
      </c>
      <c r="B8" s="5" t="n">
        <v>3050000</v>
      </c>
      <c r="C8" s="4" t="s">
        <v>29</v>
      </c>
      <c r="D8" s="4" t="s">
        <v>29</v>
      </c>
      <c r="E8" s="5" t="n">
        <v>3050000</v>
      </c>
    </row>
    <row r="9" spans="1:7">
      <c r="A9" s="4" t="s">
        <v>111</v>
      </c>
      <c r="C9" s="4" t="s">
        <v>29</v>
      </c>
    </row>
    <row r="10" spans="1:7">
      <c r="A10" s="4" t="s">
        <v>112</v>
      </c>
      <c r="B10" s="5" t="n">
        <v>82284</v>
      </c>
      <c r="C10" s="4" t="s">
        <v>29</v>
      </c>
      <c r="D10" s="5" t="n">
        <v>82284</v>
      </c>
      <c r="E10" s="4" t="s">
        <v>29</v>
      </c>
      <c r="F10" s="4" t="s">
        <v>29</v>
      </c>
      <c r="G10" s="4" t="s">
        <v>29</v>
      </c>
    </row>
    <row r="11" spans="1:7">
      <c r="A11" s="4" t="s">
        <v>113</v>
      </c>
      <c r="B11" s="5" t="n">
        <v>4827846</v>
      </c>
      <c r="C11" s="7" t="n">
        <v>16660</v>
      </c>
      <c r="D11" s="5" t="n">
        <v>4811186</v>
      </c>
    </row>
    <row r="12" spans="1:7">
      <c r="A12" s="4" t="s">
        <v>114</v>
      </c>
      <c r="C12" s="5" t="n">
        <v>16659943</v>
      </c>
    </row>
    <row r="13" spans="1:7">
      <c r="A13" s="4" t="s">
        <v>115</v>
      </c>
      <c r="B13" s="5" t="n">
        <v>1390623</v>
      </c>
      <c r="C13" s="7" t="n">
        <v>1288</v>
      </c>
      <c r="D13" s="5" t="n">
        <v>1389335</v>
      </c>
      <c r="E13" s="4" t="s">
        <v>29</v>
      </c>
      <c r="F13" s="4" t="s">
        <v>29</v>
      </c>
      <c r="G13" s="4" t="s">
        <v>29</v>
      </c>
    </row>
    <row r="14" spans="1:7">
      <c r="A14" s="4" t="s">
        <v>116</v>
      </c>
      <c r="C14" s="5" t="n">
        <v>1287564</v>
      </c>
    </row>
    <row r="15" spans="1:7">
      <c r="A15" s="4" t="s">
        <v>117</v>
      </c>
      <c r="B15" s="5" t="n">
        <v>162823</v>
      </c>
      <c r="C15" s="4" t="s">
        <v>29</v>
      </c>
      <c r="D15" s="5" t="n">
        <v>162823</v>
      </c>
      <c r="E15" s="4" t="s">
        <v>29</v>
      </c>
      <c r="F15" s="4" t="s">
        <v>29</v>
      </c>
      <c r="G15" s="4" t="s">
        <v>29</v>
      </c>
    </row>
    <row r="16" spans="1:7">
      <c r="A16" s="4" t="s">
        <v>118</v>
      </c>
      <c r="B16" s="5" t="n">
        <v>99767</v>
      </c>
      <c r="C16" s="4" t="s">
        <v>29</v>
      </c>
      <c r="D16" s="5" t="n">
        <v>99767</v>
      </c>
      <c r="E16" s="4" t="s">
        <v>29</v>
      </c>
      <c r="F16" s="4" t="s">
        <v>29</v>
      </c>
      <c r="G16" s="4" t="s">
        <v>29</v>
      </c>
    </row>
    <row r="17" spans="1:7">
      <c r="A17" s="4" t="s">
        <v>119</v>
      </c>
      <c r="B17" s="5" t="n">
        <v>-802463</v>
      </c>
      <c r="C17" s="4" t="s">
        <v>29</v>
      </c>
      <c r="D17" s="4" t="s">
        <v>29</v>
      </c>
      <c r="E17" s="4" t="s">
        <v>29</v>
      </c>
      <c r="F17" s="5" t="n">
        <v>-802463</v>
      </c>
      <c r="G17" s="4" t="s">
        <v>29</v>
      </c>
    </row>
    <row r="18" spans="1:7">
      <c r="A18" s="4" t="s">
        <v>120</v>
      </c>
      <c r="B18" s="5" t="n">
        <v>-23411</v>
      </c>
      <c r="C18" s="4" t="s">
        <v>29</v>
      </c>
      <c r="D18" s="4" t="s">
        <v>29</v>
      </c>
      <c r="E18" s="4" t="s">
        <v>29</v>
      </c>
      <c r="F18" s="4" t="s">
        <v>29</v>
      </c>
      <c r="G18" s="5" t="n">
        <v>-23411</v>
      </c>
    </row>
    <row r="19" spans="1:7">
      <c r="A19" s="4" t="s">
        <v>121</v>
      </c>
      <c r="B19" s="5" t="n">
        <v>11322205</v>
      </c>
      <c r="C19" s="7" t="n">
        <v>21712</v>
      </c>
      <c r="D19" s="5" t="n">
        <v>9759560</v>
      </c>
      <c r="E19" s="5" t="n">
        <v>3070000</v>
      </c>
      <c r="F19" s="5" t="n">
        <v>-1565797</v>
      </c>
      <c r="G19" s="5" t="n">
        <v>36730</v>
      </c>
    </row>
    <row r="20" spans="1:7">
      <c r="A20" s="4" t="s">
        <v>122</v>
      </c>
      <c r="C20" s="5" t="n">
        <v>21711953</v>
      </c>
    </row>
    <row r="21" spans="1:7">
      <c r="A21" s="4" t="s">
        <v>106</v>
      </c>
      <c r="B21" s="5" t="n">
        <v>610893</v>
      </c>
      <c r="C21" s="7" t="n">
        <v>716</v>
      </c>
      <c r="D21" s="5" t="n">
        <v>610177</v>
      </c>
      <c r="E21" s="4" t="s">
        <v>29</v>
      </c>
      <c r="F21" s="4" t="s">
        <v>29</v>
      </c>
      <c r="G21" s="4" t="s">
        <v>29</v>
      </c>
    </row>
    <row r="22" spans="1:7">
      <c r="A22" s="4" t="s">
        <v>107</v>
      </c>
      <c r="C22" s="5" t="n">
        <v>715667</v>
      </c>
    </row>
    <row r="23" spans="1:7">
      <c r="A23" s="4" t="s">
        <v>123</v>
      </c>
      <c r="B23" s="5" t="n">
        <v>1165000</v>
      </c>
      <c r="C23" s="7" t="n">
        <v>932</v>
      </c>
      <c r="D23" s="5" t="n">
        <v>1164068</v>
      </c>
      <c r="E23" s="4" t="s">
        <v>29</v>
      </c>
      <c r="F23" s="4" t="s">
        <v>29</v>
      </c>
      <c r="G23" s="4" t="s">
        <v>29</v>
      </c>
    </row>
    <row r="24" spans="1:7">
      <c r="A24" s="4" t="s">
        <v>124</v>
      </c>
      <c r="C24" s="5" t="n">
        <v>932000</v>
      </c>
    </row>
    <row r="25" spans="1:7">
      <c r="A25" s="4" t="s">
        <v>125</v>
      </c>
      <c r="B25" s="5" t="n">
        <v>150000</v>
      </c>
      <c r="C25" s="7" t="n">
        <v>150</v>
      </c>
      <c r="D25" s="5" t="n">
        <v>149850</v>
      </c>
      <c r="E25" s="4" t="s">
        <v>29</v>
      </c>
      <c r="F25" s="4" t="s">
        <v>29</v>
      </c>
      <c r="G25" s="4" t="s">
        <v>29</v>
      </c>
    </row>
    <row r="26" spans="1:7">
      <c r="A26" s="4" t="s">
        <v>126</v>
      </c>
      <c r="C26" s="5" t="n">
        <v>150000</v>
      </c>
    </row>
    <row r="27" spans="1:7">
      <c r="A27" s="4" t="s">
        <v>127</v>
      </c>
      <c r="B27" s="5" t="n">
        <v>5936</v>
      </c>
      <c r="C27" s="7" t="n">
        <v>606</v>
      </c>
      <c r="D27" s="5" t="n">
        <v>5330</v>
      </c>
      <c r="E27" s="4" t="s">
        <v>29</v>
      </c>
      <c r="F27" s="4" t="s">
        <v>29</v>
      </c>
      <c r="G27" s="4" t="s">
        <v>29</v>
      </c>
    </row>
    <row r="28" spans="1:7">
      <c r="A28" s="4" t="s">
        <v>128</v>
      </c>
      <c r="C28" s="5" t="n">
        <v>606098</v>
      </c>
    </row>
    <row r="29" spans="1:7">
      <c r="A29" s="4" t="s">
        <v>108</v>
      </c>
      <c r="B29" s="5" t="n">
        <v>4000</v>
      </c>
      <c r="C29" s="7" t="n">
        <v>24</v>
      </c>
      <c r="D29" s="5" t="n">
        <v>23976</v>
      </c>
      <c r="E29" s="5" t="n">
        <v>-20000</v>
      </c>
      <c r="F29" s="4" t="s">
        <v>29</v>
      </c>
      <c r="G29" s="4" t="s">
        <v>29</v>
      </c>
    </row>
    <row r="30" spans="1:7">
      <c r="A30" s="4" t="s">
        <v>109</v>
      </c>
      <c r="C30" s="5" t="n">
        <v>24000</v>
      </c>
    </row>
    <row r="31" spans="1:7">
      <c r="A31" s="4" t="s">
        <v>110</v>
      </c>
      <c r="B31" s="4" t="s">
        <v>29</v>
      </c>
      <c r="C31" s="7" t="n">
        <v>3050</v>
      </c>
      <c r="D31" s="5" t="n">
        <v>3046950</v>
      </c>
      <c r="E31" s="5" t="n">
        <v>-3050000</v>
      </c>
      <c r="F31" s="4" t="s">
        <v>29</v>
      </c>
      <c r="G31" s="4" t="s">
        <v>29</v>
      </c>
    </row>
    <row r="32" spans="1:7">
      <c r="A32" s="4" t="s">
        <v>111</v>
      </c>
      <c r="C32" s="5" t="n">
        <v>3050000</v>
      </c>
    </row>
    <row r="33" spans="1:7">
      <c r="A33" s="4" t="s">
        <v>129</v>
      </c>
      <c r="B33" s="5" t="n">
        <v>90190</v>
      </c>
      <c r="C33" s="4" t="s">
        <v>29</v>
      </c>
      <c r="D33" s="5" t="n">
        <v>90190</v>
      </c>
      <c r="E33" s="4" t="s">
        <v>29</v>
      </c>
      <c r="F33" s="4" t="s">
        <v>29</v>
      </c>
      <c r="G33" s="4" t="s">
        <v>29</v>
      </c>
    </row>
    <row r="34" spans="1:7">
      <c r="A34" s="4" t="s">
        <v>130</v>
      </c>
      <c r="B34" s="5" t="n">
        <v>100000</v>
      </c>
      <c r="C34" s="7" t="n">
        <v>100</v>
      </c>
      <c r="D34" s="5" t="n">
        <v>99900</v>
      </c>
      <c r="E34" s="4" t="s">
        <v>29</v>
      </c>
      <c r="F34" s="4" t="s">
        <v>29</v>
      </c>
      <c r="G34" s="4" t="s">
        <v>29</v>
      </c>
    </row>
    <row r="35" spans="1:7">
      <c r="A35" s="4" t="s">
        <v>131</v>
      </c>
      <c r="C35" s="5" t="n">
        <v>100000</v>
      </c>
    </row>
    <row r="36" spans="1:7">
      <c r="A36" s="4" t="s">
        <v>132</v>
      </c>
      <c r="B36" s="5" t="n">
        <v>127247</v>
      </c>
      <c r="C36" s="7" t="n">
        <v>203</v>
      </c>
      <c r="D36" s="5" t="n">
        <v>127044</v>
      </c>
      <c r="E36" s="4" t="s">
        <v>29</v>
      </c>
      <c r="F36" s="4" t="s">
        <v>29</v>
      </c>
      <c r="G36" s="4" t="s">
        <v>29</v>
      </c>
    </row>
    <row r="37" spans="1:7">
      <c r="A37" s="4" t="s">
        <v>133</v>
      </c>
      <c r="C37" s="5" t="n">
        <v>203635</v>
      </c>
    </row>
    <row r="38" spans="1:7">
      <c r="A38" s="4" t="s">
        <v>134</v>
      </c>
      <c r="B38" s="5" t="n">
        <v>-56</v>
      </c>
      <c r="C38" s="7" t="n">
        <v>-56</v>
      </c>
      <c r="D38" s="4" t="s">
        <v>29</v>
      </c>
      <c r="E38" s="4" t="s">
        <v>29</v>
      </c>
      <c r="F38" s="4" t="s">
        <v>29</v>
      </c>
      <c r="G38" s="4" t="s">
        <v>29</v>
      </c>
    </row>
    <row r="39" spans="1:7">
      <c r="A39" s="4" t="s">
        <v>135</v>
      </c>
      <c r="C39" s="5" t="n">
        <v>-56000</v>
      </c>
    </row>
    <row r="40" spans="1:7">
      <c r="A40" s="4" t="s">
        <v>112</v>
      </c>
      <c r="B40" s="5" t="n">
        <v>319057</v>
      </c>
      <c r="C40" s="4" t="s">
        <v>29</v>
      </c>
      <c r="D40" s="5" t="n">
        <v>319057</v>
      </c>
      <c r="E40" s="4" t="s">
        <v>29</v>
      </c>
      <c r="F40" s="4" t="s">
        <v>29</v>
      </c>
      <c r="G40" s="4" t="s">
        <v>29</v>
      </c>
    </row>
    <row r="41" spans="1:7">
      <c r="A41" s="4" t="s">
        <v>136</v>
      </c>
      <c r="B41" s="4" t="s">
        <v>29</v>
      </c>
      <c r="C41" s="7" t="n">
        <v>-78</v>
      </c>
      <c r="D41" s="5" t="n">
        <v>-77647</v>
      </c>
      <c r="E41" s="5" t="n">
        <v>77725</v>
      </c>
      <c r="F41" s="4" t="s">
        <v>29</v>
      </c>
      <c r="G41" s="4" t="s">
        <v>29</v>
      </c>
    </row>
    <row r="42" spans="1:7">
      <c r="A42" s="4" t="s">
        <v>137</v>
      </c>
      <c r="C42" s="5" t="n">
        <v>-77725</v>
      </c>
    </row>
    <row r="43" spans="1:7">
      <c r="A43" s="4" t="s">
        <v>138</v>
      </c>
      <c r="B43" s="5" t="n">
        <v>167877</v>
      </c>
      <c r="C43" s="7" t="n">
        <v>220</v>
      </c>
      <c r="D43" s="5" t="n">
        <v>167657</v>
      </c>
      <c r="E43" s="4" t="s">
        <v>29</v>
      </c>
      <c r="F43" s="4" t="s">
        <v>29</v>
      </c>
      <c r="G43" s="4" t="s">
        <v>29</v>
      </c>
    </row>
    <row r="44" spans="1:7">
      <c r="A44" s="4" t="s">
        <v>139</v>
      </c>
      <c r="C44" s="5" t="n">
        <v>219927</v>
      </c>
    </row>
    <row r="45" spans="1:7">
      <c r="A45" s="4" t="s">
        <v>140</v>
      </c>
      <c r="B45" s="4" t="s">
        <v>29</v>
      </c>
      <c r="C45" s="7" t="n">
        <v>12</v>
      </c>
      <c r="D45" s="5" t="n">
        <v>11874</v>
      </c>
      <c r="E45" s="5" t="n">
        <v>-11886</v>
      </c>
      <c r="F45" s="4" t="s">
        <v>29</v>
      </c>
      <c r="G45" s="4" t="s">
        <v>29</v>
      </c>
    </row>
    <row r="46" spans="1:7">
      <c r="A46" s="4" t="s">
        <v>141</v>
      </c>
      <c r="C46" s="5" t="n">
        <v>11886</v>
      </c>
    </row>
    <row r="47" spans="1:7">
      <c r="A47" s="4" t="s">
        <v>119</v>
      </c>
      <c r="B47" s="5" t="n">
        <v>-2177641</v>
      </c>
      <c r="C47" s="4" t="s">
        <v>29</v>
      </c>
      <c r="D47" s="4" t="s">
        <v>29</v>
      </c>
      <c r="E47" s="4" t="s">
        <v>29</v>
      </c>
      <c r="F47" s="5" t="n">
        <v>-2177641</v>
      </c>
      <c r="G47" s="4" t="s">
        <v>29</v>
      </c>
    </row>
    <row r="48" spans="1:7">
      <c r="A48" s="4" t="s">
        <v>120</v>
      </c>
      <c r="B48" s="5" t="n">
        <v>-15719</v>
      </c>
      <c r="C48" s="4" t="s">
        <v>29</v>
      </c>
      <c r="D48" s="4" t="s">
        <v>29</v>
      </c>
      <c r="E48" s="4" t="s">
        <v>29</v>
      </c>
      <c r="F48" s="4" t="s">
        <v>29</v>
      </c>
      <c r="G48" s="5" t="n">
        <v>-15719</v>
      </c>
    </row>
    <row r="49" spans="1:7">
      <c r="A49" s="4" t="s">
        <v>142</v>
      </c>
      <c r="B49" s="5" t="n">
        <v>11868989</v>
      </c>
      <c r="C49" s="7" t="n">
        <v>27591</v>
      </c>
      <c r="D49" s="7" t="n">
        <v>15497986</v>
      </c>
      <c r="E49" s="7" t="n">
        <v>65839</v>
      </c>
      <c r="F49" s="7" t="n">
        <v>-3743438</v>
      </c>
      <c r="G49" s="7" t="n">
        <v>21011</v>
      </c>
    </row>
    <row r="50" spans="1:7">
      <c r="A50" s="4" t="s">
        <v>143</v>
      </c>
      <c r="C50" s="5" t="n">
        <v>27591441</v>
      </c>
    </row>
    <row r="51" spans="1:7">
      <c r="A51" s="4" t="s">
        <v>119</v>
      </c>
      <c r="B51" s="5" t="n">
        <v>-3067224</v>
      </c>
    </row>
    <row r="52" spans="1:7">
      <c r="A52" s="4" t="s">
        <v>120</v>
      </c>
      <c r="B52" s="5" t="n">
        <v>22147</v>
      </c>
    </row>
    <row r="53" spans="1:7">
      <c r="A53" s="4" t="s">
        <v>144</v>
      </c>
      <c r="B53" s="7" t="n">
        <v>9138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s>
  <sheetData>
    <row r="1" spans="1:12">
      <c r="A1" s="1" t="s">
        <v>624</v>
      </c>
      <c r="B1" s="2" t="s">
        <v>65</v>
      </c>
      <c r="F1" s="2" t="s">
        <v>1</v>
      </c>
      <c r="J1" s="2" t="s">
        <v>66</v>
      </c>
    </row>
    <row r="2" spans="1:12">
      <c r="B2" s="2" t="s">
        <v>2</v>
      </c>
      <c r="D2" s="2" t="s">
        <v>67</v>
      </c>
      <c r="F2" s="2" t="s">
        <v>2</v>
      </c>
      <c r="H2" s="2" t="s">
        <v>67</v>
      </c>
      <c r="J2" s="2" t="s">
        <v>22</v>
      </c>
      <c r="K2" s="2" t="s">
        <v>23</v>
      </c>
      <c r="L2" s="2" t="s">
        <v>625</v>
      </c>
    </row>
    <row r="3" spans="1:12">
      <c r="A3" s="3" t="s">
        <v>626</v>
      </c>
    </row>
    <row r="4" spans="1:12">
      <c r="A4" s="4" t="s">
        <v>69</v>
      </c>
      <c r="B4" s="7" t="n">
        <v>1977629</v>
      </c>
      <c r="D4" s="7" t="n">
        <v>1039679</v>
      </c>
      <c r="F4" s="7" t="n">
        <v>7666827</v>
      </c>
      <c r="H4" s="7" t="n">
        <v>1147288</v>
      </c>
      <c r="J4" s="7" t="n">
        <v>3302775</v>
      </c>
      <c r="K4" s="7" t="n">
        <v>1494881</v>
      </c>
    </row>
    <row r="5" spans="1:12">
      <c r="A5" s="4" t="s">
        <v>627</v>
      </c>
      <c r="B5" s="5" t="n">
        <v>404057</v>
      </c>
      <c r="F5" s="5" t="n">
        <v>404057</v>
      </c>
      <c r="J5" s="5" t="n">
        <v>222338</v>
      </c>
      <c r="K5" s="5" t="n">
        <v>79850</v>
      </c>
    </row>
    <row r="6" spans="1:12">
      <c r="A6" s="4" t="s">
        <v>628</v>
      </c>
    </row>
    <row r="7" spans="1:12">
      <c r="A7" s="3" t="s">
        <v>626</v>
      </c>
    </row>
    <row r="8" spans="1:12">
      <c r="A8" s="4" t="s">
        <v>69</v>
      </c>
      <c r="B8" s="5" t="n">
        <v>1977629</v>
      </c>
      <c r="D8" s="5" t="n">
        <v>1039679</v>
      </c>
      <c r="F8" s="5" t="n">
        <v>7666827</v>
      </c>
      <c r="H8" s="5" t="n">
        <v>1147288</v>
      </c>
    </row>
    <row r="9" spans="1:12">
      <c r="A9" s="4" t="s">
        <v>275</v>
      </c>
      <c r="B9" s="5" t="n">
        <v>13283114</v>
      </c>
      <c r="F9" s="5" t="n">
        <v>13283114</v>
      </c>
      <c r="J9" s="5" t="n">
        <v>14309324</v>
      </c>
      <c r="K9" s="5" t="n">
        <v>9781444</v>
      </c>
      <c r="L9" s="7" t="n">
        <v>14309324</v>
      </c>
    </row>
    <row r="10" spans="1:12">
      <c r="A10" s="4" t="s">
        <v>629</v>
      </c>
      <c r="B10" s="5" t="n">
        <v>-1397057</v>
      </c>
      <c r="D10" s="5" t="n">
        <v>-424252</v>
      </c>
      <c r="F10" s="5" t="n">
        <v>-3643448</v>
      </c>
      <c r="H10" s="5" t="n">
        <v>-3604004</v>
      </c>
      <c r="J10" s="5" t="n">
        <v>-2177641</v>
      </c>
      <c r="K10" s="5" t="n">
        <v>-802463</v>
      </c>
    </row>
    <row r="11" spans="1:12">
      <c r="A11" s="4" t="s">
        <v>630</v>
      </c>
      <c r="J11" s="5" t="n">
        <v>20351444</v>
      </c>
      <c r="K11" s="5" t="n">
        <v>12411847</v>
      </c>
    </row>
    <row r="12" spans="1:12">
      <c r="A12" s="4" t="s">
        <v>631</v>
      </c>
      <c r="J12" s="5" t="n">
        <v>61667</v>
      </c>
      <c r="K12" s="5" t="n">
        <v>32567</v>
      </c>
    </row>
    <row r="13" spans="1:12">
      <c r="A13" s="4" t="s">
        <v>627</v>
      </c>
      <c r="J13" s="5" t="n">
        <v>1297710</v>
      </c>
      <c r="K13" s="5" t="n">
        <v>636921</v>
      </c>
    </row>
    <row r="14" spans="1:12">
      <c r="A14" s="4" t="s">
        <v>488</v>
      </c>
    </row>
    <row r="15" spans="1:12">
      <c r="A15" s="3" t="s">
        <v>626</v>
      </c>
    </row>
    <row r="16" spans="1:12">
      <c r="A16" s="4" t="s">
        <v>69</v>
      </c>
      <c r="B16" s="5" t="n">
        <v>1938908</v>
      </c>
      <c r="D16" s="5" t="n">
        <v>816325</v>
      </c>
      <c r="F16" s="5" t="n">
        <v>7119557</v>
      </c>
      <c r="H16" s="5" t="n">
        <v>816325</v>
      </c>
    </row>
    <row r="17" spans="1:12">
      <c r="A17" s="4" t="s">
        <v>275</v>
      </c>
      <c r="B17" s="5" t="n">
        <v>3422963</v>
      </c>
      <c r="F17" s="5" t="n">
        <v>3422963</v>
      </c>
      <c r="J17" s="5" t="n">
        <v>3535516</v>
      </c>
      <c r="K17" s="4" t="s">
        <v>29</v>
      </c>
      <c r="L17" s="5" t="n">
        <v>3535516</v>
      </c>
    </row>
    <row r="18" spans="1:12">
      <c r="A18" s="4" t="s">
        <v>629</v>
      </c>
      <c r="B18" s="5" t="n">
        <v>48982</v>
      </c>
      <c r="D18" s="5" t="n">
        <v>114720</v>
      </c>
      <c r="F18" s="5" t="n">
        <v>223100</v>
      </c>
      <c r="H18" s="5" t="n">
        <v>114720</v>
      </c>
      <c r="J18" s="5" t="n">
        <v>-31698</v>
      </c>
      <c r="K18" s="4" t="s">
        <v>29</v>
      </c>
    </row>
    <row r="19" spans="1:12">
      <c r="A19" s="4" t="s">
        <v>630</v>
      </c>
      <c r="J19" s="5" t="n">
        <v>7803409</v>
      </c>
      <c r="K19" s="4" t="s">
        <v>29</v>
      </c>
    </row>
    <row r="20" spans="1:12">
      <c r="A20" s="4" t="s">
        <v>631</v>
      </c>
      <c r="J20" s="5" t="n">
        <v>50495</v>
      </c>
      <c r="K20" s="4" t="s">
        <v>29</v>
      </c>
    </row>
    <row r="21" spans="1:12">
      <c r="A21" s="4" t="s">
        <v>627</v>
      </c>
      <c r="J21" s="5" t="n">
        <v>74344</v>
      </c>
      <c r="K21" s="4" t="s">
        <v>29</v>
      </c>
    </row>
    <row r="22" spans="1:12">
      <c r="A22" s="4" t="s">
        <v>632</v>
      </c>
    </row>
    <row r="23" spans="1:12">
      <c r="A23" s="3" t="s">
        <v>626</v>
      </c>
    </row>
    <row r="24" spans="1:12">
      <c r="A24" s="4" t="s">
        <v>69</v>
      </c>
      <c r="B24" s="5" t="n">
        <v>5003</v>
      </c>
      <c r="D24" s="5" t="n">
        <v>202362</v>
      </c>
      <c r="F24" s="5" t="n">
        <v>400055</v>
      </c>
      <c r="H24" s="5" t="n">
        <v>292936</v>
      </c>
    </row>
    <row r="25" spans="1:12">
      <c r="A25" s="4" t="s">
        <v>275</v>
      </c>
      <c r="B25" s="5" t="n">
        <v>7774609</v>
      </c>
      <c r="F25" s="5" t="n">
        <v>7774609</v>
      </c>
      <c r="J25" s="5" t="n">
        <v>8643118</v>
      </c>
      <c r="K25" s="5" t="n">
        <v>9780556</v>
      </c>
      <c r="L25" s="5" t="n">
        <v>8643118</v>
      </c>
    </row>
    <row r="26" spans="1:12">
      <c r="A26" s="4" t="s">
        <v>629</v>
      </c>
      <c r="B26" s="5" t="n">
        <v>-1386884</v>
      </c>
      <c r="D26" s="5" t="n">
        <v>-1070982</v>
      </c>
      <c r="F26" s="5" t="n">
        <v>-3892894</v>
      </c>
      <c r="H26" s="5" t="n">
        <v>-4144691</v>
      </c>
      <c r="J26" s="5" t="n">
        <v>-6117404</v>
      </c>
      <c r="K26" s="5" t="n">
        <v>-673117</v>
      </c>
    </row>
    <row r="27" spans="1:12">
      <c r="A27" s="4" t="s">
        <v>630</v>
      </c>
      <c r="J27" s="5" t="n">
        <v>9421311</v>
      </c>
      <c r="K27" s="5" t="n">
        <v>10141459</v>
      </c>
    </row>
    <row r="28" spans="1:12">
      <c r="A28" s="4" t="s">
        <v>631</v>
      </c>
      <c r="J28" s="5" t="n">
        <v>11172</v>
      </c>
      <c r="K28" s="5" t="n">
        <v>31581</v>
      </c>
    </row>
    <row r="29" spans="1:12">
      <c r="A29" s="4" t="s">
        <v>627</v>
      </c>
      <c r="J29" s="5" t="n">
        <v>1203169</v>
      </c>
      <c r="K29" s="5" t="n">
        <v>636822</v>
      </c>
    </row>
    <row r="30" spans="1:12">
      <c r="A30" s="4" t="s">
        <v>633</v>
      </c>
    </row>
    <row r="31" spans="1:12">
      <c r="A31" s="3" t="s">
        <v>626</v>
      </c>
    </row>
    <row r="32" spans="1:12">
      <c r="A32" s="4" t="s">
        <v>69</v>
      </c>
      <c r="B32" s="5" t="n">
        <v>33718</v>
      </c>
      <c r="D32" s="5" t="n">
        <v>20992</v>
      </c>
      <c r="F32" s="5" t="n">
        <v>147215</v>
      </c>
      <c r="H32" s="5" t="n">
        <v>38027</v>
      </c>
    </row>
    <row r="33" spans="1:12">
      <c r="A33" s="4" t="s">
        <v>275</v>
      </c>
      <c r="B33" s="5" t="n">
        <v>2085542</v>
      </c>
      <c r="F33" s="5" t="n">
        <v>2085542</v>
      </c>
      <c r="J33" s="5" t="n">
        <v>2130690</v>
      </c>
      <c r="K33" s="5" t="n">
        <v>888</v>
      </c>
      <c r="L33" s="7" t="n">
        <v>2130690</v>
      </c>
    </row>
    <row r="34" spans="1:12">
      <c r="A34" s="4" t="s">
        <v>629</v>
      </c>
      <c r="B34" s="7" t="n">
        <v>-59155</v>
      </c>
      <c r="C34" s="4" t="s">
        <v>634</v>
      </c>
      <c r="D34" s="7" t="n">
        <v>532010</v>
      </c>
      <c r="E34" s="4" t="s">
        <v>634</v>
      </c>
      <c r="F34" s="7" t="n">
        <v>26346</v>
      </c>
      <c r="G34" s="4" t="s">
        <v>634</v>
      </c>
      <c r="H34" s="7" t="n">
        <v>425967</v>
      </c>
      <c r="I34" s="4" t="s">
        <v>634</v>
      </c>
      <c r="J34" s="5" t="n">
        <v>3971461</v>
      </c>
      <c r="K34" s="5" t="n">
        <v>-129346</v>
      </c>
    </row>
    <row r="35" spans="1:12">
      <c r="A35" s="4" t="s">
        <v>630</v>
      </c>
      <c r="J35" s="5" t="n">
        <v>3126724</v>
      </c>
      <c r="K35" s="5" t="n">
        <v>2270388</v>
      </c>
    </row>
    <row r="36" spans="1:12">
      <c r="A36" s="4" t="s">
        <v>631</v>
      </c>
      <c r="J36" s="4" t="s">
        <v>29</v>
      </c>
      <c r="K36" s="5" t="n">
        <v>986</v>
      </c>
    </row>
    <row r="37" spans="1:12">
      <c r="A37" s="4" t="s">
        <v>627</v>
      </c>
      <c r="J37" s="7" t="n">
        <v>20197</v>
      </c>
      <c r="K37" s="7" t="n">
        <v>99</v>
      </c>
    </row>
    <row r="38" spans="1:12"/>
    <row r="39" spans="1:12">
      <c r="A39" s="4" t="s">
        <v>634</v>
      </c>
      <c r="B39" s="4" t="s">
        <v>635</v>
      </c>
    </row>
  </sheetData>
  <mergeCells count="10">
    <mergeCell ref="A1:A2"/>
    <mergeCell ref="B1:E1"/>
    <mergeCell ref="F1:I1"/>
    <mergeCell ref="J1:K1"/>
    <mergeCell ref="B2:C2"/>
    <mergeCell ref="D2:E2"/>
    <mergeCell ref="F2:G2"/>
    <mergeCell ref="H2:I2"/>
    <mergeCell ref="A38:L38"/>
    <mergeCell ref="B39:L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636</v>
      </c>
      <c r="B1" s="2" t="s">
        <v>65</v>
      </c>
      <c r="D1" s="2" t="s">
        <v>1</v>
      </c>
      <c r="F1" s="2" t="s">
        <v>66</v>
      </c>
    </row>
    <row r="2" spans="1:7">
      <c r="B2" s="2" t="s">
        <v>2</v>
      </c>
      <c r="C2" s="2" t="s">
        <v>67</v>
      </c>
      <c r="D2" s="2" t="s">
        <v>2</v>
      </c>
      <c r="E2" s="2" t="s">
        <v>67</v>
      </c>
      <c r="F2" s="2" t="s">
        <v>22</v>
      </c>
      <c r="G2" s="2" t="s">
        <v>23</v>
      </c>
    </row>
    <row r="3" spans="1:7">
      <c r="A3" s="3" t="s">
        <v>637</v>
      </c>
    </row>
    <row r="4" spans="1:7">
      <c r="A4" s="4" t="s">
        <v>638</v>
      </c>
      <c r="B4" s="7" t="n">
        <v>1977629</v>
      </c>
      <c r="C4" s="7" t="n">
        <v>1039679</v>
      </c>
      <c r="D4" s="7" t="n">
        <v>7666827</v>
      </c>
      <c r="E4" s="7" t="n">
        <v>1147288</v>
      </c>
      <c r="F4" s="7" t="n">
        <v>3302775</v>
      </c>
      <c r="G4" s="7" t="n">
        <v>1494881</v>
      </c>
    </row>
    <row r="5" spans="1:7">
      <c r="A5" s="4" t="s">
        <v>639</v>
      </c>
      <c r="B5" s="5" t="n">
        <v>33718</v>
      </c>
      <c r="C5" s="5" t="n">
        <v>20992</v>
      </c>
      <c r="D5" s="5" t="n">
        <v>147215</v>
      </c>
      <c r="E5" s="5" t="n">
        <v>38027</v>
      </c>
    </row>
    <row r="6" spans="1:7">
      <c r="A6" s="4" t="s">
        <v>640</v>
      </c>
      <c r="B6" s="5" t="n">
        <v>1384335</v>
      </c>
      <c r="C6" s="5" t="n">
        <v>709373</v>
      </c>
      <c r="D6" s="5" t="n">
        <v>5533173</v>
      </c>
      <c r="E6" s="5" t="n">
        <v>737664</v>
      </c>
      <c r="F6" s="7" t="n">
        <v>2321756</v>
      </c>
      <c r="G6" s="7" t="n">
        <v>39129</v>
      </c>
    </row>
    <row r="7" spans="1:7">
      <c r="A7" s="4" t="s">
        <v>641</v>
      </c>
    </row>
    <row r="8" spans="1:7">
      <c r="A8" s="3" t="s">
        <v>637</v>
      </c>
    </row>
    <row r="9" spans="1:7">
      <c r="A9" s="4" t="s">
        <v>638</v>
      </c>
      <c r="B9" s="5" t="n">
        <v>1977629</v>
      </c>
      <c r="C9" s="5" t="n">
        <v>1039679</v>
      </c>
      <c r="D9" s="5" t="n">
        <v>7666827</v>
      </c>
      <c r="E9" s="5" t="n">
        <v>1147288</v>
      </c>
    </row>
    <row r="10" spans="1:7">
      <c r="A10" s="4" t="s">
        <v>642</v>
      </c>
    </row>
    <row r="11" spans="1:7">
      <c r="A11" s="3" t="s">
        <v>637</v>
      </c>
    </row>
    <row r="12" spans="1:7">
      <c r="A12" s="4" t="s">
        <v>638</v>
      </c>
      <c r="B12" s="5" t="n">
        <v>886886</v>
      </c>
      <c r="C12" s="5" t="n">
        <v>519364</v>
      </c>
      <c r="D12" s="5" t="n">
        <v>3530395</v>
      </c>
      <c r="E12" s="5" t="n">
        <v>609938</v>
      </c>
    </row>
    <row r="13" spans="1:7">
      <c r="A13" s="4" t="s">
        <v>643</v>
      </c>
    </row>
    <row r="14" spans="1:7">
      <c r="A14" s="3" t="s">
        <v>637</v>
      </c>
    </row>
    <row r="15" spans="1:7">
      <c r="A15" s="4" t="s">
        <v>638</v>
      </c>
      <c r="B15" s="5" t="n">
        <v>557079</v>
      </c>
      <c r="C15" s="5" t="n">
        <v>229817</v>
      </c>
      <c r="D15" s="5" t="n">
        <v>2286767</v>
      </c>
      <c r="E15" s="5" t="n">
        <v>229817</v>
      </c>
    </row>
    <row r="16" spans="1:7">
      <c r="A16" s="4" t="s">
        <v>644</v>
      </c>
    </row>
    <row r="17" spans="1:7">
      <c r="A17" s="3" t="s">
        <v>637</v>
      </c>
    </row>
    <row r="18" spans="1:7">
      <c r="A18" s="4" t="s">
        <v>638</v>
      </c>
      <c r="B18" s="5" t="n">
        <v>166674</v>
      </c>
      <c r="C18" s="5" t="n">
        <v>59253</v>
      </c>
      <c r="D18" s="5" t="n">
        <v>563641</v>
      </c>
      <c r="E18" s="5" t="n">
        <v>59253</v>
      </c>
    </row>
    <row r="19" spans="1:7">
      <c r="A19" s="4" t="s">
        <v>645</v>
      </c>
    </row>
    <row r="20" spans="1:7">
      <c r="A20" s="3" t="s">
        <v>637</v>
      </c>
    </row>
    <row r="21" spans="1:7">
      <c r="A21" s="4" t="s">
        <v>638</v>
      </c>
      <c r="B21" s="5" t="n">
        <v>184161</v>
      </c>
      <c r="C21" s="5" t="n">
        <v>85763</v>
      </c>
      <c r="D21" s="5" t="n">
        <v>533329</v>
      </c>
      <c r="E21" s="5" t="n">
        <v>85763</v>
      </c>
    </row>
    <row r="22" spans="1:7">
      <c r="A22" s="4" t="s">
        <v>646</v>
      </c>
    </row>
    <row r="23" spans="1:7">
      <c r="A23" s="3" t="s">
        <v>637</v>
      </c>
    </row>
    <row r="24" spans="1:7">
      <c r="A24" s="4" t="s">
        <v>638</v>
      </c>
      <c r="B24" s="5" t="n">
        <v>142470</v>
      </c>
      <c r="C24" s="5" t="n">
        <v>120094</v>
      </c>
      <c r="D24" s="5" t="n">
        <v>487640</v>
      </c>
      <c r="E24" s="5" t="n">
        <v>120094</v>
      </c>
    </row>
    <row r="25" spans="1:7">
      <c r="A25" s="4" t="s">
        <v>647</v>
      </c>
    </row>
    <row r="26" spans="1:7">
      <c r="A26" s="3" t="s">
        <v>637</v>
      </c>
    </row>
    <row r="27" spans="1:7">
      <c r="A27" s="4" t="s">
        <v>638</v>
      </c>
      <c r="B27" s="7" t="n">
        <v>6641</v>
      </c>
      <c r="C27" s="7" t="n">
        <v>4396</v>
      </c>
      <c r="D27" s="7" t="n">
        <v>117840</v>
      </c>
      <c r="E27" s="7" t="n">
        <v>439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48</v>
      </c>
      <c r="B1" s="2" t="s">
        <v>1</v>
      </c>
    </row>
    <row r="2" spans="1:2">
      <c r="B2" s="2" t="s">
        <v>649</v>
      </c>
    </row>
    <row r="3" spans="1:2">
      <c r="A3" s="3" t="s">
        <v>650</v>
      </c>
    </row>
    <row r="4" spans="1:2">
      <c r="A4" s="4" t="s">
        <v>651</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25"/>
  </cols>
  <sheetData>
    <row r="1" spans="1:3">
      <c r="A1" s="1" t="s">
        <v>652</v>
      </c>
      <c r="B1" s="2" t="s">
        <v>1</v>
      </c>
      <c r="C1" s="2" t="s">
        <v>66</v>
      </c>
    </row>
    <row r="2" spans="1:3">
      <c r="B2" s="2" t="s">
        <v>2</v>
      </c>
      <c r="C2" s="2" t="s">
        <v>22</v>
      </c>
    </row>
    <row r="3" spans="1:3">
      <c r="A3" s="3" t="s">
        <v>236</v>
      </c>
    </row>
    <row r="4" spans="1:3">
      <c r="A4" s="4" t="s">
        <v>653</v>
      </c>
      <c r="B4" s="4" t="s">
        <v>654</v>
      </c>
      <c r="C4" s="4" t="s">
        <v>655</v>
      </c>
    </row>
    <row r="5" spans="1:3">
      <c r="A5" s="4" t="s">
        <v>656</v>
      </c>
      <c r="B5" s="4" t="s">
        <v>657</v>
      </c>
      <c r="C5" s="4" t="s">
        <v>658</v>
      </c>
    </row>
    <row r="6" spans="1:3">
      <c r="A6" s="4" t="s">
        <v>659</v>
      </c>
      <c r="B6" s="4" t="s">
        <v>515</v>
      </c>
      <c r="C6" s="4" t="s">
        <v>515</v>
      </c>
    </row>
    <row r="7" spans="1:3">
      <c r="A7" s="4" t="s">
        <v>660</v>
      </c>
      <c r="B7" s="4" t="s">
        <v>661</v>
      </c>
      <c r="C7" s="4" t="s">
        <v>662</v>
      </c>
    </row>
    <row r="8" spans="1:3">
      <c r="A8" s="4" t="s">
        <v>663</v>
      </c>
      <c r="B8" s="9" t="n">
        <v>10.89</v>
      </c>
      <c r="C8" s="9" t="n">
        <v>1.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64</v>
      </c>
      <c r="B1" s="2" t="s">
        <v>1</v>
      </c>
      <c r="C1" s="2" t="s">
        <v>66</v>
      </c>
    </row>
    <row r="2" spans="1:3">
      <c r="B2" s="2" t="s">
        <v>2</v>
      </c>
      <c r="C2" s="2" t="s">
        <v>22</v>
      </c>
    </row>
    <row r="3" spans="1:3">
      <c r="A3" s="3" t="s">
        <v>665</v>
      </c>
    </row>
    <row r="4" spans="1:3">
      <c r="A4" s="4" t="s">
        <v>666</v>
      </c>
      <c r="C4" s="5" t="n">
        <v>220000</v>
      </c>
    </row>
    <row r="5" spans="1:3">
      <c r="A5" s="4" t="s">
        <v>667</v>
      </c>
      <c r="C5" s="5" t="n">
        <v>-563754</v>
      </c>
    </row>
    <row r="6" spans="1:3">
      <c r="A6" s="4" t="s">
        <v>668</v>
      </c>
    </row>
    <row r="7" spans="1:3">
      <c r="A7" s="3" t="s">
        <v>665</v>
      </c>
    </row>
    <row r="8" spans="1:3">
      <c r="A8" s="4" t="s">
        <v>669</v>
      </c>
      <c r="B8" s="5" t="n">
        <v>262878</v>
      </c>
      <c r="C8" s="5" t="n">
        <v>2332000</v>
      </c>
    </row>
    <row r="9" spans="1:3">
      <c r="A9" s="4" t="s">
        <v>666</v>
      </c>
      <c r="B9" s="5" t="n">
        <v>138198</v>
      </c>
      <c r="C9" s="5" t="n">
        <v>2025200</v>
      </c>
    </row>
    <row r="10" spans="1:3">
      <c r="A10" s="4" t="s">
        <v>667</v>
      </c>
      <c r="B10" s="5" t="n">
        <v>-54898</v>
      </c>
      <c r="C10" s="5" t="n">
        <v>-677000</v>
      </c>
    </row>
    <row r="11" spans="1:3">
      <c r="A11" s="4" t="s">
        <v>670</v>
      </c>
      <c r="B11" s="4" t="s">
        <v>29</v>
      </c>
      <c r="C11" s="4" t="s">
        <v>29</v>
      </c>
    </row>
    <row r="12" spans="1:3">
      <c r="A12" s="4" t="s">
        <v>671</v>
      </c>
      <c r="B12" s="4" t="s">
        <v>29</v>
      </c>
      <c r="C12" s="4" t="s">
        <v>29</v>
      </c>
    </row>
    <row r="13" spans="1:3">
      <c r="A13" s="4" t="s">
        <v>672</v>
      </c>
      <c r="B13" s="5" t="n">
        <v>346178</v>
      </c>
      <c r="C13" s="5" t="n">
        <v>262878</v>
      </c>
    </row>
    <row r="14" spans="1:3">
      <c r="A14" s="4" t="s">
        <v>673</v>
      </c>
      <c r="B14" s="5" t="n">
        <v>210989</v>
      </c>
      <c r="C14" s="5" t="n">
        <v>1480400</v>
      </c>
    </row>
    <row r="15" spans="1:3">
      <c r="A15" s="4" t="s">
        <v>674</v>
      </c>
      <c r="B15" s="9" t="n">
        <v>15.07</v>
      </c>
      <c r="C15" s="7" t="n">
        <v>1</v>
      </c>
    </row>
    <row r="16" spans="1:3">
      <c r="A16" s="4" t="s">
        <v>675</v>
      </c>
      <c r="B16" s="13" t="n">
        <v>10.89</v>
      </c>
      <c r="C16" s="13" t="n">
        <v>1.14</v>
      </c>
    </row>
    <row r="17" spans="1:3">
      <c r="A17" s="4" t="s">
        <v>676</v>
      </c>
      <c r="B17" s="13" t="n">
        <v>12.53</v>
      </c>
      <c r="C17" s="5" t="n">
        <v>1</v>
      </c>
    </row>
    <row r="18" spans="1:3">
      <c r="A18" s="4" t="s">
        <v>677</v>
      </c>
      <c r="B18" s="4" t="s">
        <v>29</v>
      </c>
      <c r="C18" s="4" t="s">
        <v>29</v>
      </c>
    </row>
    <row r="19" spans="1:3">
      <c r="A19" s="4" t="s">
        <v>678</v>
      </c>
      <c r="B19" s="4" t="s">
        <v>29</v>
      </c>
      <c r="C19" s="4" t="s">
        <v>29</v>
      </c>
    </row>
    <row r="20" spans="1:3">
      <c r="A20" s="4" t="s">
        <v>679</v>
      </c>
      <c r="B20" s="14" t="n">
        <v>13.8</v>
      </c>
      <c r="C20" s="13" t="n">
        <v>15.07</v>
      </c>
    </row>
    <row r="21" spans="1:3">
      <c r="A21" s="4" t="s">
        <v>680</v>
      </c>
      <c r="B21" s="9" t="n">
        <v>14.17</v>
      </c>
      <c r="C21" s="9" t="n">
        <v>1.07</v>
      </c>
    </row>
    <row r="22" spans="1:3">
      <c r="A22" s="4" t="s">
        <v>681</v>
      </c>
    </row>
    <row r="23" spans="1:3">
      <c r="A23" s="3" t="s">
        <v>665</v>
      </c>
    </row>
    <row r="24" spans="1:3">
      <c r="A24" s="4" t="s">
        <v>669</v>
      </c>
      <c r="B24" s="5" t="n">
        <v>82926</v>
      </c>
      <c r="C24" s="5" t="n">
        <v>4128510</v>
      </c>
    </row>
    <row r="25" spans="1:3">
      <c r="A25" s="4" t="s">
        <v>666</v>
      </c>
      <c r="B25" s="4" t="s">
        <v>29</v>
      </c>
      <c r="C25" s="5" t="n">
        <v>724000</v>
      </c>
    </row>
    <row r="26" spans="1:3">
      <c r="A26" s="4" t="s">
        <v>667</v>
      </c>
      <c r="B26" s="4" t="s">
        <v>29</v>
      </c>
      <c r="C26" s="5" t="n">
        <v>-2898151</v>
      </c>
    </row>
    <row r="27" spans="1:3">
      <c r="A27" s="4" t="s">
        <v>670</v>
      </c>
      <c r="B27" s="4" t="s">
        <v>29</v>
      </c>
      <c r="C27" s="4" t="s">
        <v>29</v>
      </c>
    </row>
    <row r="28" spans="1:3">
      <c r="A28" s="4" t="s">
        <v>671</v>
      </c>
      <c r="B28" s="4" t="s">
        <v>29</v>
      </c>
      <c r="C28" s="5" t="n">
        <v>793598</v>
      </c>
    </row>
    <row r="29" spans="1:3">
      <c r="A29" s="4" t="s">
        <v>672</v>
      </c>
      <c r="B29" s="5" t="n">
        <v>82926</v>
      </c>
      <c r="C29" s="5" t="n">
        <v>82926</v>
      </c>
    </row>
    <row r="30" spans="1:3">
      <c r="A30" s="4" t="s">
        <v>673</v>
      </c>
      <c r="B30" s="5" t="n">
        <v>82926</v>
      </c>
      <c r="C30" s="5" t="n">
        <v>1160761</v>
      </c>
    </row>
    <row r="31" spans="1:3">
      <c r="A31" s="4" t="s">
        <v>674</v>
      </c>
      <c r="B31" s="9" t="n">
        <v>19.39</v>
      </c>
      <c r="C31" s="7" t="n">
        <v>2</v>
      </c>
    </row>
    <row r="32" spans="1:3">
      <c r="A32" s="4" t="s">
        <v>675</v>
      </c>
      <c r="B32" s="4" t="s">
        <v>29</v>
      </c>
      <c r="C32" s="13" t="n">
        <v>2.38</v>
      </c>
    </row>
    <row r="33" spans="1:3">
      <c r="A33" s="4" t="s">
        <v>676</v>
      </c>
      <c r="B33" s="4" t="s">
        <v>29</v>
      </c>
      <c r="C33" s="5" t="n">
        <v>2</v>
      </c>
    </row>
    <row r="34" spans="1:3">
      <c r="A34" s="4" t="s">
        <v>677</v>
      </c>
      <c r="B34" s="4" t="s">
        <v>29</v>
      </c>
      <c r="C34" s="4" t="s">
        <v>29</v>
      </c>
    </row>
    <row r="35" spans="1:3">
      <c r="A35" s="4" t="s">
        <v>678</v>
      </c>
      <c r="B35" s="4" t="s">
        <v>29</v>
      </c>
      <c r="C35" s="13" t="n">
        <v>0.39</v>
      </c>
    </row>
    <row r="36" spans="1:3">
      <c r="A36" s="4" t="s">
        <v>679</v>
      </c>
      <c r="B36" s="13" t="n">
        <v>19.39</v>
      </c>
      <c r="C36" s="13" t="n">
        <v>19.39</v>
      </c>
    </row>
    <row r="37" spans="1:3">
      <c r="A37" s="4" t="s">
        <v>680</v>
      </c>
      <c r="B37" s="9" t="n">
        <v>19.39</v>
      </c>
      <c r="C37" s="9" t="n">
        <v>2.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3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80"/>
    <col customWidth="1" max="17" min="17" width="80"/>
    <col customWidth="1" max="18" min="18" width="29"/>
    <col customWidth="1" max="19" min="19" width="80"/>
    <col customWidth="1" max="20" min="20" width="14"/>
    <col customWidth="1" max="21" min="21" width="14"/>
    <col customWidth="1" max="22" min="22" width="14"/>
    <col customWidth="1" max="23" min="23" width="14"/>
    <col customWidth="1" max="24" min="24" width="14"/>
  </cols>
  <sheetData>
    <row r="1" spans="1:24">
      <c r="A1" s="1" t="s">
        <v>682</v>
      </c>
      <c r="B1" s="2" t="s">
        <v>683</v>
      </c>
      <c r="C1" s="2" t="s">
        <v>684</v>
      </c>
      <c r="D1" s="2" t="s">
        <v>685</v>
      </c>
      <c r="E1" s="2" t="s">
        <v>686</v>
      </c>
      <c r="F1" s="2" t="s">
        <v>687</v>
      </c>
      <c r="G1" s="2" t="s">
        <v>688</v>
      </c>
      <c r="H1" s="2" t="s">
        <v>689</v>
      </c>
      <c r="I1" s="2" t="s">
        <v>690</v>
      </c>
      <c r="J1" s="2" t="s">
        <v>691</v>
      </c>
      <c r="K1" s="2" t="s">
        <v>692</v>
      </c>
      <c r="L1" s="2" t="s">
        <v>693</v>
      </c>
      <c r="M1" s="2" t="s">
        <v>694</v>
      </c>
      <c r="N1" s="2" t="s">
        <v>695</v>
      </c>
      <c r="O1" s="2" t="s">
        <v>696</v>
      </c>
      <c r="P1" s="2" t="s">
        <v>697</v>
      </c>
      <c r="Q1" s="2" t="s">
        <v>2</v>
      </c>
      <c r="R1" s="2" t="s">
        <v>67</v>
      </c>
      <c r="S1" s="2" t="s">
        <v>22</v>
      </c>
      <c r="T1" s="2" t="s">
        <v>23</v>
      </c>
      <c r="U1" s="2" t="s">
        <v>698</v>
      </c>
      <c r="V1" s="2" t="s">
        <v>699</v>
      </c>
      <c r="W1" s="2" t="s">
        <v>700</v>
      </c>
      <c r="X1" s="2" t="s">
        <v>701</v>
      </c>
    </row>
    <row r="2" spans="1:24">
      <c r="A2" s="3" t="s">
        <v>702</v>
      </c>
    </row>
    <row r="3" spans="1:24">
      <c r="A3" s="4" t="s">
        <v>703</v>
      </c>
      <c r="S3" s="7" t="n">
        <v>610893</v>
      </c>
      <c r="T3" s="7" t="n">
        <v>171752</v>
      </c>
    </row>
    <row r="4" spans="1:24">
      <c r="A4" s="4" t="s">
        <v>704</v>
      </c>
      <c r="S4" s="9" t="n">
        <v>1.5</v>
      </c>
      <c r="W4" s="9" t="n">
        <v>0.01</v>
      </c>
    </row>
    <row r="5" spans="1:24">
      <c r="A5" s="4" t="s">
        <v>705</v>
      </c>
      <c r="S5" s="5" t="n">
        <v>85000</v>
      </c>
    </row>
    <row r="6" spans="1:24">
      <c r="A6" s="4" t="s">
        <v>706</v>
      </c>
      <c r="S6" s="5" t="n">
        <v>85000</v>
      </c>
    </row>
    <row r="7" spans="1:24">
      <c r="A7" s="4" t="s">
        <v>707</v>
      </c>
      <c r="S7" s="5" t="n">
        <v>415000</v>
      </c>
    </row>
    <row r="8" spans="1:24">
      <c r="A8" s="4" t="s">
        <v>708</v>
      </c>
      <c r="Q8" s="4" t="s">
        <v>29</v>
      </c>
      <c r="R8" s="7" t="n">
        <v>1773288</v>
      </c>
      <c r="S8" s="7" t="n">
        <v>1324936</v>
      </c>
      <c r="T8" s="7" t="n">
        <v>2860946</v>
      </c>
    </row>
    <row r="9" spans="1:24">
      <c r="A9" s="4" t="s">
        <v>709</v>
      </c>
      <c r="Q9" s="5" t="n">
        <v>1965646</v>
      </c>
      <c r="S9" s="5" t="n">
        <v>1970915</v>
      </c>
      <c r="T9" s="5" t="n">
        <v>21711953</v>
      </c>
    </row>
    <row r="10" spans="1:24">
      <c r="A10" s="4" t="s">
        <v>53</v>
      </c>
      <c r="Q10" s="7" t="n">
        <v>65839</v>
      </c>
      <c r="S10" s="7" t="n">
        <v>65839</v>
      </c>
      <c r="T10" s="7" t="n">
        <v>3070000</v>
      </c>
    </row>
    <row r="11" spans="1:24">
      <c r="A11" s="4" t="s">
        <v>710</v>
      </c>
      <c r="S11" s="7" t="n">
        <v>4000</v>
      </c>
      <c r="T11" s="5" t="n">
        <v>2698124</v>
      </c>
    </row>
    <row r="12" spans="1:24">
      <c r="A12" s="4" t="s">
        <v>711</v>
      </c>
      <c r="D12" s="5" t="n">
        <v>23744</v>
      </c>
      <c r="F12" s="5" t="n">
        <v>142919</v>
      </c>
      <c r="L12" s="5" t="n">
        <v>77008</v>
      </c>
      <c r="N12" s="5" t="n">
        <v>11886</v>
      </c>
      <c r="S12" s="5" t="n">
        <v>12500</v>
      </c>
    </row>
    <row r="13" spans="1:24">
      <c r="A13" s="4" t="s">
        <v>483</v>
      </c>
      <c r="D13" s="7" t="n">
        <v>14840</v>
      </c>
      <c r="F13" s="7" t="n">
        <v>119746</v>
      </c>
      <c r="L13" s="7" t="n">
        <v>53214</v>
      </c>
      <c r="N13" s="7" t="n">
        <v>11886</v>
      </c>
    </row>
    <row r="14" spans="1:24">
      <c r="A14" s="4" t="s">
        <v>712</v>
      </c>
      <c r="Q14" s="7" t="n">
        <v>258531</v>
      </c>
    </row>
    <row r="15" spans="1:24">
      <c r="A15" s="4" t="s">
        <v>713</v>
      </c>
      <c r="S15" s="5" t="n">
        <v>563754</v>
      </c>
    </row>
    <row r="16" spans="1:24">
      <c r="A16" s="4" t="s">
        <v>714</v>
      </c>
      <c r="S16" s="5" t="n">
        <v>220000</v>
      </c>
    </row>
    <row r="17" spans="1:24">
      <c r="A17" s="4" t="s">
        <v>715</v>
      </c>
      <c r="V17" s="7" t="n">
        <v>24000</v>
      </c>
    </row>
    <row r="18" spans="1:24">
      <c r="A18" s="4" t="s">
        <v>716</v>
      </c>
      <c r="R18" s="4" t="s">
        <v>717</v>
      </c>
    </row>
    <row r="19" spans="1:24">
      <c r="A19" s="4" t="s">
        <v>718</v>
      </c>
      <c r="Q19" s="5" t="n">
        <v>2942200</v>
      </c>
    </row>
    <row r="20" spans="1:24">
      <c r="A20" s="4" t="s">
        <v>668</v>
      </c>
    </row>
    <row r="21" spans="1:24">
      <c r="A21" s="3" t="s">
        <v>702</v>
      </c>
    </row>
    <row r="22" spans="1:24">
      <c r="A22" s="4" t="s">
        <v>719</v>
      </c>
      <c r="K22" s="5" t="n">
        <v>46200</v>
      </c>
    </row>
    <row r="23" spans="1:24">
      <c r="A23" s="4" t="s">
        <v>714</v>
      </c>
      <c r="K23" s="5" t="n">
        <v>15000</v>
      </c>
    </row>
    <row r="24" spans="1:24">
      <c r="A24" s="4" t="s">
        <v>720</v>
      </c>
      <c r="S24" s="7" t="n">
        <v>127247</v>
      </c>
      <c r="T24" s="5" t="n">
        <v>0</v>
      </c>
    </row>
    <row r="25" spans="1:24">
      <c r="A25" s="4" t="s">
        <v>380</v>
      </c>
    </row>
    <row r="26" spans="1:24">
      <c r="A26" s="3" t="s">
        <v>702</v>
      </c>
    </row>
    <row r="27" spans="1:24">
      <c r="A27" s="4" t="s">
        <v>704</v>
      </c>
      <c r="S27" s="9" t="n">
        <v>1.25</v>
      </c>
    </row>
    <row r="28" spans="1:24">
      <c r="A28" s="4" t="s">
        <v>721</v>
      </c>
    </row>
    <row r="29" spans="1:24">
      <c r="A29" s="3" t="s">
        <v>702</v>
      </c>
    </row>
    <row r="30" spans="1:24">
      <c r="A30" s="4" t="s">
        <v>704</v>
      </c>
      <c r="Q30" s="7" t="n">
        <v>28</v>
      </c>
    </row>
    <row r="31" spans="1:24">
      <c r="A31" s="4" t="s">
        <v>656</v>
      </c>
      <c r="Q31" s="4" t="s">
        <v>722</v>
      </c>
    </row>
    <row r="32" spans="1:24">
      <c r="A32" s="4" t="s">
        <v>375</v>
      </c>
    </row>
    <row r="33" spans="1:24">
      <c r="A33" s="3" t="s">
        <v>702</v>
      </c>
    </row>
    <row r="34" spans="1:24">
      <c r="A34" s="4" t="s">
        <v>704</v>
      </c>
      <c r="S34" s="7" t="n">
        <v>1</v>
      </c>
    </row>
    <row r="35" spans="1:24">
      <c r="A35" s="4" t="s">
        <v>723</v>
      </c>
    </row>
    <row r="36" spans="1:24">
      <c r="A36" s="3" t="s">
        <v>702</v>
      </c>
    </row>
    <row r="37" spans="1:24">
      <c r="A37" s="4" t="s">
        <v>704</v>
      </c>
      <c r="Q37" s="7" t="n">
        <v>8</v>
      </c>
    </row>
    <row r="38" spans="1:24">
      <c r="A38" s="4" t="s">
        <v>656</v>
      </c>
      <c r="Q38" s="4" t="s">
        <v>724</v>
      </c>
    </row>
    <row r="39" spans="1:24">
      <c r="A39" s="4" t="s">
        <v>509</v>
      </c>
    </row>
    <row r="40" spans="1:24">
      <c r="A40" s="3" t="s">
        <v>702</v>
      </c>
    </row>
    <row r="41" spans="1:24">
      <c r="A41" s="4" t="s">
        <v>703</v>
      </c>
      <c r="D41" s="7" t="n">
        <v>14840000</v>
      </c>
      <c r="I41" s="7" t="n">
        <v>97721</v>
      </c>
      <c r="S41" s="7" t="n">
        <v>716</v>
      </c>
      <c r="T41" s="7" t="n">
        <v>423</v>
      </c>
    </row>
    <row r="42" spans="1:24">
      <c r="A42" s="4" t="s">
        <v>107</v>
      </c>
      <c r="D42" s="5" t="n">
        <v>1697</v>
      </c>
      <c r="I42" s="5" t="n">
        <v>7195</v>
      </c>
      <c r="S42" s="5" t="n">
        <v>715667</v>
      </c>
      <c r="T42" s="5" t="n">
        <v>423500</v>
      </c>
    </row>
    <row r="43" spans="1:24">
      <c r="A43" s="4" t="s">
        <v>705</v>
      </c>
      <c r="S43" s="5" t="n">
        <v>593598</v>
      </c>
    </row>
    <row r="44" spans="1:24">
      <c r="A44" s="4" t="s">
        <v>706</v>
      </c>
      <c r="S44" s="5" t="n">
        <v>593598</v>
      </c>
    </row>
    <row r="45" spans="1:24">
      <c r="A45" s="4" t="s">
        <v>707</v>
      </c>
      <c r="S45" s="5" t="n">
        <v>2898151</v>
      </c>
    </row>
    <row r="46" spans="1:24">
      <c r="A46" s="4" t="s">
        <v>725</v>
      </c>
      <c r="S46" s="5" t="n">
        <v>593598</v>
      </c>
    </row>
    <row r="47" spans="1:24">
      <c r="A47" s="4" t="s">
        <v>726</v>
      </c>
      <c r="S47" s="7" t="n">
        <v>5936</v>
      </c>
    </row>
    <row r="48" spans="1:24">
      <c r="A48" s="4" t="s">
        <v>727</v>
      </c>
      <c r="S48" s="5" t="n">
        <v>24000</v>
      </c>
      <c r="T48" s="5" t="n">
        <v>2840946</v>
      </c>
    </row>
    <row r="49" spans="1:24">
      <c r="A49" s="4" t="s">
        <v>710</v>
      </c>
      <c r="S49" s="7" t="n">
        <v>24</v>
      </c>
      <c r="T49" s="7" t="n">
        <v>2841</v>
      </c>
    </row>
    <row r="50" spans="1:24">
      <c r="A50" s="4" t="s">
        <v>719</v>
      </c>
      <c r="S50" s="5" t="n">
        <v>3050000</v>
      </c>
      <c r="T50" s="4" t="s">
        <v>29</v>
      </c>
    </row>
    <row r="51" spans="1:24">
      <c r="A51" s="4" t="s">
        <v>728</v>
      </c>
      <c r="S51" s="5" t="n">
        <v>606098</v>
      </c>
    </row>
    <row r="52" spans="1:24">
      <c r="A52" s="4" t="s">
        <v>711</v>
      </c>
      <c r="F52" s="5" t="n">
        <v>150000</v>
      </c>
    </row>
    <row r="53" spans="1:24">
      <c r="A53" s="4" t="s">
        <v>729</v>
      </c>
      <c r="S53" s="5" t="n">
        <v>150000</v>
      </c>
    </row>
    <row r="54" spans="1:24">
      <c r="A54" s="4" t="s">
        <v>713</v>
      </c>
      <c r="C54" s="5" t="n">
        <v>14286</v>
      </c>
    </row>
    <row r="55" spans="1:24">
      <c r="A55" s="4" t="s">
        <v>730</v>
      </c>
    </row>
    <row r="56" spans="1:24">
      <c r="A56" s="3" t="s">
        <v>702</v>
      </c>
    </row>
    <row r="57" spans="1:24">
      <c r="A57" s="4" t="s">
        <v>704</v>
      </c>
      <c r="X57" s="7" t="n">
        <v>2</v>
      </c>
    </row>
    <row r="58" spans="1:24">
      <c r="A58" s="4" t="s">
        <v>728</v>
      </c>
      <c r="Q58" s="4" t="s">
        <v>29</v>
      </c>
      <c r="S58" s="5" t="n">
        <v>793598</v>
      </c>
    </row>
    <row r="59" spans="1:24">
      <c r="A59" s="4" t="s">
        <v>729</v>
      </c>
      <c r="S59" s="5" t="n">
        <v>1336761</v>
      </c>
    </row>
    <row r="60" spans="1:24">
      <c r="A60" s="4" t="s">
        <v>713</v>
      </c>
      <c r="Q60" s="4" t="s">
        <v>29</v>
      </c>
      <c r="S60" s="5" t="n">
        <v>2898151</v>
      </c>
    </row>
    <row r="61" spans="1:24">
      <c r="A61" s="4" t="s">
        <v>731</v>
      </c>
      <c r="Q61" s="4" t="s">
        <v>29</v>
      </c>
      <c r="S61" s="7" t="n">
        <v>2</v>
      </c>
    </row>
    <row r="62" spans="1:24">
      <c r="A62" s="4" t="s">
        <v>714</v>
      </c>
      <c r="Q62" s="4" t="s">
        <v>29</v>
      </c>
      <c r="S62" s="5" t="n">
        <v>724000</v>
      </c>
    </row>
    <row r="63" spans="1:24">
      <c r="A63" s="4" t="s">
        <v>732</v>
      </c>
      <c r="Q63" s="5" t="n">
        <v>82926</v>
      </c>
      <c r="S63" s="5" t="n">
        <v>82926</v>
      </c>
      <c r="T63" s="5" t="n">
        <v>4128510</v>
      </c>
    </row>
    <row r="64" spans="1:24">
      <c r="A64" s="4" t="s">
        <v>733</v>
      </c>
    </row>
    <row r="65" spans="1:24">
      <c r="A65" s="3" t="s">
        <v>702</v>
      </c>
    </row>
    <row r="66" spans="1:24">
      <c r="A66" s="4" t="s">
        <v>704</v>
      </c>
      <c r="Q66" s="7" t="n">
        <v>28</v>
      </c>
    </row>
    <row r="67" spans="1:24">
      <c r="A67" s="4" t="s">
        <v>656</v>
      </c>
      <c r="Q67" s="4" t="s">
        <v>734</v>
      </c>
    </row>
    <row r="68" spans="1:24">
      <c r="A68" s="4" t="s">
        <v>735</v>
      </c>
    </row>
    <row r="69" spans="1:24">
      <c r="A69" s="3" t="s">
        <v>702</v>
      </c>
    </row>
    <row r="70" spans="1:24">
      <c r="A70" s="4" t="s">
        <v>704</v>
      </c>
      <c r="Q70" s="7" t="n">
        <v>8</v>
      </c>
    </row>
    <row r="71" spans="1:24">
      <c r="A71" s="4" t="s">
        <v>656</v>
      </c>
      <c r="Q71" s="4" t="s">
        <v>736</v>
      </c>
    </row>
    <row r="72" spans="1:24">
      <c r="A72" s="4" t="s">
        <v>417</v>
      </c>
    </row>
    <row r="73" spans="1:24">
      <c r="A73" s="3" t="s">
        <v>702</v>
      </c>
    </row>
    <row r="74" spans="1:24">
      <c r="A74" s="4" t="s">
        <v>711</v>
      </c>
      <c r="F74" s="5" t="n">
        <v>81035</v>
      </c>
    </row>
    <row r="75" spans="1:24">
      <c r="A75" s="4" t="s">
        <v>737</v>
      </c>
    </row>
    <row r="76" spans="1:24">
      <c r="A76" s="3" t="s">
        <v>702</v>
      </c>
    </row>
    <row r="77" spans="1:24">
      <c r="A77" s="4" t="s">
        <v>711</v>
      </c>
      <c r="F77" s="5" t="n">
        <v>81035</v>
      </c>
      <c r="G77" s="5" t="n">
        <v>3050000</v>
      </c>
      <c r="L77" s="5" t="n">
        <v>77008</v>
      </c>
      <c r="S77" s="5" t="n">
        <v>3050000</v>
      </c>
    </row>
    <row r="78" spans="1:24">
      <c r="A78" s="4" t="s">
        <v>483</v>
      </c>
      <c r="G78" s="7" t="n">
        <v>3050000</v>
      </c>
      <c r="S78" s="7" t="n">
        <v>3050000</v>
      </c>
    </row>
    <row r="79" spans="1:24">
      <c r="A79" s="4" t="s">
        <v>738</v>
      </c>
    </row>
    <row r="80" spans="1:24">
      <c r="A80" s="3" t="s">
        <v>702</v>
      </c>
    </row>
    <row r="81" spans="1:24">
      <c r="A81" s="4" t="s">
        <v>711</v>
      </c>
      <c r="L81" s="5" t="n">
        <v>61884</v>
      </c>
    </row>
    <row r="82" spans="1:24">
      <c r="A82" s="4" t="s">
        <v>739</v>
      </c>
    </row>
    <row r="83" spans="1:24">
      <c r="A83" s="3" t="s">
        <v>702</v>
      </c>
    </row>
    <row r="84" spans="1:24">
      <c r="A84" s="4" t="s">
        <v>703</v>
      </c>
      <c r="Q84" s="7" t="n">
        <v>8160</v>
      </c>
    </row>
    <row r="85" spans="1:24">
      <c r="A85" s="4" t="s">
        <v>728</v>
      </c>
      <c r="K85" s="5" t="n">
        <v>11000</v>
      </c>
    </row>
    <row r="86" spans="1:24">
      <c r="A86" s="4" t="s">
        <v>740</v>
      </c>
    </row>
    <row r="87" spans="1:24">
      <c r="A87" s="3" t="s">
        <v>702</v>
      </c>
    </row>
    <row r="88" spans="1:24">
      <c r="A88" s="4" t="s">
        <v>741</v>
      </c>
      <c r="D88" s="5" t="n">
        <v>583</v>
      </c>
    </row>
    <row r="89" spans="1:24">
      <c r="A89" s="4" t="s">
        <v>712</v>
      </c>
      <c r="D89" s="7" t="n">
        <v>5100</v>
      </c>
    </row>
    <row r="90" spans="1:24">
      <c r="A90" s="4" t="s">
        <v>742</v>
      </c>
    </row>
    <row r="91" spans="1:24">
      <c r="A91" s="3" t="s">
        <v>702</v>
      </c>
    </row>
    <row r="92" spans="1:24">
      <c r="A92" s="4" t="s">
        <v>725</v>
      </c>
      <c r="S92" s="5" t="n">
        <v>793598</v>
      </c>
    </row>
    <row r="93" spans="1:24">
      <c r="A93" s="4" t="s">
        <v>711</v>
      </c>
      <c r="S93" s="5" t="n">
        <v>200000</v>
      </c>
    </row>
    <row r="94" spans="1:24">
      <c r="A94" s="4" t="s">
        <v>743</v>
      </c>
    </row>
    <row r="95" spans="1:24">
      <c r="A95" s="3" t="s">
        <v>702</v>
      </c>
    </row>
    <row r="96" spans="1:24">
      <c r="A96" s="4" t="s">
        <v>719</v>
      </c>
      <c r="J96" s="5" t="n">
        <v>12500</v>
      </c>
    </row>
    <row r="97" spans="1:24">
      <c r="A97" s="4" t="s">
        <v>744</v>
      </c>
    </row>
    <row r="98" spans="1:24">
      <c r="A98" s="3" t="s">
        <v>702</v>
      </c>
    </row>
    <row r="99" spans="1:24">
      <c r="A99" s="4" t="s">
        <v>727</v>
      </c>
      <c r="E99" s="5" t="n">
        <v>56000</v>
      </c>
    </row>
    <row r="100" spans="1:24">
      <c r="A100" s="4" t="s">
        <v>745</v>
      </c>
    </row>
    <row r="101" spans="1:24">
      <c r="A101" s="3" t="s">
        <v>702</v>
      </c>
    </row>
    <row r="102" spans="1:24">
      <c r="A102" s="4" t="s">
        <v>727</v>
      </c>
      <c r="S102" s="5" t="n">
        <v>1659943</v>
      </c>
    </row>
    <row r="103" spans="1:24">
      <c r="A103" s="4" t="s">
        <v>746</v>
      </c>
      <c r="S103" s="5" t="n">
        <v>77725</v>
      </c>
    </row>
    <row r="104" spans="1:24">
      <c r="A104" s="4" t="s">
        <v>747</v>
      </c>
      <c r="S104" s="7" t="n">
        <v>77725</v>
      </c>
    </row>
    <row r="105" spans="1:24">
      <c r="A105" s="4" t="s">
        <v>748</v>
      </c>
    </row>
    <row r="106" spans="1:24">
      <c r="A106" s="3" t="s">
        <v>702</v>
      </c>
    </row>
    <row r="107" spans="1:24">
      <c r="A107" s="4" t="s">
        <v>704</v>
      </c>
      <c r="S107" s="9" t="n">
        <v>1.5</v>
      </c>
    </row>
    <row r="108" spans="1:24">
      <c r="A108" s="4" t="s">
        <v>711</v>
      </c>
      <c r="L108" s="5" t="n">
        <v>77008</v>
      </c>
    </row>
    <row r="109" spans="1:24">
      <c r="A109" s="4" t="s">
        <v>483</v>
      </c>
      <c r="L109" s="7" t="n">
        <v>48130</v>
      </c>
    </row>
    <row r="110" spans="1:24">
      <c r="A110" s="4" t="s">
        <v>749</v>
      </c>
      <c r="S110" s="4" t="s">
        <v>750</v>
      </c>
    </row>
    <row r="111" spans="1:24">
      <c r="A111" s="4" t="s">
        <v>751</v>
      </c>
    </row>
    <row r="112" spans="1:24">
      <c r="A112" s="3" t="s">
        <v>702</v>
      </c>
    </row>
    <row r="113" spans="1:24">
      <c r="A113" s="4" t="s">
        <v>711</v>
      </c>
      <c r="M113" s="5" t="n">
        <v>200000</v>
      </c>
    </row>
    <row r="114" spans="1:24">
      <c r="A114" s="4" t="s">
        <v>752</v>
      </c>
    </row>
    <row r="115" spans="1:24">
      <c r="A115" s="3" t="s">
        <v>702</v>
      </c>
    </row>
    <row r="116" spans="1:24">
      <c r="A116" s="4" t="s">
        <v>711</v>
      </c>
      <c r="M116" s="5" t="n">
        <v>12500</v>
      </c>
    </row>
    <row r="117" spans="1:24">
      <c r="A117" s="4" t="s">
        <v>753</v>
      </c>
    </row>
    <row r="118" spans="1:24">
      <c r="A118" s="3" t="s">
        <v>702</v>
      </c>
    </row>
    <row r="119" spans="1:24">
      <c r="A119" s="4" t="s">
        <v>704</v>
      </c>
      <c r="O119" s="9" t="n">
        <v>2.5</v>
      </c>
    </row>
    <row r="120" spans="1:24">
      <c r="A120" s="4" t="s">
        <v>727</v>
      </c>
      <c r="O120" s="5" t="n">
        <v>100000</v>
      </c>
    </row>
    <row r="121" spans="1:24">
      <c r="A121" s="4" t="s">
        <v>710</v>
      </c>
      <c r="O121" s="7" t="n">
        <v>100000</v>
      </c>
    </row>
    <row r="122" spans="1:24">
      <c r="A122" s="4" t="s">
        <v>749</v>
      </c>
      <c r="O122" s="4" t="s">
        <v>750</v>
      </c>
    </row>
    <row r="123" spans="1:24">
      <c r="A123" s="4" t="s">
        <v>754</v>
      </c>
      <c r="O123" s="7" t="n">
        <v>1120000</v>
      </c>
    </row>
    <row r="124" spans="1:24">
      <c r="A124" s="4" t="s">
        <v>712</v>
      </c>
      <c r="O124" s="7" t="n">
        <v>54266</v>
      </c>
    </row>
    <row r="125" spans="1:24">
      <c r="A125" s="4" t="s">
        <v>755</v>
      </c>
      <c r="O125" s="5" t="n">
        <v>250000</v>
      </c>
    </row>
    <row r="126" spans="1:24">
      <c r="A126" s="4" t="s">
        <v>756</v>
      </c>
      <c r="O126" s="4" t="s">
        <v>757</v>
      </c>
    </row>
    <row r="127" spans="1:24">
      <c r="A127" s="4" t="s">
        <v>660</v>
      </c>
      <c r="O127" s="4" t="s">
        <v>758</v>
      </c>
    </row>
    <row r="128" spans="1:24">
      <c r="A128" s="4" t="s">
        <v>759</v>
      </c>
      <c r="O128" s="9" t="n">
        <v>1.25</v>
      </c>
    </row>
    <row r="129" spans="1:24">
      <c r="A129" s="4" t="s">
        <v>760</v>
      </c>
    </row>
    <row r="130" spans="1:24">
      <c r="A130" s="3" t="s">
        <v>702</v>
      </c>
    </row>
    <row r="131" spans="1:24">
      <c r="A131" s="4" t="s">
        <v>656</v>
      </c>
      <c r="O131" s="4" t="s">
        <v>597</v>
      </c>
    </row>
    <row r="132" spans="1:24">
      <c r="A132" s="4" t="s">
        <v>761</v>
      </c>
    </row>
    <row r="133" spans="1:24">
      <c r="A133" s="3" t="s">
        <v>702</v>
      </c>
    </row>
    <row r="134" spans="1:24">
      <c r="A134" s="4" t="s">
        <v>656</v>
      </c>
      <c r="O134" s="4" t="s">
        <v>750</v>
      </c>
    </row>
    <row r="135" spans="1:24">
      <c r="A135" s="4" t="s">
        <v>762</v>
      </c>
    </row>
    <row r="136" spans="1:24">
      <c r="A136" s="3" t="s">
        <v>702</v>
      </c>
    </row>
    <row r="137" spans="1:24">
      <c r="A137" s="4" t="s">
        <v>704</v>
      </c>
      <c r="O137" s="7" t="n">
        <v>3</v>
      </c>
    </row>
    <row r="138" spans="1:24">
      <c r="A138" s="4" t="s">
        <v>749</v>
      </c>
      <c r="O138" s="4" t="s">
        <v>597</v>
      </c>
    </row>
    <row r="139" spans="1:24">
      <c r="A139" s="4" t="s">
        <v>755</v>
      </c>
      <c r="O139" s="5" t="n">
        <v>250000</v>
      </c>
    </row>
    <row r="140" spans="1:24">
      <c r="A140" s="4" t="s">
        <v>763</v>
      </c>
    </row>
    <row r="141" spans="1:24">
      <c r="A141" s="3" t="s">
        <v>702</v>
      </c>
    </row>
    <row r="142" spans="1:24">
      <c r="A142" s="4" t="s">
        <v>704</v>
      </c>
      <c r="O142" s="9" t="n">
        <v>1.5</v>
      </c>
    </row>
    <row r="143" spans="1:24">
      <c r="A143" s="4" t="s">
        <v>749</v>
      </c>
      <c r="O143" s="4" t="s">
        <v>750</v>
      </c>
    </row>
    <row r="144" spans="1:24">
      <c r="A144" s="4" t="s">
        <v>754</v>
      </c>
      <c r="O144" s="7" t="n">
        <v>1120000</v>
      </c>
    </row>
    <row r="145" spans="1:24">
      <c r="A145" s="4" t="s">
        <v>712</v>
      </c>
      <c r="O145" s="7" t="n">
        <v>35924</v>
      </c>
    </row>
    <row r="146" spans="1:24">
      <c r="A146" s="4" t="s">
        <v>755</v>
      </c>
      <c r="O146" s="5" t="n">
        <v>200000</v>
      </c>
    </row>
    <row r="147" spans="1:24">
      <c r="A147" s="4" t="s">
        <v>756</v>
      </c>
      <c r="O147" s="4" t="s">
        <v>757</v>
      </c>
    </row>
    <row r="148" spans="1:24">
      <c r="A148" s="4" t="s">
        <v>660</v>
      </c>
      <c r="O148" s="4" t="s">
        <v>758</v>
      </c>
    </row>
    <row r="149" spans="1:24">
      <c r="A149" s="4" t="s">
        <v>656</v>
      </c>
      <c r="O149" s="4" t="s">
        <v>750</v>
      </c>
    </row>
    <row r="150" spans="1:24">
      <c r="A150" s="4" t="s">
        <v>764</v>
      </c>
    </row>
    <row r="151" spans="1:24">
      <c r="A151" s="3" t="s">
        <v>702</v>
      </c>
    </row>
    <row r="152" spans="1:24">
      <c r="A152" s="4" t="s">
        <v>759</v>
      </c>
      <c r="O152" s="9" t="n">
        <v>1.25</v>
      </c>
    </row>
    <row r="153" spans="1:24">
      <c r="A153" s="4" t="s">
        <v>765</v>
      </c>
    </row>
    <row r="154" spans="1:24">
      <c r="A154" s="3" t="s">
        <v>702</v>
      </c>
    </row>
    <row r="155" spans="1:24">
      <c r="A155" s="4" t="s">
        <v>766</v>
      </c>
      <c r="S155" s="9" t="n">
        <v>1.25</v>
      </c>
    </row>
    <row r="156" spans="1:24">
      <c r="A156" s="4" t="s">
        <v>708</v>
      </c>
      <c r="S156" s="7" t="n">
        <v>1165000</v>
      </c>
    </row>
    <row r="157" spans="1:24">
      <c r="A157" s="4" t="s">
        <v>709</v>
      </c>
      <c r="R157" s="5" t="n">
        <v>932000</v>
      </c>
      <c r="S157" s="5" t="n">
        <v>932000</v>
      </c>
    </row>
    <row r="158" spans="1:24">
      <c r="A158" s="4" t="s">
        <v>727</v>
      </c>
      <c r="S158" s="5" t="n">
        <v>2000000</v>
      </c>
    </row>
    <row r="159" spans="1:24">
      <c r="A159" s="4" t="s">
        <v>710</v>
      </c>
      <c r="S159" s="7" t="n">
        <v>2500000</v>
      </c>
    </row>
    <row r="160" spans="1:24">
      <c r="A160" s="4" t="s">
        <v>767</v>
      </c>
    </row>
    <row r="161" spans="1:24">
      <c r="A161" s="3" t="s">
        <v>702</v>
      </c>
    </row>
    <row r="162" spans="1:24">
      <c r="A162" s="4" t="s">
        <v>107</v>
      </c>
      <c r="S162" s="5" t="n">
        <v>3680200</v>
      </c>
    </row>
    <row r="163" spans="1:24">
      <c r="A163" s="4" t="s">
        <v>741</v>
      </c>
      <c r="Q163" s="5" t="n">
        <v>46200</v>
      </c>
    </row>
    <row r="164" spans="1:24">
      <c r="A164" s="4" t="s">
        <v>768</v>
      </c>
      <c r="Q164" s="5" t="n">
        <v>450000</v>
      </c>
      <c r="S164" s="5" t="n">
        <v>5000000</v>
      </c>
    </row>
    <row r="165" spans="1:24">
      <c r="A165" s="4" t="s">
        <v>719</v>
      </c>
      <c r="S165" s="5" t="n">
        <v>1895200</v>
      </c>
    </row>
    <row r="166" spans="1:24">
      <c r="A166" s="4" t="s">
        <v>769</v>
      </c>
      <c r="Q166" s="4" t="s">
        <v>770</v>
      </c>
    </row>
    <row r="167" spans="1:24">
      <c r="A167" s="4" t="s">
        <v>712</v>
      </c>
      <c r="Q167" s="7" t="n">
        <v>10420</v>
      </c>
    </row>
    <row r="168" spans="1:24">
      <c r="A168" s="4" t="s">
        <v>713</v>
      </c>
      <c r="Q168" s="5" t="n">
        <v>54898</v>
      </c>
      <c r="S168" s="5" t="n">
        <v>677000</v>
      </c>
    </row>
    <row r="169" spans="1:24">
      <c r="A169" s="4" t="s">
        <v>731</v>
      </c>
      <c r="S169" s="7" t="n">
        <v>1</v>
      </c>
    </row>
    <row r="170" spans="1:24">
      <c r="A170" s="4" t="s">
        <v>714</v>
      </c>
      <c r="S170" s="5" t="n">
        <v>1319800</v>
      </c>
    </row>
    <row r="171" spans="1:24">
      <c r="A171" s="4" t="s">
        <v>732</v>
      </c>
      <c r="S171" s="5" t="n">
        <v>3752000</v>
      </c>
    </row>
    <row r="172" spans="1:24">
      <c r="A172" s="4" t="s">
        <v>720</v>
      </c>
      <c r="Q172" s="7" t="n">
        <v>165017</v>
      </c>
      <c r="S172" s="7" t="n">
        <v>319057</v>
      </c>
    </row>
    <row r="173" spans="1:24">
      <c r="A173" s="4" t="s">
        <v>771</v>
      </c>
    </row>
    <row r="174" spans="1:24">
      <c r="A174" s="3" t="s">
        <v>702</v>
      </c>
    </row>
    <row r="175" spans="1:24">
      <c r="A175" s="4" t="s">
        <v>704</v>
      </c>
      <c r="Q175" s="7" t="n">
        <v>20</v>
      </c>
      <c r="S175" s="7" t="n">
        <v>1</v>
      </c>
    </row>
    <row r="176" spans="1:24">
      <c r="A176" s="4" t="s">
        <v>725</v>
      </c>
      <c r="S176" s="5" t="n">
        <v>2</v>
      </c>
    </row>
    <row r="177" spans="1:24">
      <c r="A177" s="4" t="s">
        <v>772</v>
      </c>
    </row>
    <row r="178" spans="1:24">
      <c r="A178" s="3" t="s">
        <v>702</v>
      </c>
    </row>
    <row r="179" spans="1:24">
      <c r="A179" s="4" t="s">
        <v>704</v>
      </c>
      <c r="Q179" s="9" t="n">
        <v>0.76</v>
      </c>
    </row>
    <row r="180" spans="1:24">
      <c r="A180" s="4" t="s">
        <v>773</v>
      </c>
      <c r="S180" s="4" t="s">
        <v>774</v>
      </c>
    </row>
    <row r="181" spans="1:24">
      <c r="A181" s="4" t="s">
        <v>775</v>
      </c>
      <c r="Q181" s="4" t="s">
        <v>776</v>
      </c>
    </row>
    <row r="182" spans="1:24">
      <c r="A182" s="4" t="s">
        <v>777</v>
      </c>
    </row>
    <row r="183" spans="1:24">
      <c r="A183" s="3" t="s">
        <v>702</v>
      </c>
    </row>
    <row r="184" spans="1:24">
      <c r="A184" s="4" t="s">
        <v>704</v>
      </c>
      <c r="Q184" s="7" t="n">
        <v>8</v>
      </c>
      <c r="S184" s="7" t="n">
        <v>2</v>
      </c>
    </row>
    <row r="185" spans="1:24">
      <c r="A185" s="4" t="s">
        <v>725</v>
      </c>
      <c r="S185" s="5" t="n">
        <v>1</v>
      </c>
    </row>
    <row r="186" spans="1:24">
      <c r="A186" s="4" t="s">
        <v>778</v>
      </c>
    </row>
    <row r="187" spans="1:24">
      <c r="A187" s="3" t="s">
        <v>702</v>
      </c>
    </row>
    <row r="188" spans="1:24">
      <c r="A188" s="4" t="s">
        <v>704</v>
      </c>
      <c r="Q188" s="7" t="n">
        <v>2</v>
      </c>
    </row>
    <row r="189" spans="1:24">
      <c r="A189" s="4" t="s">
        <v>773</v>
      </c>
      <c r="S189" s="4" t="s">
        <v>779</v>
      </c>
    </row>
    <row r="190" spans="1:24">
      <c r="A190" s="4" t="s">
        <v>775</v>
      </c>
      <c r="Q190" s="4" t="s">
        <v>780</v>
      </c>
    </row>
    <row r="191" spans="1:24">
      <c r="A191" s="4" t="s">
        <v>781</v>
      </c>
    </row>
    <row r="192" spans="1:24">
      <c r="A192" s="3" t="s">
        <v>702</v>
      </c>
    </row>
    <row r="193" spans="1:24">
      <c r="A193" s="4" t="s">
        <v>704</v>
      </c>
      <c r="Q193" s="7" t="n">
        <v>3</v>
      </c>
      <c r="S193" s="7" t="n">
        <v>1</v>
      </c>
    </row>
    <row r="194" spans="1:24">
      <c r="A194" s="4" t="s">
        <v>773</v>
      </c>
      <c r="S194" s="4" t="s">
        <v>782</v>
      </c>
    </row>
    <row r="195" spans="1:24">
      <c r="A195" s="4" t="s">
        <v>775</v>
      </c>
      <c r="Q195" s="4" t="s">
        <v>783</v>
      </c>
    </row>
    <row r="196" spans="1:24">
      <c r="A196" s="4" t="s">
        <v>784</v>
      </c>
    </row>
    <row r="197" spans="1:24">
      <c r="A197" s="3" t="s">
        <v>702</v>
      </c>
    </row>
    <row r="198" spans="1:24">
      <c r="A198" s="4" t="s">
        <v>704</v>
      </c>
      <c r="Q198" s="7" t="n">
        <v>1</v>
      </c>
      <c r="S198" s="7" t="n">
        <v>3</v>
      </c>
    </row>
    <row r="199" spans="1:24">
      <c r="A199" s="4" t="s">
        <v>773</v>
      </c>
      <c r="S199" s="4" t="s">
        <v>785</v>
      </c>
    </row>
    <row r="200" spans="1:24">
      <c r="A200" s="4" t="s">
        <v>775</v>
      </c>
      <c r="Q200" s="4" t="s">
        <v>786</v>
      </c>
    </row>
    <row r="201" spans="1:24">
      <c r="A201" s="4" t="s">
        <v>787</v>
      </c>
    </row>
    <row r="202" spans="1:24">
      <c r="A202" s="3" t="s">
        <v>702</v>
      </c>
    </row>
    <row r="203" spans="1:24">
      <c r="A203" s="4" t="s">
        <v>769</v>
      </c>
      <c r="K203" s="4" t="s">
        <v>788</v>
      </c>
    </row>
    <row r="204" spans="1:24">
      <c r="A204" s="4" t="s">
        <v>789</v>
      </c>
    </row>
    <row r="205" spans="1:24">
      <c r="A205" s="3" t="s">
        <v>702</v>
      </c>
    </row>
    <row r="206" spans="1:24">
      <c r="A206" s="4" t="s">
        <v>107</v>
      </c>
      <c r="S206" s="5" t="n">
        <v>100000</v>
      </c>
    </row>
    <row r="207" spans="1:24">
      <c r="A207" s="4" t="s">
        <v>704</v>
      </c>
      <c r="S207" s="7" t="n">
        <v>1</v>
      </c>
    </row>
    <row r="208" spans="1:24">
      <c r="A208" s="4" t="s">
        <v>707</v>
      </c>
      <c r="V208" s="5" t="n">
        <v>425000</v>
      </c>
    </row>
    <row r="209" spans="1:24">
      <c r="A209" s="4" t="s">
        <v>719</v>
      </c>
      <c r="S209" s="5" t="n">
        <v>100000</v>
      </c>
    </row>
    <row r="210" spans="1:24">
      <c r="A210" s="4" t="s">
        <v>769</v>
      </c>
      <c r="S210" s="4" t="s">
        <v>790</v>
      </c>
    </row>
    <row r="211" spans="1:24">
      <c r="A211" s="4" t="s">
        <v>712</v>
      </c>
      <c r="S211" s="7" t="n">
        <v>113073</v>
      </c>
    </row>
    <row r="212" spans="1:24">
      <c r="A212" s="4" t="s">
        <v>791</v>
      </c>
    </row>
    <row r="213" spans="1:24">
      <c r="A213" s="3" t="s">
        <v>702</v>
      </c>
    </row>
    <row r="214" spans="1:24">
      <c r="A214" s="4" t="s">
        <v>107</v>
      </c>
      <c r="S214" s="5" t="n">
        <v>12500</v>
      </c>
    </row>
    <row r="215" spans="1:24">
      <c r="A215" s="4" t="s">
        <v>704</v>
      </c>
      <c r="S215" s="9" t="n">
        <v>1.45</v>
      </c>
    </row>
    <row r="216" spans="1:24">
      <c r="A216" s="4" t="s">
        <v>719</v>
      </c>
      <c r="S216" s="5" t="n">
        <v>50000</v>
      </c>
    </row>
    <row r="217" spans="1:24">
      <c r="A217" s="4" t="s">
        <v>712</v>
      </c>
      <c r="S217" s="7" t="n">
        <v>20679</v>
      </c>
    </row>
    <row r="218" spans="1:24">
      <c r="A218" s="4" t="s">
        <v>792</v>
      </c>
    </row>
    <row r="219" spans="1:24">
      <c r="A219" s="3" t="s">
        <v>702</v>
      </c>
    </row>
    <row r="220" spans="1:24">
      <c r="A220" s="4" t="s">
        <v>107</v>
      </c>
      <c r="S220" s="5" t="n">
        <v>220000</v>
      </c>
    </row>
    <row r="221" spans="1:24">
      <c r="A221" s="4" t="s">
        <v>704</v>
      </c>
      <c r="K221" s="9" t="n">
        <v>10.64</v>
      </c>
      <c r="S221" s="9" t="n">
        <v>1.25</v>
      </c>
    </row>
    <row r="222" spans="1:24">
      <c r="A222" s="4" t="s">
        <v>719</v>
      </c>
      <c r="S222" s="5" t="n">
        <v>220000</v>
      </c>
    </row>
    <row r="223" spans="1:24">
      <c r="A223" s="4" t="s">
        <v>769</v>
      </c>
      <c r="K223" s="4" t="s">
        <v>793</v>
      </c>
      <c r="S223" s="4" t="s">
        <v>794</v>
      </c>
    </row>
    <row r="224" spans="1:24">
      <c r="A224" s="4" t="s">
        <v>712</v>
      </c>
      <c r="K224" s="7" t="n">
        <v>2481</v>
      </c>
      <c r="S224" s="7" t="n">
        <v>33392</v>
      </c>
    </row>
    <row r="225" spans="1:24">
      <c r="A225" s="4" t="s">
        <v>795</v>
      </c>
      <c r="K225" s="5" t="n">
        <v>786</v>
      </c>
    </row>
    <row r="226" spans="1:24">
      <c r="A226" s="4" t="s">
        <v>796</v>
      </c>
    </row>
    <row r="227" spans="1:24">
      <c r="A227" s="3" t="s">
        <v>702</v>
      </c>
    </row>
    <row r="228" spans="1:24">
      <c r="A228" s="4" t="s">
        <v>704</v>
      </c>
      <c r="S228" s="7" t="n">
        <v>1</v>
      </c>
    </row>
    <row r="229" spans="1:24">
      <c r="A229" s="4" t="s">
        <v>719</v>
      </c>
      <c r="S229" s="5" t="n">
        <v>150000</v>
      </c>
    </row>
    <row r="230" spans="1:24">
      <c r="A230" s="4" t="s">
        <v>769</v>
      </c>
      <c r="S230" s="4" t="s">
        <v>797</v>
      </c>
    </row>
    <row r="231" spans="1:24">
      <c r="A231" s="4" t="s">
        <v>712</v>
      </c>
      <c r="S231" s="7" t="n">
        <v>35917</v>
      </c>
    </row>
    <row r="232" spans="1:24">
      <c r="A232" s="4" t="s">
        <v>713</v>
      </c>
      <c r="S232" s="5" t="n">
        <v>150000</v>
      </c>
    </row>
    <row r="233" spans="1:24">
      <c r="A233" s="4" t="s">
        <v>798</v>
      </c>
    </row>
    <row r="234" spans="1:24">
      <c r="A234" s="3" t="s">
        <v>702</v>
      </c>
    </row>
    <row r="235" spans="1:24">
      <c r="A235" s="4" t="s">
        <v>704</v>
      </c>
      <c r="S235" s="7" t="n">
        <v>1</v>
      </c>
    </row>
    <row r="236" spans="1:24">
      <c r="A236" s="4" t="s">
        <v>719</v>
      </c>
      <c r="S236" s="5" t="n">
        <v>380000</v>
      </c>
    </row>
    <row r="237" spans="1:24">
      <c r="A237" s="4" t="s">
        <v>769</v>
      </c>
      <c r="S237" s="4" t="s">
        <v>799</v>
      </c>
    </row>
    <row r="238" spans="1:24">
      <c r="A238" s="4" t="s">
        <v>712</v>
      </c>
      <c r="S238" s="7" t="n">
        <v>128778</v>
      </c>
    </row>
    <row r="239" spans="1:24">
      <c r="A239" s="4" t="s">
        <v>800</v>
      </c>
    </row>
    <row r="240" spans="1:24">
      <c r="A240" s="3" t="s">
        <v>702</v>
      </c>
    </row>
    <row r="241" spans="1:24">
      <c r="A241" s="4" t="s">
        <v>704</v>
      </c>
      <c r="K241" s="9" t="n">
        <v>10.64</v>
      </c>
      <c r="S241" s="9" t="n">
        <v>1.25</v>
      </c>
    </row>
    <row r="242" spans="1:24">
      <c r="A242" s="4" t="s">
        <v>741</v>
      </c>
      <c r="K242" s="5" t="n">
        <v>3301</v>
      </c>
    </row>
    <row r="243" spans="1:24">
      <c r="A243" s="4" t="s">
        <v>719</v>
      </c>
      <c r="S243" s="5" t="n">
        <v>3680200</v>
      </c>
    </row>
    <row r="244" spans="1:24">
      <c r="A244" s="4" t="s">
        <v>769</v>
      </c>
      <c r="K244" s="4" t="s">
        <v>801</v>
      </c>
      <c r="S244" s="4" t="s">
        <v>802</v>
      </c>
    </row>
    <row r="245" spans="1:24">
      <c r="A245" s="4" t="s">
        <v>712</v>
      </c>
      <c r="K245" s="7" t="n">
        <v>10420</v>
      </c>
      <c r="S245" s="7" t="n">
        <v>204532</v>
      </c>
    </row>
    <row r="246" spans="1:24">
      <c r="A246" s="4" t="s">
        <v>795</v>
      </c>
      <c r="K246" s="5" t="n">
        <v>1072</v>
      </c>
      <c r="S246" s="5" t="n">
        <v>1449800</v>
      </c>
    </row>
    <row r="247" spans="1:24">
      <c r="A247" s="4" t="s">
        <v>755</v>
      </c>
      <c r="S247" s="5" t="n">
        <v>725000</v>
      </c>
    </row>
    <row r="248" spans="1:24">
      <c r="A248" s="4" t="s">
        <v>803</v>
      </c>
    </row>
    <row r="249" spans="1:24">
      <c r="A249" s="3" t="s">
        <v>702</v>
      </c>
    </row>
    <row r="250" spans="1:24">
      <c r="A250" s="4" t="s">
        <v>703</v>
      </c>
      <c r="S250" s="7" t="n">
        <v>12500</v>
      </c>
    </row>
    <row r="251" spans="1:24">
      <c r="A251" s="4" t="s">
        <v>704</v>
      </c>
      <c r="S251" s="9" t="n">
        <v>1.45</v>
      </c>
    </row>
    <row r="252" spans="1:24">
      <c r="A252" s="4" t="s">
        <v>719</v>
      </c>
      <c r="S252" s="5" t="n">
        <v>50000</v>
      </c>
    </row>
    <row r="253" spans="1:24">
      <c r="A253" s="4" t="s">
        <v>712</v>
      </c>
      <c r="S253" s="7" t="n">
        <v>20679</v>
      </c>
    </row>
    <row r="254" spans="1:24">
      <c r="A254" s="4" t="s">
        <v>804</v>
      </c>
    </row>
    <row r="255" spans="1:24">
      <c r="A255" s="3" t="s">
        <v>702</v>
      </c>
    </row>
    <row r="256" spans="1:24">
      <c r="A256" s="4" t="s">
        <v>704</v>
      </c>
      <c r="S256" s="7" t="n">
        <v>1</v>
      </c>
    </row>
    <row r="257" spans="1:24">
      <c r="A257" s="4" t="s">
        <v>719</v>
      </c>
      <c r="S257" s="5" t="n">
        <v>25200</v>
      </c>
    </row>
    <row r="258" spans="1:24">
      <c r="A258" s="4" t="s">
        <v>769</v>
      </c>
      <c r="S258" s="4" t="s">
        <v>805</v>
      </c>
    </row>
    <row r="259" spans="1:24">
      <c r="A259" s="4" t="s">
        <v>712</v>
      </c>
      <c r="S259" s="7" t="n">
        <v>6706</v>
      </c>
    </row>
    <row r="260" spans="1:24">
      <c r="A260" s="4" t="s">
        <v>806</v>
      </c>
    </row>
    <row r="261" spans="1:24">
      <c r="A261" s="3" t="s">
        <v>702</v>
      </c>
    </row>
    <row r="262" spans="1:24">
      <c r="A262" s="4" t="s">
        <v>719</v>
      </c>
      <c r="S262" s="5" t="n">
        <v>252000</v>
      </c>
    </row>
    <row r="263" spans="1:24">
      <c r="A263" s="4" t="s">
        <v>769</v>
      </c>
      <c r="S263" s="4" t="s">
        <v>807</v>
      </c>
    </row>
    <row r="264" spans="1:24">
      <c r="A264" s="4" t="s">
        <v>808</v>
      </c>
    </row>
    <row r="265" spans="1:24">
      <c r="A265" s="3" t="s">
        <v>702</v>
      </c>
    </row>
    <row r="266" spans="1:24">
      <c r="A266" s="4" t="s">
        <v>704</v>
      </c>
      <c r="J266" s="9" t="n">
        <v>12.11</v>
      </c>
      <c r="Q266" s="7" t="n">
        <v>8</v>
      </c>
      <c r="U266" s="7" t="n">
        <v>20</v>
      </c>
    </row>
    <row r="267" spans="1:24">
      <c r="A267" s="4" t="s">
        <v>769</v>
      </c>
      <c r="Q267" s="4" t="s">
        <v>809</v>
      </c>
    </row>
    <row r="268" spans="1:24">
      <c r="A268" s="4" t="s">
        <v>712</v>
      </c>
      <c r="Q268" s="7" t="n">
        <v>12034</v>
      </c>
    </row>
    <row r="269" spans="1:24">
      <c r="A269" s="4" t="s">
        <v>795</v>
      </c>
      <c r="Q269" s="5" t="n">
        <v>893</v>
      </c>
    </row>
    <row r="270" spans="1:24">
      <c r="A270" s="4" t="s">
        <v>810</v>
      </c>
    </row>
    <row r="271" spans="1:24">
      <c r="A271" s="3" t="s">
        <v>702</v>
      </c>
    </row>
    <row r="272" spans="1:24">
      <c r="A272" s="4" t="s">
        <v>704</v>
      </c>
      <c r="J272" s="9" t="n">
        <v>12.11</v>
      </c>
      <c r="Q272" s="7" t="n">
        <v>8</v>
      </c>
      <c r="U272" s="7" t="n">
        <v>20</v>
      </c>
    </row>
    <row r="273" spans="1:24">
      <c r="A273" s="4" t="s">
        <v>769</v>
      </c>
      <c r="Q273" s="4" t="s">
        <v>811</v>
      </c>
    </row>
    <row r="274" spans="1:24">
      <c r="A274" s="4" t="s">
        <v>712</v>
      </c>
      <c r="Q274" s="7" t="n">
        <v>12034</v>
      </c>
    </row>
    <row r="275" spans="1:24">
      <c r="A275" s="4" t="s">
        <v>795</v>
      </c>
      <c r="Q275" s="5" t="n">
        <v>893</v>
      </c>
    </row>
    <row r="276" spans="1:24">
      <c r="A276" s="4" t="s">
        <v>812</v>
      </c>
    </row>
    <row r="277" spans="1:24">
      <c r="A277" s="3" t="s">
        <v>702</v>
      </c>
    </row>
    <row r="278" spans="1:24">
      <c r="A278" s="4" t="s">
        <v>704</v>
      </c>
      <c r="K278" s="9" t="n">
        <v>10.64</v>
      </c>
    </row>
    <row r="279" spans="1:24">
      <c r="A279" s="4" t="s">
        <v>769</v>
      </c>
      <c r="K279" s="4" t="s">
        <v>813</v>
      </c>
    </row>
    <row r="280" spans="1:24">
      <c r="A280" s="4" t="s">
        <v>712</v>
      </c>
      <c r="K280" s="7" t="n">
        <v>12855</v>
      </c>
    </row>
    <row r="281" spans="1:24">
      <c r="A281" s="4" t="s">
        <v>795</v>
      </c>
      <c r="K281" s="5" t="n">
        <v>4108</v>
      </c>
    </row>
    <row r="282" spans="1:24">
      <c r="A282" s="4" t="s">
        <v>814</v>
      </c>
    </row>
    <row r="283" spans="1:24">
      <c r="A283" s="3" t="s">
        <v>702</v>
      </c>
    </row>
    <row r="284" spans="1:24">
      <c r="A284" s="4" t="s">
        <v>704</v>
      </c>
      <c r="K284" s="9" t="n">
        <v>10.64</v>
      </c>
    </row>
    <row r="285" spans="1:24">
      <c r="A285" s="4" t="s">
        <v>769</v>
      </c>
      <c r="K285" s="4" t="s">
        <v>793</v>
      </c>
    </row>
    <row r="286" spans="1:24">
      <c r="A286" s="4" t="s">
        <v>712</v>
      </c>
      <c r="K286" s="7" t="n">
        <v>6766</v>
      </c>
    </row>
    <row r="287" spans="1:24">
      <c r="A287" s="4" t="s">
        <v>795</v>
      </c>
      <c r="K287" s="5" t="n">
        <v>2143</v>
      </c>
    </row>
    <row r="288" spans="1:24">
      <c r="A288" s="4" t="s">
        <v>815</v>
      </c>
    </row>
    <row r="289" spans="1:24">
      <c r="A289" s="3" t="s">
        <v>702</v>
      </c>
    </row>
    <row r="290" spans="1:24">
      <c r="A290" s="4" t="s">
        <v>704</v>
      </c>
      <c r="B290" s="7" t="n">
        <v>11</v>
      </c>
    </row>
    <row r="291" spans="1:24">
      <c r="A291" s="4" t="s">
        <v>769</v>
      </c>
      <c r="B291" s="4" t="s">
        <v>816</v>
      </c>
      <c r="Q291" s="4" t="s">
        <v>817</v>
      </c>
    </row>
    <row r="292" spans="1:24">
      <c r="A292" s="4" t="s">
        <v>712</v>
      </c>
      <c r="B292" s="7" t="n">
        <v>92789</v>
      </c>
      <c r="Q292" s="7" t="n">
        <v>8439</v>
      </c>
    </row>
    <row r="293" spans="1:24">
      <c r="A293" s="4" t="s">
        <v>795</v>
      </c>
      <c r="B293" s="5" t="n">
        <v>38572</v>
      </c>
      <c r="Q293" s="5" t="n">
        <v>893</v>
      </c>
    </row>
    <row r="294" spans="1:24">
      <c r="A294" s="4" t="s">
        <v>818</v>
      </c>
    </row>
    <row r="295" spans="1:24">
      <c r="A295" s="3" t="s">
        <v>702</v>
      </c>
    </row>
    <row r="296" spans="1:24">
      <c r="A296" s="4" t="s">
        <v>705</v>
      </c>
      <c r="S296" s="5" t="n">
        <v>660761</v>
      </c>
    </row>
    <row r="297" spans="1:24">
      <c r="A297" s="4" t="s">
        <v>727</v>
      </c>
      <c r="S297" s="5" t="n">
        <v>24000</v>
      </c>
    </row>
    <row r="298" spans="1:24">
      <c r="A298" s="4" t="s">
        <v>715</v>
      </c>
      <c r="V298" s="7" t="n">
        <v>20000</v>
      </c>
    </row>
    <row r="299" spans="1:24">
      <c r="A299" s="4" t="s">
        <v>819</v>
      </c>
      <c r="V299" s="5" t="n">
        <v>24000</v>
      </c>
    </row>
    <row r="300" spans="1:24">
      <c r="A300" s="4" t="s">
        <v>820</v>
      </c>
      <c r="V300" s="7" t="n">
        <v>4000</v>
      </c>
    </row>
    <row r="301" spans="1:24">
      <c r="A301" s="4" t="s">
        <v>821</v>
      </c>
    </row>
    <row r="302" spans="1:24">
      <c r="A302" s="3" t="s">
        <v>702</v>
      </c>
    </row>
    <row r="303" spans="1:24">
      <c r="A303" s="4" t="s">
        <v>822</v>
      </c>
      <c r="P303" s="4" t="s">
        <v>823</v>
      </c>
    </row>
    <row r="304" spans="1:24">
      <c r="A304" s="4" t="s">
        <v>824</v>
      </c>
    </row>
    <row r="305" spans="1:24">
      <c r="A305" s="3" t="s">
        <v>702</v>
      </c>
    </row>
    <row r="306" spans="1:24">
      <c r="A306" s="4" t="s">
        <v>107</v>
      </c>
      <c r="S306" s="5" t="n">
        <v>593598</v>
      </c>
    </row>
    <row r="307" spans="1:24">
      <c r="A307" s="4" t="s">
        <v>704</v>
      </c>
      <c r="H307" s="7" t="n">
        <v>2</v>
      </c>
    </row>
    <row r="308" spans="1:24">
      <c r="A308" s="4" t="s">
        <v>705</v>
      </c>
      <c r="S308" s="5" t="n">
        <v>660761</v>
      </c>
    </row>
    <row r="309" spans="1:24">
      <c r="A309" s="4" t="s">
        <v>707</v>
      </c>
      <c r="S309" s="5" t="n">
        <v>2898151</v>
      </c>
    </row>
    <row r="310" spans="1:24">
      <c r="A310" s="4" t="s">
        <v>825</v>
      </c>
      <c r="H310" s="5" t="n">
        <v>5500000</v>
      </c>
    </row>
    <row r="311" spans="1:24">
      <c r="A311" s="4" t="s">
        <v>749</v>
      </c>
      <c r="H311" s="4" t="s">
        <v>826</v>
      </c>
    </row>
    <row r="312" spans="1:24">
      <c r="A312" s="4" t="s">
        <v>822</v>
      </c>
      <c r="P312" s="4" t="s">
        <v>827</v>
      </c>
    </row>
    <row r="313" spans="1:24">
      <c r="A313" s="4" t="s">
        <v>828</v>
      </c>
      <c r="H313" s="7" t="n">
        <v>1</v>
      </c>
    </row>
    <row r="314" spans="1:24">
      <c r="A314" s="4" t="s">
        <v>829</v>
      </c>
    </row>
    <row r="315" spans="1:24">
      <c r="A315" s="3" t="s">
        <v>702</v>
      </c>
    </row>
    <row r="316" spans="1:24">
      <c r="A316" s="4" t="s">
        <v>711</v>
      </c>
      <c r="O316" s="5" t="n">
        <v>203635</v>
      </c>
    </row>
    <row r="317" spans="1:24">
      <c r="A317" s="4" t="s">
        <v>483</v>
      </c>
      <c r="O317" s="7" t="n">
        <v>127247</v>
      </c>
    </row>
    <row r="318" spans="1:24">
      <c r="A318" s="4" t="s">
        <v>830</v>
      </c>
    </row>
    <row r="319" spans="1:24">
      <c r="A319" s="3" t="s">
        <v>702</v>
      </c>
    </row>
    <row r="320" spans="1:24">
      <c r="A320" s="4" t="s">
        <v>741</v>
      </c>
      <c r="Q320" s="5" t="n">
        <v>1319700</v>
      </c>
    </row>
    <row r="321" spans="1:24">
      <c r="A321" s="4" t="s">
        <v>768</v>
      </c>
      <c r="Q321" s="5" t="n">
        <v>5000000</v>
      </c>
    </row>
    <row r="322" spans="1:24">
      <c r="A322" s="4" t="s">
        <v>719</v>
      </c>
      <c r="Q322" s="5" t="n">
        <v>2682200</v>
      </c>
    </row>
    <row r="323" spans="1:24">
      <c r="A323" s="4" t="s">
        <v>712</v>
      </c>
      <c r="Q323" s="7" t="n">
        <v>100</v>
      </c>
    </row>
    <row r="324" spans="1:24">
      <c r="A324" s="4" t="s">
        <v>732</v>
      </c>
      <c r="Q324" s="5" t="n">
        <v>4999900</v>
      </c>
    </row>
    <row r="325" spans="1:24">
      <c r="A325" s="4" t="s">
        <v>720</v>
      </c>
      <c r="Q325" s="7" t="n">
        <v>362482</v>
      </c>
    </row>
    <row r="326" spans="1:24">
      <c r="A326" s="4" t="s">
        <v>718</v>
      </c>
      <c r="Q326" s="5" t="n">
        <v>103822</v>
      </c>
    </row>
    <row r="327" spans="1:24">
      <c r="A327" s="4" t="s">
        <v>831</v>
      </c>
      <c r="Q327" s="5" t="n">
        <v>175266</v>
      </c>
    </row>
    <row r="328" spans="1:24">
      <c r="A328" s="4" t="s">
        <v>832</v>
      </c>
      <c r="Q328" s="5" t="n">
        <v>170912</v>
      </c>
    </row>
    <row r="329" spans="1:24">
      <c r="A329" s="4" t="s">
        <v>833</v>
      </c>
    </row>
    <row r="330" spans="1:24">
      <c r="A330" s="3" t="s">
        <v>702</v>
      </c>
    </row>
    <row r="331" spans="1:24">
      <c r="A331" s="4" t="s">
        <v>732</v>
      </c>
      <c r="Q331" s="5" t="n">
        <v>346178</v>
      </c>
    </row>
    <row r="332" spans="1:24">
      <c r="A332" s="4" t="s">
        <v>834</v>
      </c>
    </row>
    <row r="333" spans="1:24">
      <c r="A333" s="3" t="s">
        <v>702</v>
      </c>
    </row>
    <row r="334" spans="1:24">
      <c r="A334" s="4" t="s">
        <v>704</v>
      </c>
      <c r="Q334" s="9" t="n">
        <v>0.87</v>
      </c>
    </row>
    <row r="335" spans="1:24">
      <c r="A335" s="4" t="s">
        <v>835</v>
      </c>
    </row>
    <row r="336" spans="1:24">
      <c r="A336" s="3" t="s">
        <v>702</v>
      </c>
    </row>
    <row r="337" spans="1:24">
      <c r="A337" s="4" t="s">
        <v>704</v>
      </c>
      <c r="Q337" s="13" t="n">
        <v>0.76</v>
      </c>
    </row>
    <row r="338" spans="1:24">
      <c r="A338" s="4" t="s">
        <v>836</v>
      </c>
    </row>
    <row r="339" spans="1:24">
      <c r="A339" s="3" t="s">
        <v>702</v>
      </c>
    </row>
    <row r="340" spans="1:24">
      <c r="A340" s="4" t="s">
        <v>704</v>
      </c>
      <c r="Q340" s="7"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9"/>
    <col customWidth="1" max="2" min="2" width="20"/>
  </cols>
  <sheetData>
    <row r="1" spans="1:2">
      <c r="A1" s="1" t="s">
        <v>837</v>
      </c>
      <c r="B1" s="2" t="s">
        <v>1</v>
      </c>
    </row>
    <row r="2" spans="1:2">
      <c r="B2" s="2" t="s">
        <v>838</v>
      </c>
    </row>
    <row r="3" spans="1:2">
      <c r="A3" s="3" t="s">
        <v>241</v>
      </c>
    </row>
    <row r="4" spans="1:2">
      <c r="A4" s="4" t="s">
        <v>839</v>
      </c>
      <c r="B4" s="5" t="n">
        <v>346178</v>
      </c>
    </row>
    <row r="5" spans="1:2">
      <c r="A5" s="4" t="s">
        <v>839</v>
      </c>
      <c r="B5" s="5" t="n">
        <v>346178</v>
      </c>
    </row>
    <row r="6" spans="1:2">
      <c r="A6" s="4" t="s">
        <v>840</v>
      </c>
    </row>
    <row r="7" spans="1:2">
      <c r="A7" s="3" t="s">
        <v>241</v>
      </c>
    </row>
    <row r="8" spans="1:2">
      <c r="A8" s="4" t="s">
        <v>839</v>
      </c>
      <c r="B8" s="5" t="n">
        <v>2679</v>
      </c>
    </row>
    <row r="9" spans="1:2">
      <c r="A9" s="4" t="s">
        <v>841</v>
      </c>
      <c r="B9" s="4" t="s">
        <v>379</v>
      </c>
    </row>
    <row r="10" spans="1:2">
      <c r="A10" s="4" t="s">
        <v>839</v>
      </c>
      <c r="B10" s="5" t="n">
        <v>193851</v>
      </c>
    </row>
    <row r="11" spans="1:2">
      <c r="A11" s="4" t="s">
        <v>842</v>
      </c>
    </row>
    <row r="12" spans="1:2">
      <c r="A12" s="3" t="s">
        <v>241</v>
      </c>
    </row>
    <row r="13" spans="1:2">
      <c r="A13" s="4" t="s">
        <v>839</v>
      </c>
      <c r="B13" s="5" t="n">
        <v>92482</v>
      </c>
    </row>
    <row r="14" spans="1:2">
      <c r="A14" s="4" t="s">
        <v>841</v>
      </c>
      <c r="B14" s="4" t="s">
        <v>614</v>
      </c>
    </row>
    <row r="15" spans="1:2">
      <c r="A15" s="4" t="s">
        <v>839</v>
      </c>
      <c r="B15" s="5" t="n">
        <v>66075</v>
      </c>
    </row>
    <row r="16" spans="1:2">
      <c r="A16" s="4" t="s">
        <v>843</v>
      </c>
    </row>
    <row r="17" spans="1:2">
      <c r="A17" s="3" t="s">
        <v>241</v>
      </c>
    </row>
    <row r="18" spans="1:2">
      <c r="A18" s="4" t="s">
        <v>839</v>
      </c>
      <c r="B18" s="5" t="n">
        <v>1786</v>
      </c>
    </row>
    <row r="19" spans="1:2">
      <c r="A19" s="4" t="s">
        <v>841</v>
      </c>
      <c r="B19" s="4" t="s">
        <v>844</v>
      </c>
    </row>
    <row r="20" spans="1:2">
      <c r="A20" s="4" t="s">
        <v>839</v>
      </c>
      <c r="B20" s="5" t="n">
        <v>86252</v>
      </c>
    </row>
    <row r="21" spans="1:2">
      <c r="A21" s="4" t="s">
        <v>845</v>
      </c>
    </row>
    <row r="22" spans="1:2">
      <c r="A22" s="3" t="s">
        <v>241</v>
      </c>
    </row>
    <row r="23" spans="1:2">
      <c r="A23" s="4" t="s">
        <v>839</v>
      </c>
      <c r="B23" s="5" t="n">
        <v>185518</v>
      </c>
    </row>
    <row r="24" spans="1:2">
      <c r="A24" s="4" t="s">
        <v>846</v>
      </c>
    </row>
    <row r="25" spans="1:2">
      <c r="A25" s="3" t="s">
        <v>241</v>
      </c>
    </row>
    <row r="26" spans="1:2">
      <c r="A26" s="4" t="s">
        <v>839</v>
      </c>
      <c r="B26" s="5" t="n">
        <v>57462</v>
      </c>
    </row>
    <row r="27" spans="1:2">
      <c r="A27" s="4" t="s">
        <v>847</v>
      </c>
    </row>
    <row r="28" spans="1:2">
      <c r="A28" s="3" t="s">
        <v>241</v>
      </c>
    </row>
    <row r="29" spans="1:2">
      <c r="A29" s="4" t="s">
        <v>839</v>
      </c>
      <c r="B29" s="5" t="n">
        <v>2679</v>
      </c>
    </row>
    <row r="30" spans="1:2">
      <c r="A30" s="4" t="s">
        <v>848</v>
      </c>
    </row>
    <row r="31" spans="1:2">
      <c r="A31" s="3" t="s">
        <v>241</v>
      </c>
    </row>
    <row r="32" spans="1:2">
      <c r="A32" s="4" t="s">
        <v>839</v>
      </c>
      <c r="B32" s="5" t="n">
        <v>1786</v>
      </c>
    </row>
    <row r="33" spans="1:2">
      <c r="A33" s="4" t="s">
        <v>849</v>
      </c>
    </row>
    <row r="34" spans="1:2">
      <c r="A34" s="3" t="s">
        <v>241</v>
      </c>
    </row>
    <row r="35" spans="1:2">
      <c r="A35" s="4" t="s">
        <v>839</v>
      </c>
      <c r="B35" s="5" t="n">
        <v>17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850</v>
      </c>
      <c r="B1" s="2" t="s">
        <v>384</v>
      </c>
      <c r="C1" s="2" t="s">
        <v>1</v>
      </c>
      <c r="D1" s="2" t="s">
        <v>66</v>
      </c>
    </row>
    <row r="2" spans="1:5">
      <c r="B2" s="2" t="s">
        <v>851</v>
      </c>
      <c r="C2" s="2" t="s">
        <v>2</v>
      </c>
      <c r="D2" s="2" t="s">
        <v>22</v>
      </c>
      <c r="E2" s="2" t="s">
        <v>23</v>
      </c>
    </row>
    <row r="3" spans="1:5">
      <c r="A3" s="3" t="s">
        <v>852</v>
      </c>
    </row>
    <row r="4" spans="1:5">
      <c r="A4" s="4" t="s">
        <v>853</v>
      </c>
      <c r="C4" s="5" t="n">
        <v>125000</v>
      </c>
    </row>
    <row r="5" spans="1:5">
      <c r="A5" s="4" t="s">
        <v>854</v>
      </c>
      <c r="D5" s="5" t="n">
        <v>100000</v>
      </c>
    </row>
    <row r="6" spans="1:5">
      <c r="A6" s="4" t="s">
        <v>855</v>
      </c>
      <c r="C6" s="5" t="n">
        <v>2942200</v>
      </c>
    </row>
    <row r="7" spans="1:5">
      <c r="A7" s="4" t="s">
        <v>856</v>
      </c>
    </row>
    <row r="8" spans="1:5">
      <c r="A8" s="3" t="s">
        <v>852</v>
      </c>
    </row>
    <row r="9" spans="1:5">
      <c r="A9" s="4" t="s">
        <v>732</v>
      </c>
      <c r="C9" s="5" t="n">
        <v>346178</v>
      </c>
      <c r="D9" s="5" t="n">
        <v>262878</v>
      </c>
      <c r="E9" s="5" t="n">
        <v>2332000</v>
      </c>
    </row>
    <row r="10" spans="1:5">
      <c r="A10" s="4" t="s">
        <v>857</v>
      </c>
      <c r="C10" s="15" t="n">
        <v>13.8</v>
      </c>
      <c r="D10" s="9" t="n">
        <v>15.07</v>
      </c>
      <c r="E10" s="7" t="n">
        <v>1</v>
      </c>
    </row>
    <row r="11" spans="1:5">
      <c r="A11" s="4" t="s">
        <v>375</v>
      </c>
    </row>
    <row r="12" spans="1:5">
      <c r="A12" s="3" t="s">
        <v>852</v>
      </c>
    </row>
    <row r="13" spans="1:5">
      <c r="A13" s="4" t="s">
        <v>853</v>
      </c>
      <c r="C13" s="5" t="n">
        <v>1250</v>
      </c>
    </row>
    <row r="14" spans="1:5">
      <c r="A14" s="4" t="s">
        <v>858</v>
      </c>
      <c r="D14" s="5" t="n">
        <v>2083</v>
      </c>
    </row>
    <row r="15" spans="1:5">
      <c r="A15" s="4" t="s">
        <v>380</v>
      </c>
    </row>
    <row r="16" spans="1:5">
      <c r="A16" s="3" t="s">
        <v>852</v>
      </c>
    </row>
    <row r="17" spans="1:5">
      <c r="A17" s="4" t="s">
        <v>853</v>
      </c>
      <c r="C17" s="5" t="n">
        <v>37500</v>
      </c>
    </row>
    <row r="18" spans="1:5">
      <c r="A18" s="4" t="s">
        <v>858</v>
      </c>
      <c r="D18" s="5" t="n">
        <v>17000</v>
      </c>
    </row>
    <row r="19" spans="1:5">
      <c r="A19" s="4" t="s">
        <v>767</v>
      </c>
    </row>
    <row r="20" spans="1:5">
      <c r="A20" s="3" t="s">
        <v>852</v>
      </c>
    </row>
    <row r="21" spans="1:5">
      <c r="A21" s="4" t="s">
        <v>732</v>
      </c>
      <c r="D21" s="5" t="n">
        <v>3680200</v>
      </c>
    </row>
    <row r="22" spans="1:5">
      <c r="A22" s="4" t="s">
        <v>857</v>
      </c>
      <c r="D22" s="9" t="n">
        <v>1.8</v>
      </c>
    </row>
    <row r="23" spans="1:5">
      <c r="A23" s="4" t="s">
        <v>853</v>
      </c>
      <c r="D23" s="5" t="n">
        <v>454656</v>
      </c>
    </row>
    <row r="24" spans="1:5">
      <c r="A24" s="4" t="s">
        <v>859</v>
      </c>
      <c r="D24" s="5" t="n">
        <v>5000000</v>
      </c>
    </row>
    <row r="25" spans="1:5">
      <c r="A25" s="4" t="s">
        <v>860</v>
      </c>
    </row>
    <row r="26" spans="1:5">
      <c r="A26" s="3" t="s">
        <v>852</v>
      </c>
    </row>
    <row r="27" spans="1:5">
      <c r="A27" s="4" t="s">
        <v>732</v>
      </c>
      <c r="D27" s="5" t="n">
        <v>2685200</v>
      </c>
    </row>
    <row r="28" spans="1:5">
      <c r="A28" s="4" t="s">
        <v>857</v>
      </c>
      <c r="D28" s="7" t="n">
        <v>1</v>
      </c>
    </row>
    <row r="29" spans="1:5">
      <c r="A29" s="4" t="s">
        <v>854</v>
      </c>
      <c r="D29" s="5" t="n">
        <v>1705200</v>
      </c>
    </row>
    <row r="30" spans="1:5">
      <c r="A30" s="4" t="s">
        <v>861</v>
      </c>
      <c r="C30" s="4" t="s">
        <v>379</v>
      </c>
      <c r="D30" s="4" t="s">
        <v>379</v>
      </c>
    </row>
    <row r="31" spans="1:5">
      <c r="A31" s="4" t="s">
        <v>862</v>
      </c>
    </row>
    <row r="32" spans="1:5">
      <c r="A32" s="3" t="s">
        <v>852</v>
      </c>
    </row>
    <row r="33" spans="1:5">
      <c r="A33" s="4" t="s">
        <v>732</v>
      </c>
      <c r="D33" s="5" t="n">
        <v>945000</v>
      </c>
    </row>
    <row r="34" spans="1:5">
      <c r="A34" s="4" t="s">
        <v>857</v>
      </c>
      <c r="C34" s="8" t="n">
        <v>0.865</v>
      </c>
      <c r="D34" s="9" t="n">
        <v>1.25</v>
      </c>
    </row>
    <row r="35" spans="1:5">
      <c r="A35" s="4" t="s">
        <v>854</v>
      </c>
      <c r="D35" s="5" t="n">
        <v>825000</v>
      </c>
    </row>
    <row r="36" spans="1:5">
      <c r="A36" s="4" t="s">
        <v>861</v>
      </c>
      <c r="C36" s="4" t="s">
        <v>614</v>
      </c>
      <c r="D36" s="4" t="s">
        <v>614</v>
      </c>
    </row>
    <row r="37" spans="1:5">
      <c r="A37" s="4" t="s">
        <v>855</v>
      </c>
      <c r="C37" s="5" t="n">
        <v>25000</v>
      </c>
    </row>
    <row r="38" spans="1:5">
      <c r="A38" s="4" t="s">
        <v>863</v>
      </c>
    </row>
    <row r="39" spans="1:5">
      <c r="A39" s="3" t="s">
        <v>852</v>
      </c>
    </row>
    <row r="40" spans="1:5">
      <c r="A40" s="4" t="s">
        <v>732</v>
      </c>
      <c r="D40" s="5" t="n">
        <v>25000</v>
      </c>
    </row>
    <row r="41" spans="1:5">
      <c r="A41" s="4" t="s">
        <v>857</v>
      </c>
      <c r="D41" s="7" t="n">
        <v>2</v>
      </c>
    </row>
    <row r="42" spans="1:5">
      <c r="A42" s="4" t="s">
        <v>854</v>
      </c>
      <c r="C42" s="5" t="n">
        <v>1207500</v>
      </c>
      <c r="D42" s="5" t="n">
        <v>1150000</v>
      </c>
    </row>
    <row r="43" spans="1:5">
      <c r="A43" s="4" t="s">
        <v>861</v>
      </c>
      <c r="C43" s="4" t="s">
        <v>844</v>
      </c>
      <c r="D43" s="4" t="s">
        <v>844</v>
      </c>
    </row>
    <row r="44" spans="1:5">
      <c r="A44" s="4" t="s">
        <v>830</v>
      </c>
    </row>
    <row r="45" spans="1:5">
      <c r="A45" s="3" t="s">
        <v>852</v>
      </c>
    </row>
    <row r="46" spans="1:5">
      <c r="A46" s="4" t="s">
        <v>732</v>
      </c>
      <c r="C46" s="5" t="n">
        <v>346178</v>
      </c>
    </row>
    <row r="47" spans="1:5">
      <c r="A47" s="4" t="s">
        <v>859</v>
      </c>
      <c r="C47" s="5" t="n">
        <v>5000000</v>
      </c>
    </row>
    <row r="48" spans="1:5">
      <c r="A48" s="4" t="s">
        <v>864</v>
      </c>
      <c r="B48" s="5" t="n">
        <v>450000</v>
      </c>
      <c r="C48" s="5" t="n">
        <v>450000</v>
      </c>
    </row>
    <row r="49" spans="1:5">
      <c r="A49" s="4" t="s">
        <v>865</v>
      </c>
      <c r="C49" s="5" t="n">
        <v>346178</v>
      </c>
    </row>
    <row r="50" spans="1:5">
      <c r="A50" s="4" t="s">
        <v>866</v>
      </c>
    </row>
    <row r="51" spans="1:5">
      <c r="A51" s="3" t="s">
        <v>852</v>
      </c>
    </row>
    <row r="52" spans="1:5">
      <c r="A52" s="4" t="s">
        <v>857</v>
      </c>
      <c r="C52" s="9" t="n">
        <v>0.76</v>
      </c>
    </row>
    <row r="53" spans="1:5">
      <c r="A53" s="4" t="s">
        <v>855</v>
      </c>
      <c r="C53" s="5" t="n">
        <v>1294700</v>
      </c>
    </row>
    <row r="54" spans="1:5">
      <c r="A54" s="4" t="s">
        <v>867</v>
      </c>
    </row>
    <row r="55" spans="1:5">
      <c r="A55" s="3" t="s">
        <v>852</v>
      </c>
    </row>
    <row r="56" spans="1:5">
      <c r="A56" s="4" t="s">
        <v>857</v>
      </c>
      <c r="C56" s="7" t="n">
        <v>1</v>
      </c>
    </row>
    <row r="57" spans="1:5">
      <c r="A57" s="4" t="s">
        <v>855</v>
      </c>
      <c r="C57" s="5" t="n">
        <v>2685200</v>
      </c>
    </row>
    <row r="58" spans="1:5">
      <c r="A58" s="4" t="s">
        <v>868</v>
      </c>
    </row>
    <row r="59" spans="1:5">
      <c r="A59" s="3" t="s">
        <v>852</v>
      </c>
    </row>
    <row r="60" spans="1:5">
      <c r="A60" s="4" t="s">
        <v>857</v>
      </c>
      <c r="C60" s="9" t="n">
        <v>1.25</v>
      </c>
    </row>
    <row r="61" spans="1:5">
      <c r="A61" s="4" t="s">
        <v>855</v>
      </c>
      <c r="C61" s="5" t="n">
        <v>945000</v>
      </c>
    </row>
    <row r="62" spans="1:5">
      <c r="A62" s="4" t="s">
        <v>869</v>
      </c>
    </row>
    <row r="63" spans="1:5">
      <c r="A63" s="3" t="s">
        <v>852</v>
      </c>
    </row>
    <row r="64" spans="1:5">
      <c r="A64" s="4" t="s">
        <v>857</v>
      </c>
      <c r="C64" s="9" t="n">
        <v>1.8</v>
      </c>
    </row>
    <row r="65" spans="1:5">
      <c r="A65" s="4" t="s">
        <v>855</v>
      </c>
      <c r="C65" s="5" t="n">
        <v>25000</v>
      </c>
    </row>
    <row r="66" spans="1:5">
      <c r="A66" s="4" t="s">
        <v>870</v>
      </c>
    </row>
    <row r="67" spans="1:5">
      <c r="A67" s="3" t="s">
        <v>852</v>
      </c>
    </row>
    <row r="68" spans="1:5">
      <c r="A68" s="4" t="s">
        <v>857</v>
      </c>
      <c r="C68" s="7" t="n">
        <v>2</v>
      </c>
    </row>
    <row r="69" spans="1:5">
      <c r="A69" s="4" t="s">
        <v>855</v>
      </c>
      <c r="C69" s="5" t="n">
        <v>2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75"/>
    <col customWidth="1" max="10" min="10" width="75"/>
    <col customWidth="1" max="11" min="11" width="80"/>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75"/>
    <col customWidth="1" max="20" min="20" width="14"/>
    <col customWidth="1" max="21" min="21" width="14"/>
    <col customWidth="1" max="22" min="22" width="14"/>
    <col customWidth="1" max="23" min="23" width="13"/>
    <col customWidth="1" max="24" min="24" width="14"/>
  </cols>
  <sheetData>
    <row r="1" spans="1:24">
      <c r="A1" s="1" t="s">
        <v>871</v>
      </c>
      <c r="B1" s="2" t="s">
        <v>685</v>
      </c>
      <c r="C1" s="2" t="s">
        <v>687</v>
      </c>
      <c r="D1" s="2" t="s">
        <v>700</v>
      </c>
      <c r="E1" s="2" t="s">
        <v>872</v>
      </c>
      <c r="F1" s="2" t="s">
        <v>873</v>
      </c>
      <c r="G1" s="2" t="s">
        <v>688</v>
      </c>
      <c r="H1" s="2" t="s">
        <v>874</v>
      </c>
      <c r="I1" s="2" t="s">
        <v>698</v>
      </c>
      <c r="J1" s="2" t="s">
        <v>691</v>
      </c>
      <c r="K1" s="2" t="s">
        <v>692</v>
      </c>
      <c r="L1" s="2" t="s">
        <v>693</v>
      </c>
      <c r="M1" s="2" t="s">
        <v>694</v>
      </c>
      <c r="N1" s="2" t="s">
        <v>695</v>
      </c>
      <c r="O1" s="2" t="s">
        <v>875</v>
      </c>
      <c r="P1" s="2" t="s">
        <v>876</v>
      </c>
      <c r="Q1" s="2" t="s">
        <v>2</v>
      </c>
      <c r="R1" s="2" t="s">
        <v>67</v>
      </c>
      <c r="S1" s="2" t="s">
        <v>2</v>
      </c>
      <c r="T1" s="2" t="s">
        <v>67</v>
      </c>
      <c r="U1" s="2" t="s">
        <v>22</v>
      </c>
      <c r="V1" s="2" t="s">
        <v>23</v>
      </c>
      <c r="W1" s="2" t="s">
        <v>877</v>
      </c>
      <c r="X1" s="2" t="s">
        <v>701</v>
      </c>
    </row>
    <row r="2" spans="1:24">
      <c r="A2" s="3" t="s">
        <v>878</v>
      </c>
    </row>
    <row r="3" spans="1:24">
      <c r="A3" s="4" t="s">
        <v>483</v>
      </c>
      <c r="B3" s="7" t="n">
        <v>14840</v>
      </c>
      <c r="C3" s="7" t="n">
        <v>119746</v>
      </c>
      <c r="L3" s="7" t="n">
        <v>53214</v>
      </c>
      <c r="N3" s="7" t="n">
        <v>11886</v>
      </c>
    </row>
    <row r="4" spans="1:24">
      <c r="A4" s="4" t="s">
        <v>711</v>
      </c>
      <c r="B4" s="5" t="n">
        <v>23744</v>
      </c>
      <c r="C4" s="5" t="n">
        <v>142919</v>
      </c>
      <c r="L4" s="5" t="n">
        <v>77008</v>
      </c>
      <c r="N4" s="5" t="n">
        <v>11886</v>
      </c>
      <c r="U4" s="5" t="n">
        <v>12500</v>
      </c>
    </row>
    <row r="5" spans="1:24">
      <c r="A5" s="4" t="s">
        <v>879</v>
      </c>
      <c r="D5" s="4" t="s">
        <v>880</v>
      </c>
    </row>
    <row r="6" spans="1:24">
      <c r="A6" s="4" t="s">
        <v>881</v>
      </c>
      <c r="U6" s="5" t="n">
        <v>85000</v>
      </c>
    </row>
    <row r="7" spans="1:24">
      <c r="A7" s="4" t="s">
        <v>882</v>
      </c>
      <c r="Q7" s="7" t="n">
        <v>1966</v>
      </c>
      <c r="S7" s="7" t="n">
        <v>1966</v>
      </c>
      <c r="U7" s="7" t="n">
        <v>1971</v>
      </c>
      <c r="V7" s="7" t="n">
        <v>21712</v>
      </c>
    </row>
    <row r="8" spans="1:24">
      <c r="A8" s="4" t="s">
        <v>883</v>
      </c>
      <c r="U8" s="5" t="n">
        <v>150000</v>
      </c>
    </row>
    <row r="9" spans="1:24">
      <c r="A9" s="4" t="s">
        <v>84</v>
      </c>
      <c r="Q9" s="4" t="s">
        <v>29</v>
      </c>
      <c r="R9" s="4" t="s">
        <v>29</v>
      </c>
      <c r="S9" s="4" t="s">
        <v>29</v>
      </c>
      <c r="T9" s="7" t="n">
        <v>171946</v>
      </c>
      <c r="U9" s="5" t="n">
        <v>174252</v>
      </c>
      <c r="V9" s="4" t="s">
        <v>29</v>
      </c>
    </row>
    <row r="10" spans="1:24">
      <c r="A10" s="4" t="s">
        <v>884</v>
      </c>
      <c r="S10" s="4" t="s">
        <v>29</v>
      </c>
      <c r="T10" s="7" t="n">
        <v>59027</v>
      </c>
      <c r="U10" s="5" t="n">
        <v>59819</v>
      </c>
      <c r="V10" s="5" t="n">
        <v>912392</v>
      </c>
    </row>
    <row r="11" spans="1:24">
      <c r="A11" s="4" t="s">
        <v>885</v>
      </c>
      <c r="U11" s="7" t="n">
        <v>4000</v>
      </c>
      <c r="V11" s="5" t="n">
        <v>2698124</v>
      </c>
    </row>
    <row r="12" spans="1:24">
      <c r="A12" s="4" t="s">
        <v>712</v>
      </c>
      <c r="S12" s="5" t="n">
        <v>258531</v>
      </c>
    </row>
    <row r="13" spans="1:24">
      <c r="A13" s="4" t="s">
        <v>704</v>
      </c>
      <c r="D13" s="9" t="n">
        <v>0.01</v>
      </c>
      <c r="U13" s="9" t="n">
        <v>1.5</v>
      </c>
    </row>
    <row r="14" spans="1:24">
      <c r="A14" s="4" t="s">
        <v>812</v>
      </c>
    </row>
    <row r="15" spans="1:24">
      <c r="A15" s="3" t="s">
        <v>878</v>
      </c>
    </row>
    <row r="16" spans="1:24">
      <c r="A16" s="4" t="s">
        <v>712</v>
      </c>
      <c r="K16" s="7" t="n">
        <v>12855</v>
      </c>
    </row>
    <row r="17" spans="1:24">
      <c r="A17" s="4" t="s">
        <v>704</v>
      </c>
      <c r="K17" s="9" t="n">
        <v>10.64</v>
      </c>
    </row>
    <row r="18" spans="1:24">
      <c r="A18" s="4" t="s">
        <v>741</v>
      </c>
      <c r="K18" s="5" t="n">
        <v>4108</v>
      </c>
    </row>
    <row r="19" spans="1:24">
      <c r="A19" s="4" t="s">
        <v>769</v>
      </c>
      <c r="K19" s="4" t="s">
        <v>813</v>
      </c>
    </row>
    <row r="20" spans="1:24">
      <c r="A20" s="4" t="s">
        <v>886</v>
      </c>
    </row>
    <row r="21" spans="1:24">
      <c r="A21" s="3" t="s">
        <v>878</v>
      </c>
    </row>
    <row r="22" spans="1:24">
      <c r="A22" s="4" t="s">
        <v>712</v>
      </c>
      <c r="K22" s="7" t="n">
        <v>6766</v>
      </c>
    </row>
    <row r="23" spans="1:24">
      <c r="A23" s="4" t="s">
        <v>704</v>
      </c>
      <c r="K23" s="9" t="n">
        <v>10.64</v>
      </c>
    </row>
    <row r="24" spans="1:24">
      <c r="A24" s="4" t="s">
        <v>741</v>
      </c>
      <c r="K24" s="5" t="n">
        <v>2143</v>
      </c>
    </row>
    <row r="25" spans="1:24">
      <c r="A25" s="4" t="s">
        <v>769</v>
      </c>
      <c r="K25" s="4" t="s">
        <v>793</v>
      </c>
    </row>
    <row r="26" spans="1:24">
      <c r="A26" s="4" t="s">
        <v>887</v>
      </c>
    </row>
    <row r="27" spans="1:24">
      <c r="A27" s="3" t="s">
        <v>878</v>
      </c>
    </row>
    <row r="28" spans="1:24">
      <c r="A28" s="4" t="s">
        <v>888</v>
      </c>
      <c r="O28" s="5" t="n">
        <v>81035</v>
      </c>
    </row>
    <row r="29" spans="1:24">
      <c r="A29" s="4" t="s">
        <v>882</v>
      </c>
      <c r="O29" s="7" t="n">
        <v>107292</v>
      </c>
    </row>
    <row r="30" spans="1:24">
      <c r="A30" s="4" t="s">
        <v>889</v>
      </c>
      <c r="O30" s="7" t="n">
        <v>107292</v>
      </c>
    </row>
    <row r="31" spans="1:24">
      <c r="A31" s="4" t="s">
        <v>509</v>
      </c>
    </row>
    <row r="32" spans="1:24">
      <c r="A32" s="3" t="s">
        <v>878</v>
      </c>
    </row>
    <row r="33" spans="1:24">
      <c r="A33" s="4" t="s">
        <v>711</v>
      </c>
      <c r="C33" s="5" t="n">
        <v>150000</v>
      </c>
    </row>
    <row r="34" spans="1:24">
      <c r="A34" s="4" t="s">
        <v>881</v>
      </c>
      <c r="U34" s="5" t="n">
        <v>593598</v>
      </c>
    </row>
    <row r="35" spans="1:24">
      <c r="A35" s="4" t="s">
        <v>883</v>
      </c>
      <c r="U35" s="7" t="n">
        <v>150</v>
      </c>
    </row>
    <row r="36" spans="1:24">
      <c r="A36" s="4" t="s">
        <v>890</v>
      </c>
      <c r="U36" s="5" t="n">
        <v>150000</v>
      </c>
    </row>
    <row r="37" spans="1:24">
      <c r="A37" s="4" t="s">
        <v>885</v>
      </c>
      <c r="U37" s="7" t="n">
        <v>24</v>
      </c>
      <c r="V37" s="7" t="n">
        <v>2841</v>
      </c>
    </row>
    <row r="38" spans="1:24">
      <c r="A38" s="4" t="s">
        <v>891</v>
      </c>
      <c r="U38" s="5" t="n">
        <v>24000</v>
      </c>
      <c r="V38" s="5" t="n">
        <v>2840946</v>
      </c>
    </row>
    <row r="39" spans="1:24">
      <c r="A39" s="4" t="s">
        <v>892</v>
      </c>
    </row>
    <row r="40" spans="1:24">
      <c r="A40" s="3" t="s">
        <v>878</v>
      </c>
    </row>
    <row r="41" spans="1:24">
      <c r="A41" s="4" t="s">
        <v>890</v>
      </c>
      <c r="U41" s="5" t="n">
        <v>1336761</v>
      </c>
    </row>
    <row r="42" spans="1:24">
      <c r="A42" s="4" t="s">
        <v>704</v>
      </c>
      <c r="X42" s="7" t="n">
        <v>2</v>
      </c>
    </row>
    <row r="43" spans="1:24">
      <c r="A43" s="4" t="s">
        <v>893</v>
      </c>
    </row>
    <row r="44" spans="1:24">
      <c r="A44" s="3" t="s">
        <v>878</v>
      </c>
    </row>
    <row r="45" spans="1:24">
      <c r="A45" s="4" t="s">
        <v>894</v>
      </c>
      <c r="E45" s="5" t="n">
        <v>107154</v>
      </c>
    </row>
    <row r="46" spans="1:24">
      <c r="A46" s="4" t="s">
        <v>895</v>
      </c>
      <c r="E46" s="7" t="n">
        <v>1000</v>
      </c>
    </row>
    <row r="47" spans="1:24">
      <c r="A47" s="4" t="s">
        <v>896</v>
      </c>
    </row>
    <row r="48" spans="1:24">
      <c r="A48" s="3" t="s">
        <v>878</v>
      </c>
    </row>
    <row r="49" spans="1:24">
      <c r="A49" s="4" t="s">
        <v>897</v>
      </c>
      <c r="W49" s="7" t="n">
        <v>171946</v>
      </c>
    </row>
    <row r="50" spans="1:24">
      <c r="A50" s="4" t="s">
        <v>898</v>
      </c>
      <c r="U50" s="7" t="n">
        <v>59027</v>
      </c>
    </row>
    <row r="51" spans="1:24">
      <c r="A51" s="4" t="s">
        <v>423</v>
      </c>
    </row>
    <row r="52" spans="1:24">
      <c r="A52" s="3" t="s">
        <v>878</v>
      </c>
    </row>
    <row r="53" spans="1:24">
      <c r="A53" s="4" t="s">
        <v>483</v>
      </c>
      <c r="L53" s="7" t="n">
        <v>48130</v>
      </c>
    </row>
    <row r="54" spans="1:24">
      <c r="A54" s="4" t="s">
        <v>711</v>
      </c>
      <c r="L54" s="5" t="n">
        <v>77008</v>
      </c>
    </row>
    <row r="55" spans="1:24">
      <c r="A55" s="4" t="s">
        <v>899</v>
      </c>
    </row>
    <row r="56" spans="1:24">
      <c r="A56" s="3" t="s">
        <v>878</v>
      </c>
    </row>
    <row r="57" spans="1:24">
      <c r="A57" s="4" t="s">
        <v>43</v>
      </c>
      <c r="U57" s="5" t="n">
        <v>1000</v>
      </c>
    </row>
    <row r="58" spans="1:24">
      <c r="A58" s="4" t="s">
        <v>737</v>
      </c>
    </row>
    <row r="59" spans="1:24">
      <c r="A59" s="3" t="s">
        <v>878</v>
      </c>
    </row>
    <row r="60" spans="1:24">
      <c r="A60" s="4" t="s">
        <v>900</v>
      </c>
      <c r="P60" s="4" t="s">
        <v>901</v>
      </c>
    </row>
    <row r="61" spans="1:24">
      <c r="A61" s="4" t="s">
        <v>902</v>
      </c>
      <c r="G61" s="7" t="n">
        <v>140000</v>
      </c>
    </row>
    <row r="62" spans="1:24">
      <c r="A62" s="4" t="s">
        <v>483</v>
      </c>
      <c r="G62" s="7" t="n">
        <v>3050000</v>
      </c>
      <c r="U62" s="7" t="n">
        <v>3050000</v>
      </c>
    </row>
    <row r="63" spans="1:24">
      <c r="A63" s="4" t="s">
        <v>711</v>
      </c>
      <c r="C63" s="5" t="n">
        <v>81035</v>
      </c>
      <c r="G63" s="5" t="n">
        <v>3050000</v>
      </c>
      <c r="L63" s="5" t="n">
        <v>77008</v>
      </c>
      <c r="U63" s="5" t="n">
        <v>3050000</v>
      </c>
    </row>
    <row r="64" spans="1:24">
      <c r="A64" s="4" t="s">
        <v>903</v>
      </c>
      <c r="F64" s="4" t="s">
        <v>904</v>
      </c>
    </row>
    <row r="65" spans="1:24">
      <c r="A65" s="4" t="s">
        <v>905</v>
      </c>
      <c r="D65" s="5" t="n">
        <v>104890</v>
      </c>
    </row>
    <row r="66" spans="1:24">
      <c r="A66" s="4" t="s">
        <v>906</v>
      </c>
    </row>
    <row r="67" spans="1:24">
      <c r="A67" s="3" t="s">
        <v>878</v>
      </c>
    </row>
    <row r="68" spans="1:24">
      <c r="A68" s="4" t="s">
        <v>712</v>
      </c>
      <c r="K68" s="7" t="n">
        <v>226009</v>
      </c>
    </row>
    <row r="69" spans="1:24">
      <c r="A69" s="4" t="s">
        <v>704</v>
      </c>
      <c r="K69" s="9" t="n">
        <v>10.64</v>
      </c>
    </row>
    <row r="70" spans="1:24">
      <c r="A70" s="4" t="s">
        <v>741</v>
      </c>
      <c r="K70" s="5" t="n">
        <v>17858</v>
      </c>
    </row>
    <row r="71" spans="1:24">
      <c r="A71" s="4" t="s">
        <v>769</v>
      </c>
      <c r="K71" s="4" t="s">
        <v>907</v>
      </c>
    </row>
    <row r="72" spans="1:24">
      <c r="A72" s="4" t="s">
        <v>908</v>
      </c>
    </row>
    <row r="73" spans="1:24">
      <c r="A73" s="3" t="s">
        <v>878</v>
      </c>
    </row>
    <row r="74" spans="1:24">
      <c r="A74" s="4" t="s">
        <v>881</v>
      </c>
      <c r="D74" s="5" t="n">
        <v>617000</v>
      </c>
    </row>
    <row r="75" spans="1:24">
      <c r="A75" s="4" t="s">
        <v>905</v>
      </c>
      <c r="D75" s="5" t="n">
        <v>206890</v>
      </c>
    </row>
    <row r="76" spans="1:24">
      <c r="A76" s="4" t="s">
        <v>909</v>
      </c>
      <c r="D76" s="5" t="n">
        <v>1010110</v>
      </c>
    </row>
    <row r="77" spans="1:24">
      <c r="A77" s="4" t="s">
        <v>910</v>
      </c>
    </row>
    <row r="78" spans="1:24">
      <c r="A78" s="3" t="s">
        <v>878</v>
      </c>
    </row>
    <row r="79" spans="1:24">
      <c r="A79" s="4" t="s">
        <v>905</v>
      </c>
      <c r="D79" s="5" t="n">
        <v>206890</v>
      </c>
    </row>
    <row r="80" spans="1:24">
      <c r="A80" s="4" t="s">
        <v>911</v>
      </c>
      <c r="D80" s="7" t="n">
        <v>2069</v>
      </c>
    </row>
    <row r="81" spans="1:24">
      <c r="A81" s="4" t="s">
        <v>912</v>
      </c>
    </row>
    <row r="82" spans="1:24">
      <c r="A82" s="3" t="s">
        <v>878</v>
      </c>
    </row>
    <row r="83" spans="1:24">
      <c r="A83" s="4" t="s">
        <v>881</v>
      </c>
      <c r="D83" s="5" t="n">
        <v>370000</v>
      </c>
    </row>
    <row r="84" spans="1:24">
      <c r="A84" s="4" t="s">
        <v>905</v>
      </c>
      <c r="D84" s="5" t="n">
        <v>62900</v>
      </c>
    </row>
    <row r="85" spans="1:24">
      <c r="A85" s="4" t="s">
        <v>909</v>
      </c>
      <c r="D85" s="5" t="n">
        <v>307100</v>
      </c>
    </row>
    <row r="86" spans="1:24">
      <c r="A86" s="4" t="s">
        <v>913</v>
      </c>
    </row>
    <row r="87" spans="1:24">
      <c r="A87" s="3" t="s">
        <v>878</v>
      </c>
    </row>
    <row r="88" spans="1:24">
      <c r="A88" s="4" t="s">
        <v>905</v>
      </c>
      <c r="D88" s="5" t="n">
        <v>62900</v>
      </c>
    </row>
    <row r="89" spans="1:24">
      <c r="A89" s="4" t="s">
        <v>911</v>
      </c>
      <c r="D89" s="7" t="n">
        <v>629</v>
      </c>
    </row>
    <row r="90" spans="1:24">
      <c r="A90" s="4" t="s">
        <v>914</v>
      </c>
    </row>
    <row r="91" spans="1:24">
      <c r="A91" s="3" t="s">
        <v>878</v>
      </c>
    </row>
    <row r="92" spans="1:24">
      <c r="A92" s="4" t="s">
        <v>712</v>
      </c>
      <c r="I92" s="7" t="n">
        <v>5778</v>
      </c>
      <c r="J92" s="7" t="n">
        <v>3596</v>
      </c>
      <c r="S92" s="7" t="n">
        <v>2661</v>
      </c>
    </row>
    <row r="93" spans="1:24">
      <c r="A93" s="4" t="s">
        <v>704</v>
      </c>
      <c r="I93" s="7" t="n">
        <v>20</v>
      </c>
      <c r="J93" s="9" t="n">
        <v>12.11</v>
      </c>
      <c r="Q93" s="7" t="n">
        <v>8</v>
      </c>
      <c r="S93" s="7" t="n">
        <v>8</v>
      </c>
    </row>
    <row r="94" spans="1:24">
      <c r="A94" s="4" t="s">
        <v>741</v>
      </c>
      <c r="I94" s="5" t="n">
        <v>893</v>
      </c>
      <c r="J94" s="5" t="n">
        <v>893</v>
      </c>
      <c r="S94" s="5" t="n">
        <v>893</v>
      </c>
    </row>
    <row r="95" spans="1:24">
      <c r="A95" s="4" t="s">
        <v>769</v>
      </c>
      <c r="I95" s="4" t="s">
        <v>915</v>
      </c>
      <c r="J95" s="4" t="s">
        <v>915</v>
      </c>
      <c r="S95" s="4" t="s">
        <v>915</v>
      </c>
    </row>
    <row r="96" spans="1:24">
      <c r="A96" s="4" t="s">
        <v>916</v>
      </c>
    </row>
    <row r="97" spans="1:24">
      <c r="A97" s="3" t="s">
        <v>878</v>
      </c>
    </row>
    <row r="98" spans="1:24">
      <c r="A98" s="4" t="s">
        <v>881</v>
      </c>
      <c r="D98" s="5" t="n">
        <v>500000</v>
      </c>
    </row>
    <row r="99" spans="1:24">
      <c r="A99" s="4" t="s">
        <v>905</v>
      </c>
      <c r="D99" s="5" t="n">
        <v>85000</v>
      </c>
    </row>
    <row r="100" spans="1:24">
      <c r="A100" s="4" t="s">
        <v>909</v>
      </c>
      <c r="D100" s="5" t="n">
        <v>415000</v>
      </c>
    </row>
    <row r="101" spans="1:24">
      <c r="A101" s="4" t="s">
        <v>917</v>
      </c>
    </row>
    <row r="102" spans="1:24">
      <c r="A102" s="3" t="s">
        <v>878</v>
      </c>
    </row>
    <row r="103" spans="1:24">
      <c r="A103" s="4" t="s">
        <v>905</v>
      </c>
      <c r="D103" s="5" t="n">
        <v>85000</v>
      </c>
    </row>
    <row r="104" spans="1:24">
      <c r="A104" s="4" t="s">
        <v>911</v>
      </c>
      <c r="D104" s="7" t="n">
        <v>850</v>
      </c>
    </row>
    <row r="105" spans="1:24">
      <c r="A105" s="4" t="s">
        <v>918</v>
      </c>
    </row>
    <row r="106" spans="1:24">
      <c r="A106" s="3" t="s">
        <v>878</v>
      </c>
    </row>
    <row r="107" spans="1:24">
      <c r="A107" s="4" t="s">
        <v>712</v>
      </c>
      <c r="I107" s="7" t="n">
        <v>5778</v>
      </c>
      <c r="J107" s="7" t="n">
        <v>3596</v>
      </c>
      <c r="S107" s="7" t="n">
        <v>2661</v>
      </c>
    </row>
    <row r="108" spans="1:24">
      <c r="A108" s="4" t="s">
        <v>704</v>
      </c>
      <c r="I108" s="7" t="n">
        <v>20</v>
      </c>
      <c r="J108" s="9" t="n">
        <v>12.11</v>
      </c>
      <c r="Q108" s="5" t="n">
        <v>8</v>
      </c>
      <c r="S108" s="7" t="n">
        <v>8</v>
      </c>
    </row>
    <row r="109" spans="1:24">
      <c r="A109" s="4" t="s">
        <v>741</v>
      </c>
      <c r="I109" s="5" t="n">
        <v>893</v>
      </c>
      <c r="J109" s="5" t="n">
        <v>893</v>
      </c>
      <c r="S109" s="5" t="n">
        <v>893</v>
      </c>
    </row>
    <row r="110" spans="1:24">
      <c r="A110" s="4" t="s">
        <v>769</v>
      </c>
      <c r="I110" s="4" t="s">
        <v>915</v>
      </c>
      <c r="J110" s="4" t="s">
        <v>915</v>
      </c>
      <c r="S110" s="4" t="s">
        <v>915</v>
      </c>
    </row>
    <row r="111" spans="1:24">
      <c r="A111" s="4" t="s">
        <v>919</v>
      </c>
    </row>
    <row r="112" spans="1:24">
      <c r="A112" s="3" t="s">
        <v>878</v>
      </c>
    </row>
    <row r="113" spans="1:24">
      <c r="A113" s="4" t="s">
        <v>712</v>
      </c>
      <c r="I113" s="7" t="n">
        <v>5778</v>
      </c>
      <c r="S113" s="7" t="n">
        <v>2661</v>
      </c>
    </row>
    <row r="114" spans="1:24">
      <c r="A114" s="4" t="s">
        <v>704</v>
      </c>
      <c r="I114" s="7" t="n">
        <v>20</v>
      </c>
      <c r="Q114" s="7" t="n">
        <v>8</v>
      </c>
      <c r="S114" s="7" t="n">
        <v>8</v>
      </c>
    </row>
    <row r="115" spans="1:24">
      <c r="A115" s="4" t="s">
        <v>741</v>
      </c>
      <c r="I115" s="5" t="n">
        <v>893</v>
      </c>
      <c r="S115" s="5" t="n">
        <v>893</v>
      </c>
    </row>
    <row r="116" spans="1:24">
      <c r="A116" s="4" t="s">
        <v>769</v>
      </c>
      <c r="I116" s="4" t="s">
        <v>915</v>
      </c>
      <c r="S116" s="4" t="s">
        <v>915</v>
      </c>
    </row>
    <row r="117" spans="1:24">
      <c r="A117" s="4" t="s">
        <v>748</v>
      </c>
    </row>
    <row r="118" spans="1:24">
      <c r="A118" s="3" t="s">
        <v>878</v>
      </c>
    </row>
    <row r="119" spans="1:24">
      <c r="A119" s="4" t="s">
        <v>483</v>
      </c>
      <c r="L119" s="7" t="n">
        <v>48130</v>
      </c>
    </row>
    <row r="120" spans="1:24">
      <c r="A120" s="4" t="s">
        <v>711</v>
      </c>
      <c r="L120" s="5" t="n">
        <v>77008</v>
      </c>
    </row>
    <row r="121" spans="1:24">
      <c r="A121" s="4" t="s">
        <v>905</v>
      </c>
      <c r="D121" s="5" t="n">
        <v>102000</v>
      </c>
    </row>
    <row r="122" spans="1:24">
      <c r="A122" s="4" t="s">
        <v>920</v>
      </c>
      <c r="U122" s="7" t="n">
        <v>1120000</v>
      </c>
    </row>
    <row r="123" spans="1:24">
      <c r="A123" s="4" t="s">
        <v>921</v>
      </c>
      <c r="U123" s="5" t="n">
        <v>200000</v>
      </c>
    </row>
    <row r="124" spans="1:24">
      <c r="A124" s="4" t="s">
        <v>749</v>
      </c>
      <c r="U124" s="4" t="s">
        <v>750</v>
      </c>
    </row>
    <row r="125" spans="1:24">
      <c r="A125" s="4" t="s">
        <v>922</v>
      </c>
      <c r="U125" s="7" t="n">
        <v>1120000</v>
      </c>
    </row>
    <row r="126" spans="1:24">
      <c r="A126" s="4" t="s">
        <v>704</v>
      </c>
      <c r="U126" s="9" t="n">
        <v>1.5</v>
      </c>
    </row>
    <row r="127" spans="1:24">
      <c r="A127" s="4" t="s">
        <v>923</v>
      </c>
    </row>
    <row r="128" spans="1:24">
      <c r="A128" s="3" t="s">
        <v>878</v>
      </c>
    </row>
    <row r="129" spans="1:24">
      <c r="A129" s="4" t="s">
        <v>881</v>
      </c>
      <c r="D129" s="5" t="n">
        <v>600000</v>
      </c>
    </row>
    <row r="130" spans="1:24">
      <c r="A130" s="4" t="s">
        <v>751</v>
      </c>
    </row>
    <row r="131" spans="1:24">
      <c r="A131" s="3" t="s">
        <v>878</v>
      </c>
    </row>
    <row r="132" spans="1:24">
      <c r="A132" s="4" t="s">
        <v>711</v>
      </c>
      <c r="M132" s="5" t="n">
        <v>200000</v>
      </c>
    </row>
    <row r="133" spans="1:24">
      <c r="A133" s="4" t="s">
        <v>924</v>
      </c>
    </row>
    <row r="134" spans="1:24">
      <c r="A134" s="3" t="s">
        <v>878</v>
      </c>
    </row>
    <row r="135" spans="1:24">
      <c r="A135" s="4" t="s">
        <v>711</v>
      </c>
      <c r="M135" s="5" t="n">
        <v>12500</v>
      </c>
    </row>
    <row r="136" spans="1:24">
      <c r="A136" s="4" t="s">
        <v>925</v>
      </c>
    </row>
    <row r="137" spans="1:24">
      <c r="A137" s="3" t="s">
        <v>878</v>
      </c>
    </row>
    <row r="138" spans="1:24">
      <c r="A138" s="4" t="s">
        <v>712</v>
      </c>
      <c r="K138" s="7" t="n">
        <v>2481</v>
      </c>
    </row>
    <row r="139" spans="1:24">
      <c r="A139" s="4" t="s">
        <v>704</v>
      </c>
      <c r="H139" s="9" t="n">
        <v>17.5</v>
      </c>
      <c r="K139" s="9" t="n">
        <v>10.64</v>
      </c>
    </row>
    <row r="140" spans="1:24">
      <c r="A140" s="4" t="s">
        <v>741</v>
      </c>
      <c r="H140" s="5" t="n">
        <v>10040</v>
      </c>
      <c r="K140" s="5" t="n">
        <v>786</v>
      </c>
    </row>
    <row r="141" spans="1:24">
      <c r="A141" s="4" t="s">
        <v>769</v>
      </c>
      <c r="K141" s="4" t="s">
        <v>793</v>
      </c>
    </row>
    <row r="142" spans="1:24">
      <c r="A142" s="4" t="s">
        <v>926</v>
      </c>
    </row>
    <row r="143" spans="1:24">
      <c r="A143" s="3" t="s">
        <v>878</v>
      </c>
    </row>
    <row r="144" spans="1:24">
      <c r="A144" s="4" t="s">
        <v>712</v>
      </c>
      <c r="B144" s="7" t="n">
        <v>5100</v>
      </c>
    </row>
    <row r="145" spans="1:24">
      <c r="A145" s="4" t="s">
        <v>741</v>
      </c>
      <c r="B145" s="5" t="n">
        <v>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927</v>
      </c>
      <c r="B1" s="2" t="s">
        <v>2</v>
      </c>
      <c r="C1" s="2" t="s">
        <v>22</v>
      </c>
    </row>
    <row r="2" spans="1:3">
      <c r="A2" s="4" t="s">
        <v>928</v>
      </c>
    </row>
    <row r="3" spans="1:3">
      <c r="A3" s="3" t="s">
        <v>929</v>
      </c>
    </row>
    <row r="4" spans="1:3">
      <c r="A4" s="4" t="s">
        <v>930</v>
      </c>
      <c r="B4" s="4" t="s">
        <v>572</v>
      </c>
      <c r="C4" s="4" t="s">
        <v>572</v>
      </c>
    </row>
    <row r="5" spans="1:3">
      <c r="A5" s="4" t="s">
        <v>931</v>
      </c>
      <c r="B5" s="5" t="n">
        <v>35</v>
      </c>
      <c r="C5" s="5" t="n">
        <v>35</v>
      </c>
    </row>
    <row r="6" spans="1:3">
      <c r="A6" s="4" t="s">
        <v>932</v>
      </c>
    </row>
    <row r="7" spans="1:3">
      <c r="A7" s="3" t="s">
        <v>929</v>
      </c>
    </row>
    <row r="8" spans="1:3">
      <c r="A8" s="4" t="s">
        <v>930</v>
      </c>
      <c r="B8" s="4" t="s">
        <v>933</v>
      </c>
      <c r="C8" s="4" t="s">
        <v>933</v>
      </c>
    </row>
    <row r="9" spans="1:3">
      <c r="A9" s="4" t="s">
        <v>931</v>
      </c>
      <c r="B9" s="5" t="n">
        <v>68</v>
      </c>
      <c r="C9" s="5"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5</v>
      </c>
      <c r="B1" s="2" t="s">
        <v>1</v>
      </c>
      <c r="D1" s="2" t="s">
        <v>66</v>
      </c>
    </row>
    <row r="2" spans="1:5">
      <c r="B2" s="2" t="s">
        <v>2</v>
      </c>
      <c r="C2" s="2" t="s">
        <v>67</v>
      </c>
      <c r="D2" s="2" t="s">
        <v>22</v>
      </c>
      <c r="E2" s="2" t="s">
        <v>23</v>
      </c>
    </row>
    <row r="3" spans="1:5">
      <c r="A3" s="3" t="s">
        <v>146</v>
      </c>
    </row>
    <row r="4" spans="1:5">
      <c r="A4" s="4" t="s">
        <v>147</v>
      </c>
      <c r="B4" s="7" t="n">
        <v>-3067224</v>
      </c>
      <c r="C4" s="7" t="n">
        <v>-3590801</v>
      </c>
      <c r="D4" s="7" t="n">
        <v>-2177641</v>
      </c>
      <c r="E4" s="7" t="n">
        <v>-802463</v>
      </c>
    </row>
    <row r="5" spans="1:5">
      <c r="A5" s="3" t="s">
        <v>148</v>
      </c>
    </row>
    <row r="6" spans="1:5">
      <c r="A6" s="4" t="s">
        <v>76</v>
      </c>
      <c r="B6" s="5" t="n">
        <v>1095076</v>
      </c>
      <c r="C6" s="5" t="n">
        <v>924786</v>
      </c>
      <c r="D6" s="5" t="n">
        <v>1297710</v>
      </c>
      <c r="E6" s="5" t="n">
        <v>636921</v>
      </c>
    </row>
    <row r="7" spans="1:5">
      <c r="A7" s="4" t="s">
        <v>149</v>
      </c>
      <c r="B7" s="5" t="n">
        <v>475043</v>
      </c>
      <c r="C7" s="5" t="n">
        <v>217605</v>
      </c>
      <c r="D7" s="5" t="n">
        <v>1260942</v>
      </c>
      <c r="E7" s="5" t="n">
        <v>254036</v>
      </c>
    </row>
    <row r="8" spans="1:5">
      <c r="A8" s="4" t="s">
        <v>87</v>
      </c>
      <c r="B8" s="4" t="s">
        <v>29</v>
      </c>
      <c r="D8" s="5" t="n">
        <v>74483</v>
      </c>
      <c r="E8" s="5" t="n">
        <v>173500</v>
      </c>
    </row>
    <row r="9" spans="1:5">
      <c r="A9" s="4" t="s">
        <v>150</v>
      </c>
      <c r="C9" s="5" t="n">
        <v>37788</v>
      </c>
      <c r="D9" s="5" t="n">
        <v>37788</v>
      </c>
      <c r="E9" s="4" t="s">
        <v>29</v>
      </c>
    </row>
    <row r="10" spans="1:5">
      <c r="A10" s="4" t="s">
        <v>85</v>
      </c>
      <c r="B10" s="5" t="n">
        <v>-160000</v>
      </c>
      <c r="C10" s="4" t="s">
        <v>29</v>
      </c>
    </row>
    <row r="11" spans="1:5">
      <c r="A11" s="4" t="s">
        <v>84</v>
      </c>
      <c r="B11" s="4" t="s">
        <v>29</v>
      </c>
      <c r="C11" s="5" t="n">
        <v>171946</v>
      </c>
      <c r="D11" s="5" t="n">
        <v>174252</v>
      </c>
      <c r="E11" s="4" t="s">
        <v>29</v>
      </c>
    </row>
    <row r="12" spans="1:5">
      <c r="A12" s="4" t="s">
        <v>82</v>
      </c>
      <c r="B12" s="4" t="s">
        <v>29</v>
      </c>
      <c r="C12" s="5" t="n">
        <v>-624211</v>
      </c>
      <c r="D12" s="5" t="n">
        <v>-4311554</v>
      </c>
      <c r="E12" s="4" t="s">
        <v>29</v>
      </c>
    </row>
    <row r="13" spans="1:5">
      <c r="A13" s="4" t="s">
        <v>151</v>
      </c>
      <c r="B13" s="4" t="s">
        <v>29</v>
      </c>
      <c r="C13" s="5" t="n">
        <v>-13203</v>
      </c>
      <c r="D13" s="4" t="s">
        <v>29</v>
      </c>
      <c r="E13" s="4" t="s">
        <v>29</v>
      </c>
    </row>
    <row r="14" spans="1:5">
      <c r="A14" s="4" t="s">
        <v>152</v>
      </c>
      <c r="B14" s="5" t="n">
        <v>102850</v>
      </c>
      <c r="C14" s="5" t="n">
        <v>11428</v>
      </c>
      <c r="D14" s="5" t="n">
        <v>45711</v>
      </c>
      <c r="E14" s="4" t="s">
        <v>29</v>
      </c>
    </row>
    <row r="15" spans="1:5">
      <c r="A15" s="3" t="s">
        <v>153</v>
      </c>
    </row>
    <row r="16" spans="1:5">
      <c r="A16" s="4" t="s">
        <v>26</v>
      </c>
      <c r="B16" s="5" t="n">
        <v>111726</v>
      </c>
      <c r="C16" s="5" t="n">
        <v>-436504</v>
      </c>
      <c r="D16" s="5" t="n">
        <v>-491940</v>
      </c>
      <c r="E16" s="5" t="n">
        <v>-28119</v>
      </c>
    </row>
    <row r="17" spans="1:5">
      <c r="A17" s="4" t="s">
        <v>27</v>
      </c>
      <c r="B17" s="5" t="n">
        <v>20023</v>
      </c>
      <c r="C17" s="5" t="n">
        <v>-734790</v>
      </c>
      <c r="D17" s="5" t="n">
        <v>-511127</v>
      </c>
      <c r="E17" s="5" t="n">
        <v>4326</v>
      </c>
    </row>
    <row r="18" spans="1:5">
      <c r="A18" s="4" t="s">
        <v>28</v>
      </c>
      <c r="B18" s="5" t="n">
        <v>-291940</v>
      </c>
      <c r="C18" s="5" t="n">
        <v>-153562</v>
      </c>
      <c r="D18" s="5" t="n">
        <v>-106006</v>
      </c>
      <c r="E18" s="4" t="s">
        <v>29</v>
      </c>
    </row>
    <row r="19" spans="1:5">
      <c r="A19" s="4" t="s">
        <v>154</v>
      </c>
      <c r="B19" s="5" t="n">
        <v>49460</v>
      </c>
      <c r="C19" s="5" t="n">
        <v>103858</v>
      </c>
      <c r="D19" s="5" t="n">
        <v>2813</v>
      </c>
      <c r="E19" s="5" t="n">
        <v>-130529</v>
      </c>
    </row>
    <row r="20" spans="1:5">
      <c r="A20" s="4" t="s">
        <v>38</v>
      </c>
      <c r="B20" s="5" t="n">
        <v>328254</v>
      </c>
      <c r="C20" s="5" t="n">
        <v>495987</v>
      </c>
      <c r="D20" s="5" t="n">
        <v>1175745</v>
      </c>
      <c r="E20" s="5" t="n">
        <v>-27628</v>
      </c>
    </row>
    <row r="21" spans="1:5">
      <c r="A21" s="4" t="s">
        <v>155</v>
      </c>
      <c r="D21" s="4" t="s">
        <v>29</v>
      </c>
      <c r="E21" s="5" t="n">
        <v>-1736</v>
      </c>
    </row>
    <row r="22" spans="1:5">
      <c r="A22" s="4" t="s">
        <v>39</v>
      </c>
      <c r="B22" s="5" t="n">
        <v>1122339</v>
      </c>
      <c r="C22" s="5" t="n">
        <v>-103443</v>
      </c>
      <c r="D22" s="5" t="n">
        <v>9658</v>
      </c>
      <c r="E22" s="5" t="n">
        <v>67206</v>
      </c>
    </row>
    <row r="23" spans="1:5">
      <c r="A23" s="4" t="s">
        <v>41</v>
      </c>
      <c r="B23" s="5" t="n">
        <v>-369221</v>
      </c>
      <c r="C23" s="5" t="n">
        <v>-440739</v>
      </c>
      <c r="D23" s="5" t="n">
        <v>484819</v>
      </c>
      <c r="E23" s="5" t="n">
        <v>198859</v>
      </c>
    </row>
    <row r="24" spans="1:5">
      <c r="A24" s="4" t="s">
        <v>156</v>
      </c>
      <c r="B24" s="5" t="n">
        <v>8039</v>
      </c>
      <c r="C24" s="5" t="n">
        <v>-2556</v>
      </c>
      <c r="D24" s="5" t="n">
        <v>-3997</v>
      </c>
      <c r="E24" s="5" t="n">
        <v>208</v>
      </c>
    </row>
    <row r="25" spans="1:5">
      <c r="A25" s="4" t="s">
        <v>42</v>
      </c>
      <c r="B25" s="5" t="n">
        <v>184679</v>
      </c>
      <c r="C25" s="5" t="n">
        <v>340</v>
      </c>
      <c r="D25" s="5" t="n">
        <v>-74474</v>
      </c>
      <c r="E25" s="5" t="n">
        <v>-56789</v>
      </c>
    </row>
    <row r="26" spans="1:5">
      <c r="A26" s="4" t="s">
        <v>157</v>
      </c>
      <c r="B26" s="5" t="n">
        <v>-390896</v>
      </c>
      <c r="C26" s="5" t="n">
        <v>-4136071</v>
      </c>
      <c r="D26" s="5" t="n">
        <v>-3112818</v>
      </c>
      <c r="E26" s="5" t="n">
        <v>287792</v>
      </c>
    </row>
    <row r="27" spans="1:5">
      <c r="A27" s="3" t="s">
        <v>158</v>
      </c>
    </row>
    <row r="28" spans="1:5">
      <c r="A28" s="4" t="s">
        <v>159</v>
      </c>
      <c r="B28" s="4" t="s">
        <v>29</v>
      </c>
      <c r="C28" s="5" t="n">
        <v>-59027</v>
      </c>
      <c r="D28" s="5" t="n">
        <v>-59819</v>
      </c>
      <c r="E28" s="5" t="n">
        <v>-912392</v>
      </c>
    </row>
    <row r="29" spans="1:5">
      <c r="A29" s="4" t="s">
        <v>160</v>
      </c>
      <c r="B29" s="4" t="s">
        <v>29</v>
      </c>
      <c r="C29" s="5" t="n">
        <v>-957182</v>
      </c>
      <c r="D29" s="5" t="n">
        <v>-978996</v>
      </c>
      <c r="E29" s="5" t="n">
        <v>-140000</v>
      </c>
    </row>
    <row r="30" spans="1:5">
      <c r="A30" s="4" t="s">
        <v>161</v>
      </c>
      <c r="B30" s="5" t="n">
        <v>-63083</v>
      </c>
      <c r="C30" s="5" t="n">
        <v>-13920</v>
      </c>
      <c r="D30" s="5" t="n">
        <v>-61667</v>
      </c>
      <c r="E30" s="5" t="n">
        <v>-32567</v>
      </c>
    </row>
    <row r="31" spans="1:5">
      <c r="A31" s="4" t="s">
        <v>162</v>
      </c>
      <c r="B31" s="5" t="n">
        <v>-63083</v>
      </c>
      <c r="C31" s="5" t="n">
        <v>-1030129</v>
      </c>
      <c r="D31" s="5" t="n">
        <v>-1100482</v>
      </c>
      <c r="E31" s="5" t="n">
        <v>-1084959</v>
      </c>
    </row>
    <row r="32" spans="1:5">
      <c r="A32" s="3" t="s">
        <v>163</v>
      </c>
    </row>
    <row r="33" spans="1:5">
      <c r="A33" s="4" t="s">
        <v>164</v>
      </c>
      <c r="B33" s="4" t="s">
        <v>29</v>
      </c>
      <c r="C33" s="5" t="n">
        <v>1773288</v>
      </c>
      <c r="D33" s="5" t="n">
        <v>1324936</v>
      </c>
      <c r="E33" s="5" t="n">
        <v>2860946</v>
      </c>
    </row>
    <row r="34" spans="1:5">
      <c r="A34" s="4" t="s">
        <v>165</v>
      </c>
      <c r="B34" s="5" t="n">
        <v>358906</v>
      </c>
      <c r="C34" s="5" t="n">
        <v>1839387</v>
      </c>
      <c r="D34" s="5" t="n">
        <v>1910552</v>
      </c>
      <c r="E34" s="5" t="n">
        <v>137813</v>
      </c>
    </row>
    <row r="35" spans="1:5">
      <c r="A35" s="4" t="s">
        <v>166</v>
      </c>
      <c r="B35" s="4" t="s">
        <v>29</v>
      </c>
      <c r="C35" s="5" t="n">
        <v>34438</v>
      </c>
    </row>
    <row r="36" spans="1:5">
      <c r="A36" s="4" t="s">
        <v>167</v>
      </c>
      <c r="B36" s="5" t="n">
        <v>-656256</v>
      </c>
      <c r="C36" s="5" t="n">
        <v>235349</v>
      </c>
    </row>
    <row r="37" spans="1:5">
      <c r="A37" s="4" t="s">
        <v>168</v>
      </c>
      <c r="B37" s="4" t="s">
        <v>29</v>
      </c>
      <c r="C37" s="5" t="n">
        <v>-57541</v>
      </c>
      <c r="D37" s="5" t="n">
        <v>-181038</v>
      </c>
      <c r="E37" s="5" t="n">
        <v>-52731</v>
      </c>
    </row>
    <row r="38" spans="1:5">
      <c r="A38" s="4" t="s">
        <v>169</v>
      </c>
      <c r="D38" s="5" t="n">
        <v>-87369</v>
      </c>
      <c r="E38" s="5" t="n">
        <v>-20088</v>
      </c>
    </row>
    <row r="39" spans="1:5">
      <c r="A39" s="4" t="s">
        <v>170</v>
      </c>
      <c r="B39" s="5" t="n">
        <v>-297350</v>
      </c>
      <c r="C39" s="5" t="n">
        <v>3824921</v>
      </c>
      <c r="D39" s="5" t="n">
        <v>2967081</v>
      </c>
      <c r="E39" s="5" t="n">
        <v>2925940</v>
      </c>
    </row>
    <row r="40" spans="1:5">
      <c r="A40" s="4" t="s">
        <v>171</v>
      </c>
      <c r="B40" s="5" t="n">
        <v>-7060</v>
      </c>
      <c r="C40" s="5" t="n">
        <v>-18717</v>
      </c>
      <c r="D40" s="5" t="n">
        <v>5386</v>
      </c>
      <c r="E40" s="5" t="n">
        <v>-3978</v>
      </c>
    </row>
    <row r="41" spans="1:5">
      <c r="A41" s="4" t="s">
        <v>172</v>
      </c>
      <c r="B41" s="5" t="n">
        <v>-758389</v>
      </c>
      <c r="C41" s="5" t="n">
        <v>-1359996</v>
      </c>
      <c r="D41" s="5" t="n">
        <v>-1240833</v>
      </c>
      <c r="E41" s="5" t="n">
        <v>2124795</v>
      </c>
    </row>
    <row r="42" spans="1:5">
      <c r="A42" s="4" t="s">
        <v>173</v>
      </c>
      <c r="B42" s="5" t="n">
        <v>883962</v>
      </c>
      <c r="C42" s="5" t="n">
        <v>2124795</v>
      </c>
      <c r="D42" s="5" t="n">
        <v>2124795</v>
      </c>
      <c r="E42" s="4" t="s">
        <v>29</v>
      </c>
    </row>
    <row r="43" spans="1:5">
      <c r="A43" s="4" t="s">
        <v>174</v>
      </c>
      <c r="B43" s="5" t="n">
        <v>125573</v>
      </c>
      <c r="C43" s="5" t="n">
        <v>764799</v>
      </c>
      <c r="D43" s="5" t="n">
        <v>883962</v>
      </c>
      <c r="E43" s="5" t="n">
        <v>2124795</v>
      </c>
    </row>
    <row r="44" spans="1:5">
      <c r="A44" s="3" t="s">
        <v>175</v>
      </c>
    </row>
    <row r="45" spans="1:5">
      <c r="A45" s="4" t="s">
        <v>176</v>
      </c>
      <c r="B45" s="5" t="n">
        <v>122803</v>
      </c>
      <c r="C45" s="5" t="n">
        <v>17708</v>
      </c>
      <c r="D45" s="5" t="n">
        <v>59546</v>
      </c>
      <c r="E45" s="5" t="n">
        <v>8275</v>
      </c>
    </row>
    <row r="46" spans="1:5">
      <c r="A46" s="4" t="s">
        <v>177</v>
      </c>
      <c r="B46" s="5" t="n">
        <v>3452</v>
      </c>
      <c r="C46" s="4" t="s">
        <v>29</v>
      </c>
      <c r="D46" s="4" t="s">
        <v>29</v>
      </c>
      <c r="E46" s="4" t="s">
        <v>29</v>
      </c>
    </row>
    <row r="47" spans="1:5">
      <c r="A47" s="3" t="s">
        <v>178</v>
      </c>
    </row>
    <row r="48" spans="1:5">
      <c r="A48" s="4" t="s">
        <v>179</v>
      </c>
      <c r="B48" s="5" t="n">
        <v>160000</v>
      </c>
      <c r="C48" s="4" t="s">
        <v>29</v>
      </c>
    </row>
    <row r="49" spans="1:5">
      <c r="A49" s="4" t="s">
        <v>180</v>
      </c>
      <c r="B49" s="4" t="s">
        <v>29</v>
      </c>
      <c r="C49" s="7" t="n">
        <v>274266</v>
      </c>
      <c r="D49" s="5" t="n">
        <v>154266</v>
      </c>
      <c r="E49" s="4" t="s">
        <v>29</v>
      </c>
    </row>
    <row r="50" spans="1:5">
      <c r="A50" s="4" t="s">
        <v>113</v>
      </c>
      <c r="D50" s="4" t="s">
        <v>29</v>
      </c>
      <c r="E50" s="5" t="n">
        <v>4505486</v>
      </c>
    </row>
    <row r="51" spans="1:5">
      <c r="A51" s="4" t="s">
        <v>181</v>
      </c>
      <c r="D51" s="4" t="s">
        <v>29</v>
      </c>
      <c r="E51" s="5" t="n">
        <v>1287564</v>
      </c>
    </row>
    <row r="52" spans="1:5">
      <c r="A52" s="4" t="s">
        <v>182</v>
      </c>
      <c r="D52" s="4" t="s">
        <v>29</v>
      </c>
      <c r="E52" s="5" t="n">
        <v>322360</v>
      </c>
    </row>
    <row r="53" spans="1:5">
      <c r="A53" s="4" t="s">
        <v>183</v>
      </c>
      <c r="D53" s="4" t="s">
        <v>29</v>
      </c>
      <c r="E53" s="5" t="n">
        <v>805204</v>
      </c>
    </row>
    <row r="54" spans="1:5">
      <c r="A54" s="4" t="s">
        <v>184</v>
      </c>
      <c r="D54" s="4" t="s">
        <v>29</v>
      </c>
      <c r="E54" s="7" t="n">
        <v>305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5"/>
    <col customWidth="1" max="2" min="2" width="34"/>
    <col customWidth="1" max="3" min="3" width="34"/>
    <col customWidth="1" max="4" min="4" width="34"/>
    <col customWidth="1" max="5" min="5" width="34"/>
    <col customWidth="1" max="6" min="6" width="34"/>
    <col customWidth="1" max="7" min="7" width="23"/>
  </cols>
  <sheetData>
    <row r="1" spans="1:7">
      <c r="A1" s="1" t="s">
        <v>934</v>
      </c>
      <c r="B1" s="2" t="s">
        <v>65</v>
      </c>
      <c r="D1" s="2" t="s">
        <v>1</v>
      </c>
      <c r="F1" s="2" t="s">
        <v>66</v>
      </c>
    </row>
    <row r="2" spans="1:7">
      <c r="B2" s="2" t="s">
        <v>935</v>
      </c>
      <c r="C2" s="2" t="s">
        <v>936</v>
      </c>
      <c r="D2" s="2" t="s">
        <v>935</v>
      </c>
      <c r="E2" s="2" t="s">
        <v>936</v>
      </c>
      <c r="F2" s="2" t="s">
        <v>937</v>
      </c>
      <c r="G2" s="2" t="s">
        <v>938</v>
      </c>
    </row>
    <row r="3" spans="1:7">
      <c r="A3" s="4" t="s">
        <v>939</v>
      </c>
    </row>
    <row r="4" spans="1:7">
      <c r="A4" s="3" t="s">
        <v>940</v>
      </c>
    </row>
    <row r="5" spans="1:7">
      <c r="A5" s="4" t="s">
        <v>941</v>
      </c>
      <c r="B5" s="5" t="n">
        <v>2</v>
      </c>
      <c r="C5" s="5" t="n">
        <v>3</v>
      </c>
      <c r="D5" s="5" t="n">
        <v>2</v>
      </c>
      <c r="E5" s="5" t="n">
        <v>3</v>
      </c>
      <c r="F5" s="5" t="n">
        <v>2</v>
      </c>
      <c r="G5" s="5" t="n">
        <v>1</v>
      </c>
    </row>
    <row r="6" spans="1:7">
      <c r="A6" s="4" t="s">
        <v>942</v>
      </c>
    </row>
    <row r="7" spans="1:7">
      <c r="A7" s="3" t="s">
        <v>940</v>
      </c>
    </row>
    <row r="8" spans="1:7">
      <c r="A8" s="4" t="s">
        <v>943</v>
      </c>
      <c r="B8" s="4" t="s">
        <v>944</v>
      </c>
      <c r="C8" s="4" t="s">
        <v>945</v>
      </c>
      <c r="D8" s="4" t="s">
        <v>946</v>
      </c>
      <c r="E8" s="4" t="s">
        <v>947</v>
      </c>
      <c r="F8" s="4" t="s">
        <v>948</v>
      </c>
      <c r="G8" s="4" t="s">
        <v>949</v>
      </c>
    </row>
    <row r="9" spans="1:7">
      <c r="A9" s="4" t="s">
        <v>950</v>
      </c>
    </row>
    <row r="10" spans="1:7">
      <c r="A10" s="3" t="s">
        <v>940</v>
      </c>
    </row>
    <row r="11" spans="1:7">
      <c r="A11" s="4" t="s">
        <v>943</v>
      </c>
      <c r="B11" s="4" t="s">
        <v>951</v>
      </c>
      <c r="C11" s="4" t="s">
        <v>952</v>
      </c>
      <c r="D11" s="4" t="s">
        <v>953</v>
      </c>
      <c r="E11" s="4" t="s">
        <v>954</v>
      </c>
      <c r="F11" s="4" t="s">
        <v>955</v>
      </c>
    </row>
    <row r="12" spans="1:7">
      <c r="A12" s="4" t="s">
        <v>956</v>
      </c>
    </row>
    <row r="13" spans="1:7">
      <c r="A13" s="3" t="s">
        <v>940</v>
      </c>
    </row>
    <row r="14" spans="1:7">
      <c r="A14" s="4" t="s">
        <v>943</v>
      </c>
      <c r="C14" s="4" t="s">
        <v>957</v>
      </c>
      <c r="E14" s="4" t="s">
        <v>958</v>
      </c>
    </row>
    <row r="15" spans="1:7">
      <c r="A15" s="4" t="s">
        <v>959</v>
      </c>
    </row>
    <row r="16" spans="1:7">
      <c r="A16" s="3" t="s">
        <v>940</v>
      </c>
    </row>
    <row r="17" spans="1:7">
      <c r="A17" s="4" t="s">
        <v>943</v>
      </c>
      <c r="B17" s="4" t="s">
        <v>960</v>
      </c>
      <c r="D17" s="4" t="s">
        <v>961</v>
      </c>
      <c r="E17" s="4" t="s">
        <v>962</v>
      </c>
      <c r="F17" s="4" t="s">
        <v>963</v>
      </c>
      <c r="G17" s="4" t="s">
        <v>960</v>
      </c>
    </row>
    <row r="18" spans="1:7">
      <c r="A18" s="4" t="s">
        <v>964</v>
      </c>
      <c r="B18" s="5" t="n">
        <v>1</v>
      </c>
      <c r="C18" s="5" t="n">
        <v>2</v>
      </c>
      <c r="D18" s="5" t="n">
        <v>1</v>
      </c>
      <c r="E18" s="5" t="n">
        <v>1</v>
      </c>
      <c r="F18" s="5" t="n">
        <v>1</v>
      </c>
    </row>
    <row r="19" spans="1:7">
      <c r="A19" s="4" t="s">
        <v>965</v>
      </c>
    </row>
    <row r="20" spans="1:7">
      <c r="A20" s="3" t="s">
        <v>940</v>
      </c>
    </row>
    <row r="21" spans="1:7">
      <c r="A21" s="4" t="s">
        <v>943</v>
      </c>
      <c r="C21" s="4" t="s">
        <v>966</v>
      </c>
    </row>
    <row r="22" spans="1:7">
      <c r="A22" s="4" t="s">
        <v>967</v>
      </c>
    </row>
    <row r="23" spans="1:7">
      <c r="A23" s="3" t="s">
        <v>940</v>
      </c>
    </row>
    <row r="24" spans="1:7">
      <c r="A24" s="4" t="s">
        <v>943</v>
      </c>
      <c r="C24" s="4" t="s">
        <v>516</v>
      </c>
    </row>
    <row r="25" spans="1:7">
      <c r="A25" s="4" t="s">
        <v>968</v>
      </c>
    </row>
    <row r="26" spans="1:7">
      <c r="A26" s="3" t="s">
        <v>940</v>
      </c>
    </row>
    <row r="27" spans="1:7">
      <c r="A27" s="4" t="s">
        <v>943</v>
      </c>
      <c r="G27" s="4" t="s">
        <v>960</v>
      </c>
    </row>
    <row r="28" spans="1:7">
      <c r="A28" s="4" t="s">
        <v>941</v>
      </c>
      <c r="D28" s="5" t="n">
        <v>3</v>
      </c>
      <c r="E28" s="5" t="n">
        <v>2</v>
      </c>
      <c r="F28" s="5" t="n">
        <v>3</v>
      </c>
    </row>
    <row r="29" spans="1:7">
      <c r="A29" s="4" t="s">
        <v>969</v>
      </c>
    </row>
    <row r="30" spans="1:7">
      <c r="A30" s="3" t="s">
        <v>940</v>
      </c>
    </row>
    <row r="31" spans="1:7">
      <c r="A31" s="4" t="s">
        <v>943</v>
      </c>
      <c r="D31" s="4" t="s">
        <v>970</v>
      </c>
      <c r="E31" s="4" t="s">
        <v>971</v>
      </c>
      <c r="F31" s="4" t="s">
        <v>972</v>
      </c>
    </row>
    <row r="32" spans="1:7">
      <c r="A32" s="4" t="s">
        <v>973</v>
      </c>
    </row>
    <row r="33" spans="1:7">
      <c r="A33" s="3" t="s">
        <v>940</v>
      </c>
    </row>
    <row r="34" spans="1:7">
      <c r="A34" s="4" t="s">
        <v>943</v>
      </c>
      <c r="D34" s="4" t="s">
        <v>974</v>
      </c>
      <c r="E34" s="4" t="s">
        <v>975</v>
      </c>
      <c r="F34" s="4" t="s">
        <v>976</v>
      </c>
    </row>
    <row r="35" spans="1:7">
      <c r="A35" s="4" t="s">
        <v>977</v>
      </c>
    </row>
    <row r="36" spans="1:7">
      <c r="A36" s="3" t="s">
        <v>940</v>
      </c>
    </row>
    <row r="37" spans="1:7">
      <c r="A37" s="4" t="s">
        <v>943</v>
      </c>
      <c r="D37" s="4" t="s">
        <v>978</v>
      </c>
      <c r="F37" s="4" t="s">
        <v>976</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47"/>
    <col customWidth="1" max="2" min="2" width="27"/>
    <col customWidth="1" max="3" min="3" width="27"/>
    <col customWidth="1" max="4" min="4" width="37"/>
    <col customWidth="1" max="5" min="5" width="37"/>
    <col customWidth="1" max="6" min="6" width="80"/>
    <col customWidth="1" max="7" min="7" width="27"/>
    <col customWidth="1" max="8" min="8" width="27"/>
    <col customWidth="1" max="9" min="9" width="21"/>
    <col customWidth="1" max="10" min="10" width="27"/>
    <col customWidth="1" max="11" min="11" width="21"/>
    <col customWidth="1" max="12" min="12" width="21"/>
  </cols>
  <sheetData>
    <row r="1" spans="1:12">
      <c r="A1" s="1" t="s">
        <v>979</v>
      </c>
      <c r="B1" s="2" t="s">
        <v>456</v>
      </c>
      <c r="C1" s="2" t="s">
        <v>457</v>
      </c>
      <c r="D1" s="2" t="s">
        <v>980</v>
      </c>
      <c r="E1" s="2" t="s">
        <v>981</v>
      </c>
      <c r="F1" s="2" t="s">
        <v>464</v>
      </c>
      <c r="G1" s="2" t="s">
        <v>465</v>
      </c>
      <c r="H1" s="2" t="s">
        <v>467</v>
      </c>
      <c r="I1" s="2" t="s">
        <v>472</v>
      </c>
      <c r="J1" s="2" t="s">
        <v>473</v>
      </c>
      <c r="K1" s="2" t="s">
        <v>474</v>
      </c>
      <c r="L1" s="2" t="s">
        <v>476</v>
      </c>
    </row>
    <row r="2" spans="1:12">
      <c r="A2" s="3" t="s">
        <v>982</v>
      </c>
    </row>
    <row r="3" spans="1:12">
      <c r="A3" s="4" t="s">
        <v>983</v>
      </c>
      <c r="B3" s="7" t="n">
        <v>14840</v>
      </c>
      <c r="C3" s="7" t="n">
        <v>119746</v>
      </c>
      <c r="G3" s="7" t="n">
        <v>53214</v>
      </c>
      <c r="H3" s="7" t="n">
        <v>11886</v>
      </c>
    </row>
    <row r="4" spans="1:12">
      <c r="A4" s="4" t="s">
        <v>711</v>
      </c>
      <c r="B4" s="5" t="n">
        <v>23744</v>
      </c>
      <c r="C4" s="5" t="n">
        <v>142919</v>
      </c>
      <c r="G4" s="5" t="n">
        <v>77008</v>
      </c>
      <c r="H4" s="5" t="n">
        <v>11886</v>
      </c>
      <c r="J4" s="5" t="n">
        <v>12500</v>
      </c>
    </row>
    <row r="5" spans="1:12">
      <c r="A5" s="4" t="s">
        <v>984</v>
      </c>
      <c r="J5" s="5" t="n">
        <v>100000</v>
      </c>
    </row>
    <row r="6" spans="1:12">
      <c r="A6" s="4" t="s">
        <v>985</v>
      </c>
      <c r="J6" s="5" t="n">
        <v>220000</v>
      </c>
    </row>
    <row r="7" spans="1:12">
      <c r="A7" s="4" t="s">
        <v>487</v>
      </c>
      <c r="F7" s="7" t="n">
        <v>368982</v>
      </c>
      <c r="L7" s="10" t="n">
        <v>300000</v>
      </c>
    </row>
    <row r="8" spans="1:12">
      <c r="A8" s="4" t="s">
        <v>492</v>
      </c>
      <c r="F8" s="4" t="s">
        <v>493</v>
      </c>
    </row>
    <row r="9" spans="1:12">
      <c r="A9" s="4" t="s">
        <v>485</v>
      </c>
      <c r="F9" s="4" t="s">
        <v>486</v>
      </c>
    </row>
    <row r="10" spans="1:12">
      <c r="A10" s="4" t="s">
        <v>986</v>
      </c>
      <c r="J10" s="7" t="n">
        <v>610893</v>
      </c>
      <c r="K10" s="7" t="n">
        <v>171752</v>
      </c>
    </row>
    <row r="11" spans="1:12">
      <c r="A11" s="4" t="s">
        <v>987</v>
      </c>
    </row>
    <row r="12" spans="1:12">
      <c r="A12" s="3" t="s">
        <v>982</v>
      </c>
    </row>
    <row r="13" spans="1:12">
      <c r="A13" s="4" t="s">
        <v>988</v>
      </c>
      <c r="E13" s="5" t="n">
        <v>57000</v>
      </c>
    </row>
    <row r="14" spans="1:12">
      <c r="A14" s="4" t="s">
        <v>989</v>
      </c>
      <c r="E14" s="9" t="n">
        <v>0.76</v>
      </c>
    </row>
    <row r="15" spans="1:12">
      <c r="A15" s="4" t="s">
        <v>990</v>
      </c>
      <c r="E15" s="5" t="n">
        <v>12855</v>
      </c>
    </row>
    <row r="16" spans="1:12">
      <c r="A16" s="4" t="s">
        <v>991</v>
      </c>
    </row>
    <row r="17" spans="1:12">
      <c r="A17" s="3" t="s">
        <v>982</v>
      </c>
    </row>
    <row r="18" spans="1:12">
      <c r="A18" s="4" t="s">
        <v>988</v>
      </c>
      <c r="E18" s="5" t="n">
        <v>40000</v>
      </c>
    </row>
    <row r="19" spans="1:12">
      <c r="A19" s="4" t="s">
        <v>989</v>
      </c>
      <c r="E19" s="9" t="n">
        <v>0.76</v>
      </c>
    </row>
    <row r="20" spans="1:12">
      <c r="A20" s="4" t="s">
        <v>990</v>
      </c>
      <c r="E20" s="5" t="n">
        <v>9021</v>
      </c>
    </row>
    <row r="21" spans="1:12">
      <c r="A21" s="4" t="s">
        <v>992</v>
      </c>
    </row>
    <row r="22" spans="1:12">
      <c r="A22" s="3" t="s">
        <v>982</v>
      </c>
    </row>
    <row r="23" spans="1:12">
      <c r="A23" s="4" t="s">
        <v>988</v>
      </c>
      <c r="E23" s="5" t="n">
        <v>11000</v>
      </c>
    </row>
    <row r="24" spans="1:12">
      <c r="A24" s="4" t="s">
        <v>989</v>
      </c>
      <c r="E24" s="9" t="n">
        <v>0.76</v>
      </c>
    </row>
    <row r="25" spans="1:12">
      <c r="A25" s="4" t="s">
        <v>990</v>
      </c>
      <c r="E25" s="5" t="n">
        <v>2481</v>
      </c>
    </row>
    <row r="26" spans="1:12">
      <c r="A26" s="4" t="s">
        <v>986</v>
      </c>
      <c r="I26" s="7" t="n">
        <v>8160</v>
      </c>
    </row>
    <row r="27" spans="1:12">
      <c r="A27" s="4" t="s">
        <v>743</v>
      </c>
    </row>
    <row r="28" spans="1:12">
      <c r="A28" s="3" t="s">
        <v>982</v>
      </c>
    </row>
    <row r="29" spans="1:12">
      <c r="A29" s="4" t="s">
        <v>719</v>
      </c>
      <c r="D29" s="5" t="n">
        <v>12500</v>
      </c>
    </row>
    <row r="30" spans="1:12">
      <c r="A30" s="4" t="s">
        <v>993</v>
      </c>
      <c r="D30" s="8" t="n">
        <v>0.865</v>
      </c>
    </row>
    <row r="31" spans="1:12">
      <c r="A31" s="4" t="s">
        <v>994</v>
      </c>
      <c r="D31" s="7" t="n">
        <v>3596</v>
      </c>
    </row>
    <row r="32" spans="1:12">
      <c r="A32" s="4" t="s">
        <v>995</v>
      </c>
      <c r="D32" s="4" t="s">
        <v>614</v>
      </c>
    </row>
    <row r="33" spans="1:12">
      <c r="A33" s="4" t="s">
        <v>996</v>
      </c>
    </row>
    <row r="34" spans="1:12">
      <c r="A34" s="3" t="s">
        <v>982</v>
      </c>
    </row>
    <row r="35" spans="1:12">
      <c r="A35" s="4" t="s">
        <v>719</v>
      </c>
      <c r="D35" s="5" t="n">
        <v>12500</v>
      </c>
    </row>
    <row r="36" spans="1:12">
      <c r="A36" s="4" t="s">
        <v>993</v>
      </c>
      <c r="D36" s="8" t="n">
        <v>0.865</v>
      </c>
    </row>
    <row r="37" spans="1:12">
      <c r="A37" s="4" t="s">
        <v>994</v>
      </c>
      <c r="D37" s="7" t="n">
        <v>3596</v>
      </c>
    </row>
    <row r="38" spans="1:12">
      <c r="A38" s="4" t="s">
        <v>995</v>
      </c>
      <c r="D38" s="4" t="s">
        <v>614</v>
      </c>
    </row>
    <row r="39" spans="1:12">
      <c r="A39" s="4" t="s">
        <v>997</v>
      </c>
    </row>
    <row r="40" spans="1:12">
      <c r="A40" s="3" t="s">
        <v>982</v>
      </c>
    </row>
    <row r="41" spans="1:12">
      <c r="A41" s="4" t="s">
        <v>719</v>
      </c>
      <c r="E41" s="5" t="n">
        <v>46200</v>
      </c>
    </row>
    <row r="42" spans="1:12">
      <c r="A42" s="4" t="s">
        <v>993</v>
      </c>
      <c r="E42" s="9" t="n">
        <v>0.76</v>
      </c>
    </row>
    <row r="43" spans="1:12">
      <c r="A43" s="4" t="s">
        <v>984</v>
      </c>
      <c r="E43" s="5" t="n">
        <v>31200</v>
      </c>
    </row>
    <row r="44" spans="1:12">
      <c r="A44" s="4" t="s">
        <v>985</v>
      </c>
      <c r="E44" s="5" t="n">
        <v>15000</v>
      </c>
    </row>
    <row r="45" spans="1:12">
      <c r="A45" s="4" t="s">
        <v>994</v>
      </c>
      <c r="E45" s="7" t="n">
        <v>10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5</v>
      </c>
      <c r="B1" s="2" t="s">
        <v>1</v>
      </c>
      <c r="C1" s="2" t="s">
        <v>66</v>
      </c>
    </row>
    <row r="2" spans="1:3">
      <c r="B2" s="2" t="s">
        <v>2</v>
      </c>
      <c r="C2" s="2" t="s">
        <v>22</v>
      </c>
    </row>
    <row r="3" spans="1:3">
      <c r="A3" s="3" t="s">
        <v>186</v>
      </c>
    </row>
    <row r="4" spans="1:3">
      <c r="A4" s="4" t="s">
        <v>187</v>
      </c>
      <c r="B4" s="4" t="s">
        <v>188</v>
      </c>
      <c r="C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0</v>
      </c>
      <c r="B1" s="2" t="s">
        <v>1</v>
      </c>
      <c r="C1" s="2" t="s">
        <v>66</v>
      </c>
    </row>
    <row r="2" spans="1:3">
      <c r="B2" s="2" t="s">
        <v>2</v>
      </c>
      <c r="C2" s="2" t="s">
        <v>22</v>
      </c>
    </row>
    <row r="3" spans="1:3">
      <c r="A3" s="3" t="s">
        <v>191</v>
      </c>
    </row>
    <row r="4" spans="1:3">
      <c r="A4" s="4" t="s">
        <v>192</v>
      </c>
      <c r="B4" s="4" t="s">
        <v>193</v>
      </c>
      <c r="C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5</v>
      </c>
      <c r="B1" s="2" t="s">
        <v>1</v>
      </c>
      <c r="C1" s="2" t="s">
        <v>66</v>
      </c>
    </row>
    <row r="2" spans="1:3">
      <c r="B2" s="2" t="s">
        <v>2</v>
      </c>
      <c r="C2" s="2" t="s">
        <v>22</v>
      </c>
    </row>
    <row r="3" spans="1:3">
      <c r="A3" s="3" t="s">
        <v>196</v>
      </c>
    </row>
    <row r="4" spans="1:3">
      <c r="A4" s="4" t="s">
        <v>197</v>
      </c>
      <c r="B4" s="4" t="s">
        <v>198</v>
      </c>
      <c r="C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20:20:32Z</dcterms:created>
  <dcterms:modified xmlns:dcterms="http://purl.org/dc/terms/" xmlns:xsi="http://www.w3.org/2001/XMLSchema-instance" xsi:type="dcterms:W3CDTF">2018-11-29T20:20:32Z</dcterms:modified>
</cp:coreProperties>
</file>